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CEIVABLES, NET" sheetId="9" state="visible" r:id="rId9"/>
    <sheet xmlns:r="http://schemas.openxmlformats.org/officeDocument/2006/relationships" name="PROPERTY AND EQUIPMENT, NET" sheetId="10" state="visible" r:id="rId10"/>
    <sheet xmlns:r="http://schemas.openxmlformats.org/officeDocument/2006/relationships" name="OTHER CURRENT ASSETS AND OTHER "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RELINQUISHMENT AGREEMENT" sheetId="17" state="visible" r:id="rId17"/>
    <sheet xmlns:r="http://schemas.openxmlformats.org/officeDocument/2006/relationships" name="MOHEGAN VENTURES-NORTHWEST, LLC" sheetId="18" state="visible" r:id="rId18"/>
    <sheet xmlns:r="http://schemas.openxmlformats.org/officeDocument/2006/relationships" name="MOHEGAN GAMING ADVISORS, LLC (P" sheetId="19" state="visible" r:id="rId19"/>
    <sheet xmlns:r="http://schemas.openxmlformats.org/officeDocument/2006/relationships" name="SEGMENT REPORTING" sheetId="20" state="visible" r:id="rId20"/>
    <sheet xmlns:r="http://schemas.openxmlformats.org/officeDocument/2006/relationships" name="SCHEDULE II - VALUATION AND QUA"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RECEIVABLES, NET (Tables)" sheetId="24" state="visible" r:id="rId24"/>
    <sheet xmlns:r="http://schemas.openxmlformats.org/officeDocument/2006/relationships" name="PROPERTY AND EQUIPMENT, NET (Ta" sheetId="25" state="visible" r:id="rId25"/>
    <sheet xmlns:r="http://schemas.openxmlformats.org/officeDocument/2006/relationships" name="OTHER CURRENT ASSETS AND OTHE26"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RELINQUISHMENT AGREEMENT (Table" sheetId="30" state="visible" r:id="rId30"/>
    <sheet xmlns:r="http://schemas.openxmlformats.org/officeDocument/2006/relationships" name="MOHEGAN VENTURES-NORTHWEST, L31" sheetId="31" state="visible" r:id="rId31"/>
    <sheet xmlns:r="http://schemas.openxmlformats.org/officeDocument/2006/relationships" name="SEGMENT REPORTING (Tables)" sheetId="32" state="visible" r:id="rId32"/>
    <sheet xmlns:r="http://schemas.openxmlformats.org/officeDocument/2006/relationships" name="ORGANIZATION (Details)"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RECEIVABLES, NET (Details)" sheetId="45" state="visible" r:id="rId45"/>
    <sheet xmlns:r="http://schemas.openxmlformats.org/officeDocument/2006/relationships" name="PROPERTY AND EQUIPMENT, NET (De" sheetId="46" state="visible" r:id="rId46"/>
    <sheet xmlns:r="http://schemas.openxmlformats.org/officeDocument/2006/relationships" name="OTHER CURRENT ASSETS AND OTHE47" sheetId="47" state="visible" r:id="rId47"/>
    <sheet xmlns:r="http://schemas.openxmlformats.org/officeDocument/2006/relationships" name="LONG-TERM DEBT - Schedules and " sheetId="48" state="visible" r:id="rId48"/>
    <sheet xmlns:r="http://schemas.openxmlformats.org/officeDocument/2006/relationships" name="LONG-TERM DEBT - Fiscal Year Ma" sheetId="49" state="visible" r:id="rId49"/>
    <sheet xmlns:r="http://schemas.openxmlformats.org/officeDocument/2006/relationships" name="LONG-TERM DEBT - Credit Facilit" sheetId="50" state="visible" r:id="rId50"/>
    <sheet xmlns:r="http://schemas.openxmlformats.org/officeDocument/2006/relationships" name="LONG-TERM DEBT - Senior Unsecur" sheetId="51" state="visible" r:id="rId51"/>
    <sheet xmlns:r="http://schemas.openxmlformats.org/officeDocument/2006/relationships" name="LONG-TERM DEBT - Senior Subordi" sheetId="52" state="visible" r:id="rId52"/>
    <sheet xmlns:r="http://schemas.openxmlformats.org/officeDocument/2006/relationships" name="LONG-TERM DEBT - Promissory Not" sheetId="53" state="visible" r:id="rId53"/>
    <sheet xmlns:r="http://schemas.openxmlformats.org/officeDocument/2006/relationships" name="LEASES (Details)" sheetId="54" state="visible" r:id="rId54"/>
    <sheet xmlns:r="http://schemas.openxmlformats.org/officeDocument/2006/relationships" name="RELATED PARTY TRANSACTIONS (Det" sheetId="55" state="visible" r:id="rId55"/>
    <sheet xmlns:r="http://schemas.openxmlformats.org/officeDocument/2006/relationships" name="EMPLOYEE BENEFIT PLANS (Details" sheetId="56" state="visible" r:id="rId56"/>
    <sheet xmlns:r="http://schemas.openxmlformats.org/officeDocument/2006/relationships" name="COMMITMENTS AND CONTINGENCIES (" sheetId="57" state="visible" r:id="rId57"/>
    <sheet xmlns:r="http://schemas.openxmlformats.org/officeDocument/2006/relationships" name="RELINQUISHMENT AGREEMENT (Detai" sheetId="58" state="visible" r:id="rId58"/>
    <sheet xmlns:r="http://schemas.openxmlformats.org/officeDocument/2006/relationships" name="MOHEGAN VENTURES-NORTHWEST, L59" sheetId="59" state="visible" r:id="rId59"/>
    <sheet xmlns:r="http://schemas.openxmlformats.org/officeDocument/2006/relationships" name="MOHEGAN VENTURES-NORTHWEST, L60" sheetId="60" state="visible" r:id="rId60"/>
    <sheet xmlns:r="http://schemas.openxmlformats.org/officeDocument/2006/relationships" name="MOHEGAN VENTURES-NORTHWEST, L61" sheetId="61" state="visible" r:id="rId61"/>
    <sheet xmlns:r="http://schemas.openxmlformats.org/officeDocument/2006/relationships" name="MOHEGAN VENTURES-NORTHWEST, L62" sheetId="62" state="visible" r:id="rId62"/>
    <sheet xmlns:r="http://schemas.openxmlformats.org/officeDocument/2006/relationships" name="MOHEGAN GAMING ADVISORS, LLC 63" sheetId="63" state="visible" r:id="rId63"/>
    <sheet xmlns:r="http://schemas.openxmlformats.org/officeDocument/2006/relationships" name="SEGMENT REPORTING (Details)" sheetId="64" state="visible" r:id="rId64"/>
    <sheet xmlns:r="http://schemas.openxmlformats.org/officeDocument/2006/relationships" name="SCHEDULE II - VALUATION AND Q65" sheetId="65" state="visible" r:id="rId65"/>
  </sheets>
  <definedNames/>
  <calcPr calcId="124519" fullCalcOnLoad="1"/>
</workbook>
</file>

<file path=xl/sharedStrings.xml><?xml version="1.0" encoding="utf-8"?>
<sst xmlns="http://schemas.openxmlformats.org/spreadsheetml/2006/main" uniqueCount="853">
  <si>
    <t>DOCUMENT AND ENTITY INFORMATION</t>
  </si>
  <si>
    <t>12 Months Ended</t>
  </si>
  <si>
    <t>Sep. 30, 2017USD ($)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K</t>
  </si>
  <si>
    <t>Document Period End Date</t>
  </si>
  <si>
    <t>Sep. 30,
		2017</t>
  </si>
  <si>
    <t>Document Fiscal Year Focus</t>
  </si>
  <si>
    <t>Document Fiscal Period Focus</t>
  </si>
  <si>
    <t>FY</t>
  </si>
  <si>
    <t>Amendment Flag</t>
  </si>
  <si>
    <t>false</t>
  </si>
  <si>
    <t>Entity Common Stock, Shares Outstanding | shares</t>
  </si>
  <si>
    <t>Entity Well-known Seasoned Issuer</t>
  </si>
  <si>
    <t>No</t>
  </si>
  <si>
    <t>Entity Voluntary Filers</t>
  </si>
  <si>
    <t>Yes</t>
  </si>
  <si>
    <t>Entity Current Reporting Status</t>
  </si>
  <si>
    <t>Entity Public Float | $</t>
  </si>
  <si>
    <t>CONSOLIDATED BALANCE SHEETS - USD ($) $ in Thousands</t>
  </si>
  <si>
    <t>Sep. 30, 2017</t>
  </si>
  <si>
    <t>Sep. 30, 2016</t>
  </si>
  <si>
    <t>Current assets:</t>
  </si>
  <si>
    <t>Cash and cash equivalents</t>
  </si>
  <si>
    <t>Restricted cash</t>
  </si>
  <si>
    <t>Receivables, net</t>
  </si>
  <si>
    <t>Inventories</t>
  </si>
  <si>
    <t>Due from Mohegan Tribe</t>
  </si>
  <si>
    <t>Other current assets</t>
  </si>
  <si>
    <t>Total current assets</t>
  </si>
  <si>
    <t>Non-current assets:</t>
  </si>
  <si>
    <t>Restricted cash and cash equivalents</t>
  </si>
  <si>
    <t>Property and equipment, net</t>
  </si>
  <si>
    <t>Goodwill</t>
  </si>
  <si>
    <t>Other intangible assets, net</t>
  </si>
  <si>
    <t>Other assets, net</t>
  </si>
  <si>
    <t>Total assets</t>
  </si>
  <si>
    <t>Current liabilities:</t>
  </si>
  <si>
    <t>Current portion of long-term debt</t>
  </si>
  <si>
    <t>Current portion of long-term debt - Mohegan Tribe</t>
  </si>
  <si>
    <t>Current portion of capital leases</t>
  </si>
  <si>
    <t>Trade payables</t>
  </si>
  <si>
    <t>Construction payables</t>
  </si>
  <si>
    <t>Accrued interest payable</t>
  </si>
  <si>
    <t>Due to Mohegan Tribe</t>
  </si>
  <si>
    <t>Other current liabilities</t>
  </si>
  <si>
    <t>Total current liabilities</t>
  </si>
  <si>
    <t>Non-current liabilities:</t>
  </si>
  <si>
    <t>Long-term debt, net of current portion</t>
  </si>
  <si>
    <t>Due to Mohegan Tribe, net of current portion</t>
  </si>
  <si>
    <t>Capital leases, net of current portion</t>
  </si>
  <si>
    <t>Redemption liability</t>
  </si>
  <si>
    <t>Other long-term liabilities</t>
  </si>
  <si>
    <t>Total liabilities</t>
  </si>
  <si>
    <t>Commitments and Contingencies</t>
  </si>
  <si>
    <t xml:space="preserve"> </t>
  </si>
  <si>
    <t>Capital:</t>
  </si>
  <si>
    <t>Retained earnings</t>
  </si>
  <si>
    <t>Accumulated other comprehensive income</t>
  </si>
  <si>
    <t>Mohegan Tribal Gaming Authority total capital</t>
  </si>
  <si>
    <t>Non-controlling interests</t>
  </si>
  <si>
    <t>Total capital</t>
  </si>
  <si>
    <t>Total liabilities and capital</t>
  </si>
  <si>
    <t>CONSOLIDATED STATEMENTS OF INCOME (LOSS) AND COMPREHENSIVE INCOME (LOSS) - USD ($) $ in Thousands</t>
  </si>
  <si>
    <t>Sep. 30, 2015</t>
  </si>
  <si>
    <t>Revenues:</t>
  </si>
  <si>
    <t>Gaming</t>
  </si>
  <si>
    <t>Food and beverage</t>
  </si>
  <si>
    <t>Hotel</t>
  </si>
  <si>
    <t>Retail, entertainment and other</t>
  </si>
  <si>
    <t>Gross revenues</t>
  </si>
  <si>
    <t>Less-Promotional allowances</t>
  </si>
  <si>
    <t>Net revenues</t>
  </si>
  <si>
    <t>Operating costs and expenses:</t>
  </si>
  <si>
    <t>[1]</t>
  </si>
  <si>
    <t>Advertising, general and administrative</t>
  </si>
  <si>
    <t>Corporate</t>
  </si>
  <si>
    <t>Depreciation and amortization</t>
  </si>
  <si>
    <t>Loss on disposition of assets</t>
  </si>
  <si>
    <t>Severance</t>
  </si>
  <si>
    <t>Pre-opening</t>
  </si>
  <si>
    <t>Impairment</t>
  </si>
  <si>
    <t>Relinquishment liability reassessment</t>
  </si>
  <si>
    <t>Total operating costs and expenses</t>
  </si>
  <si>
    <t>Income (loss) from operations</t>
  </si>
  <si>
    <t>Other income (expense):</t>
  </si>
  <si>
    <t>Accretion of discount to the redemption liability</t>
  </si>
  <si>
    <t>Accretion of discount to the relinquishment liability</t>
  </si>
  <si>
    <t>Interest income</t>
  </si>
  <si>
    <t>Interest expense, net of capitalized interest</t>
  </si>
  <si>
    <t>Loss on modification and early extinguishment of debt</t>
  </si>
  <si>
    <t>Loss from unconsolidated affiliates</t>
  </si>
  <si>
    <t>Other income (expense), net</t>
  </si>
  <si>
    <t>Total other expense</t>
  </si>
  <si>
    <t>Net income</t>
  </si>
  <si>
    <t>(Income) loss attributable to non-controlling interests</t>
  </si>
  <si>
    <t>Net income attributable to Mohegan Tribal Gaming Authority</t>
  </si>
  <si>
    <t>Comprehensive income:</t>
  </si>
  <si>
    <t>Foreign currency translation adjustment</t>
  </si>
  <si>
    <t>Other comprehensive income (loss)</t>
  </si>
  <si>
    <t>Other comprehensive (income) loss attributable to non-controlling interests</t>
  </si>
  <si>
    <t>Other comprehensive income (loss) attributable to Mohegan Tribal Gaming Authority</t>
  </si>
  <si>
    <t>Comprehensive income attributable to Mohegan Tribal Gaming Authority</t>
  </si>
  <si>
    <t>These financial statement line items include costs and expenses associated with related party transactions (refer to Note 8).</t>
  </si>
  <si>
    <t>CONSOLIDATED STATEMENTS OF CHANGES IN CAPITAL - USD ($) $ in Thousands</t>
  </si>
  <si>
    <t>Increase (Decrease) in Stockholders' Equity [Roll Forward]</t>
  </si>
  <si>
    <t>Total capital at beginning of period</t>
  </si>
  <si>
    <t>Net income (loss)</t>
  </si>
  <si>
    <t>Contributions from members</t>
  </si>
  <si>
    <t>Share-based compensation</t>
  </si>
  <si>
    <t>Distributions to Mohegan Tribe</t>
  </si>
  <si>
    <t>Distributions from Salishan-Mohegan, LLC to Mohegan Tribe</t>
  </si>
  <si>
    <t>Redemption of membership interest</t>
  </si>
  <si>
    <t>Total capital at end of period</t>
  </si>
  <si>
    <t>Retained Earnings</t>
  </si>
  <si>
    <t>Accumulated Other Comprehensive Income</t>
  </si>
  <si>
    <t>Mohegan Tribal Gaming Authority Total Capital</t>
  </si>
  <si>
    <t>Non-controlling Interests</t>
  </si>
  <si>
    <t>CONSOLIDATED STATEMENTS OF CASH FLOWS - USD ($) $ in Thousands</t>
  </si>
  <si>
    <t>Cash flows provided by (used in) operating activities:</t>
  </si>
  <si>
    <t>Adjustments to reconcile net income to net cash flows provided by operating activities:</t>
  </si>
  <si>
    <t>Cash paid for accretion of discount to the relinquishment liability</t>
  </si>
  <si>
    <t>Loss on modification and early extinguishment of debt, net</t>
  </si>
  <si>
    <t>Proceeds from bond premiums</t>
  </si>
  <si>
    <t>Amortization of debt issuance costs, premiums and discounts</t>
  </si>
  <si>
    <t>Provision (recovery) for losses on receivables</t>
  </si>
  <si>
    <t>Gain on foreign currency exchange rate</t>
  </si>
  <si>
    <t>Changes in operating assets and liabilities:</t>
  </si>
  <si>
    <t>Increase in receivables</t>
  </si>
  <si>
    <t>(Increase) decrease in inventories</t>
  </si>
  <si>
    <t>Increase in other assets</t>
  </si>
  <si>
    <t>Increase (decrease) in trade payables</t>
  </si>
  <si>
    <t>Increase (decrease) in accrued interest</t>
  </si>
  <si>
    <t>Increase in other liabilities</t>
  </si>
  <si>
    <t>Net cash flows provided by operating activities</t>
  </si>
  <si>
    <t>Cash flows provided by (used in) investing activities:</t>
  </si>
  <si>
    <t>Purchases of property and equipment, including increase (decrease) in construction payables of $16,034, $(4,675) and $7,305, respectively</t>
  </si>
  <si>
    <t>Issuance of third-party loans and advances</t>
  </si>
  <si>
    <t>Payments received on third-party loans and advances</t>
  </si>
  <si>
    <t>(Increase) decrease in restricted cash and cash equivalents, net</t>
  </si>
  <si>
    <t>Proceeds from asset sales</t>
  </si>
  <si>
    <t>Investments in unconsolidated affiliates</t>
  </si>
  <si>
    <t>Payment of franchise fee</t>
  </si>
  <si>
    <t>Investments in the New England Black Wolves</t>
  </si>
  <si>
    <t>Net cash flows used in investing activities</t>
  </si>
  <si>
    <t>Cash flows provided by (used in) financing activities:</t>
  </si>
  <si>
    <t>Borrowings from Mohegan Tribe</t>
  </si>
  <si>
    <t>Repayments to Mohegan Tribe</t>
  </si>
  <si>
    <t>Repayments of other long-term debt</t>
  </si>
  <si>
    <t>Payments on capital lease obligations</t>
  </si>
  <si>
    <t>Principal portion of relinquishment liability payments</t>
  </si>
  <si>
    <t>Payments of tender offer and repurchase costs</t>
  </si>
  <si>
    <t>Payments of financing fees</t>
  </si>
  <si>
    <t>Non-controlling interest contributions</t>
  </si>
  <si>
    <t>Net cash flows provided by (used in) financing activities</t>
  </si>
  <si>
    <t>Net increase (decrease) in cash and cash equivalents</t>
  </si>
  <si>
    <t>Effect of exchange rate on cash and cash equivalents</t>
  </si>
  <si>
    <t>Cash and cash equivalents at beginning of year</t>
  </si>
  <si>
    <t>Cash and cash equivalents at end of year</t>
  </si>
  <si>
    <t>Supplemental disclosures:</t>
  </si>
  <si>
    <t>Cash paid during the year for interest</t>
  </si>
  <si>
    <t>Noncash Increase In Redemption Liability</t>
  </si>
  <si>
    <t>Non-cash payments received - Cowlitz Tribal Gaming Authority</t>
  </si>
  <si>
    <t>Credit Facility | Senior Secured Credit Facility - Revolving</t>
  </si>
  <si>
    <t>Credit Facility borrowings</t>
  </si>
  <si>
    <t>Credit Facility repayments</t>
  </si>
  <si>
    <t>Credit Facility | Senior Secured Credit Facility - Term Loan A</t>
  </si>
  <si>
    <t>Credit Facility | Senior Secured Credit Facility - Term Loan B</t>
  </si>
  <si>
    <t>Credit Facility | New Revolving Facility</t>
  </si>
  <si>
    <t>Credit Facility | New Term Loan A Facility</t>
  </si>
  <si>
    <t>Credit Facility | New Term Loan B Facility</t>
  </si>
  <si>
    <t>Credit Facility | Bank of America, N.A. Prior Line of Credit</t>
  </si>
  <si>
    <t>Credit Facility | Bank of America, N.A. Line of Credit</t>
  </si>
  <si>
    <t>Credit Facility | Mohegan Expo Credit Facility, due April 2022, net of debt issuance costs of $1,683 as of September 30, 2017</t>
  </si>
  <si>
    <t>Credit Facility | New Downs Lodging Credit Facility</t>
  </si>
  <si>
    <t>Credit Facility | Downs Lodging Credit Facility</t>
  </si>
  <si>
    <t>Credit Facility | Senior Secured Credit Facility, Tern Loan A and Term Loan B</t>
  </si>
  <si>
    <t>Non-cash repayments</t>
  </si>
  <si>
    <t>Senior Unsecured Notes</t>
  </si>
  <si>
    <t>Proceeds from issuance of Senior Unsecured Notes, net of premiums and discounts</t>
  </si>
  <si>
    <t>Promissory Notes | 2012 Mohegan Tribe Minor's Trust Promissory Note</t>
  </si>
  <si>
    <t>Reflects accretion of the discount to the present value of the relinquishment liability for the impact of the time value of money.</t>
  </si>
  <si>
    <t>CONSOLIDATED STATEMENTS OF CASH FLOWS (Parentheticals) - USD ($) $ in Thousands</t>
  </si>
  <si>
    <t>Statement of Cash Flows [Abstract]</t>
  </si>
  <si>
    <t>Increase (de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in July 1995 with the exclusive authority to conduct and regulate gaming activities for the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The Tribe is a federally-recognized Indian tribe with an approximately 595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such a compact (the “Mohegan Compact”), which was approved by the United States Secretary of the Interior. The Company is primarily engaged in the ownership, operation and development of gaming facilities. In October 1996, the Company opened Mohegan Sun, a gaming and entertainment complex situated on an approximately 196 -acre site on the Tribe's reservation. The Company is governed by a nine -member Management Board, whose members also comprise the Mohegan Tribal Council, the governing body of the Tribe. Any change in the composition of the Mohegan Tribal Council results in a corresponding change in the Company's Management Board. As of September 30, 2017 , the following subsidiaries were wholly-owned by the Company: Mohegan Basketball Club, LLC (“MBC”), Mohegan Golf, LLC (“Mohegan Golf”), Mohegan Lacrosse, LLC (“Mohegan Lacrosse”), Mohegan Expo Center, LLC (“Mohegan Expo”), Mohegan Commercial Ventures-PA, LLC (“MCV-PA”), Mohegan Ventures-Northwest, LLC (“Mohegan Ventures-NW”)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NEBW owns and operates the New England Black Wolves, a professional indoor lacrosse team in the National Lacrosse League. Mohegan Expo was formed to finance, build and operate an exposition and convention center to be located adjacent to Mohegan Sun. MCV-PA holds a 0.01% general partnership interest in each of Downs Racing, L.P. (“Downs Racing”), Backside, L.P., Mill Creek Land, L.P. and Northeast Concessions, L.P. (collectively, along with MCV-PA, the “Pocono Subsidiaries”), while the Company holds the remaining 99.99% limited partnership interest in each entity.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Company views the operations of Mohegan Sun, MBC, Mohegan Golf and Mohegan Lacrosse (collectively, the “Connecticut Facilities”) and the Pennsylvania Facilities as two separate operating segments. Mohegan Ventures-NW and a subsidiary of the Tribe hold 81.92% and 18.08% membership interests in Salishan-Mohegan, LLC (“Salishan-Mohegan”), respectively. Salishan-Mohegan was formed to participate in the development and management of ilani Casino Resort, a gaming and entertainment facility owned by the federally-recognized Cowlitz Indian Tribe (the “Cowlitz Tribe”) and the Cowlitz Tribal Gaming Authority (the “CTGA”), which opened in April 2017 on the Cowlitz reservation in Clark County, Washington (the “Cowlitz Project”). Mohegan Gaming Advisors was formed to pursue gaming opportunities outside the State of Connecticut, including management contracts and consulting agreements for casino and entertainment properties. The subsidiary and investment interests held by Mohegan Gaming Advisors include the following: • a 100% membership interest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New Jersey, (“Resorts Atlantic City”) and its associated gaming activities, including on-line gaming in the State of New Jersey. • a 100% membership interest in MGA Holding MA, LLC (“MGA Holding MA”) and MGA Gaming MA, LLC (“MGA Gaming MA”). MGA Holding MA holds a 100% membership interest in MGA Palmer Partners, LLC (“MGA Palmer Partners”). MGA Palmer Partners holds a 100% membership interest in Mohegan Sun Massachusetts, LLC (“Mohegan Sun Massachusetts” and, together with MGA Holding MA, MGA Gaming MA and MGA Palmer Partners, collectively referred to herein as the “Mohegan MA Entities”). The Mohegan MA Entities were formed to pursue gaming opportunities in the Commonwealth of Massachusetts. • a 50.19% membership interest in Inspire Integrated Resort Co., Ltd. (“Inspire Integrated Resort”). Inspire Integrated Resort was formed to pursue gaming opportunities in South Korea ("Project Inspire"). • a 100% membership interest in MGA Korea, LLC (“MGA Korea”). MGA Korea was formed to support certain activities related to Project Inspire. • a 100% membership interest in MGNV, LLC (“MGNV”). MGNV was formed to pursue gaming, hospitality and entertainment opportunities in the State of Nevada. • a 100% membership interest in MGLA, LLC (“MGLA”). MGLA was formed to pursue gaming, hospitality and entertainment opportunities in the State of Louisiana. • a 100% membership interest in MGBR, LLC (“MGBR”). MGBR was formed to pursue gaming, hospitality and entertainment opportunities in South America. MGBR holds a 7.4% membership interest in an unaffiliated third-party limited liability company. • a 100% membership interest in MGDR, LLC (“MGDR”). MGDR was formed to pursue gaming, hospitality and entertainment opportunities in the Caribbean. The Company holds a 50% membership interest in MMCT Venture, LLC (“MMCT”). MMCT was formed with the Mashantucket Pequot Tribe (the “MPT”) to pursue additional gaming opportunities in the State of Connecticut.</t>
  </si>
  <si>
    <t>BASIS OF PRESENTATION AND SUMMARY OF SIGNIFICANT ACCOUNTING POLICIES</t>
  </si>
  <si>
    <t>Accounting Policies [Abstract]</t>
  </si>
  <si>
    <t>BASIS OF PRESENTATION AND SUMMARY OF SIGNIFICANT ACCOUNTING POLICIES: Principles of Consolidation The accompanying consolidated financial statements include the accounts of the Compan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refer to Note 12), the accounts of Inspire Integrated Resort are consolidated into the accounts of Mohegan Gaming Advisors (refer to Note 13)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Company's interest in a VIE could potentially be significant to the VIE, the Company considers both qualitative and quantitative factors regarding the nature, size and form of its involvement in the VIE. The Company assesses whether it is the primary beneficiary of a VIE or the holder of a significant variable interest in a VIE on an on-going basis. In consolidation, all inter-company balances and transactions were eliminated. Use of Estimates The preparation of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and unredeemed Momentum Dollars, contingencies and litigation. Actual results could differ from these estimates. Reclassifications Certain amounts in the accompanying consolidated financial statements for fiscal 2016 and 2015 have been reclassified to conform to the 2017 presentation. Cash and Cash Equivalents Cash and cash equivalents consist of deposits that can be redeemed on demand and investments with original maturities of less than 90 days. Cash equivalents are carried at cost, which approximates market value. Cash and cash equivalents include all operating cash and in-house funds. Restricted Cash and Cash Equivalents Restricted cash and cash equivalents consist of deposits that are contractually restricted as to their withdrawal or use. As of September 30, 2017 and 2016 , restricted cash and cash equivalents primarily include cash held by Inspire Integrated Resort in connection with the development and construction of Project Inspire (refer to Note 13). Receivables Accounts Receivable Accounts receivable consists primarily of casino receivables, which represent credit extended to approved casino patrons, and hotel and other non-gaming receivables, as well as development and management fees due from the Cowlitz Tribe in connection with the Cowlitz Project. Accounts receivable are typically non-interest bearing and are initially recorded at cost. The Company maintains a reserve for doubtful collection of these receivables, which primarily relates to casino receivables. This reserve is based on the Company’s estimate of the probability that the receivables will be collected. The Company assesses the adequacy of this reserve by continuously evaluating historical experience, creditworthiness of the related patron and all other available information. A receivable is charged off against the reserve when the Company believes it is probable the receivable will not be recovered. The Company believes that there is no concentration of credit risk for which a reserve has not been established. Future business or economic trends could affect the collectability of these receivables and the related reserve. Long-Term Receivables Long-term receivables, which are included in other assets, net, in the accompanying consolidated balance sheets, consist primarily of receivables from affiliates and others. Long-term receivables from affiliates consist of reimbursable costs and expenses advanced by Salishan-Mohegan on behalf of the Cowlitz Tribe for the Cowlitz Project (refer to Note 12). The Salishan-Mohegan receivables were payable upon: (1) the related property being taken into trust by the United States Department of the Interior and (2) the receipt of necessary financing for the development of the Cowlitz Project. In March 2015, the Cowlitz Project site was taken into trust by the United States Department of the Interior for the benefit of the Cowlitz Tribe. In addition, in December 2015, CTGA obtained financing for the Cowlitz Project. The financing provided funding for construction of the Cowlitz Project and a partial repayment of the Salishan-Mohegan receivables. The Company maintains a reserve for doubtful collection of the remaining Salishan-Mohegan receivables, which is based on the Company's estimate of the probability that the receivables will be collected. The Company assesses the adequacy of this reserve on a quarterly basis. In fiscal 2016, the Company reduced the reserve following the financing of the Cowlitz Project. The Company further reduced the reserve in fiscal 2017 following the opening of ilani Casino Resort. Future developments relating to the Cowlitz Project, including cash flows generated by the casino resort, CTGA's debt covenant restrictions and other matters affecting the project could affect the collectability of these receivables and the related reserve. Long-term receivables from others consist of funds loaned to a third-party in connection with the Cowlitz Project and a loan to a tenant of Mohegan Sun. The Company considered maintaining a reserve for doubtful collection of these receivables based on the Company's estimate of the probability that the receivables will be collected considering historical experience, creditworthiness of the related third-party and tenant and all other available information; however, no such reserve was deemed necessary as of September 30, 2017 and 2016. A receivable is charged off against the reserve when the Company believes it is probable the receivable will not be recovered. The Company believes that there is no concentration of credit risk for which a reserve has not been established. The following table presents a reconciliation of long-term receivables and the related reserve for doubtful collection of these long-term receivables (in thousands): Long-Term Receivables Affiliates Others Total Balance, September 30, 2016 (1) $ 81,926 $ 3,196 $ 85,122 Additions: Advances and other loans, including interest receivable 10,378 2,278 12,656 Deductions: Reclassification to current portion — (188 ) (188 ) Balance, September 30, 2017 (1) $ 92,304 $ 5,286 $ 97,590 __________ (1) Includes interest receivable of $61.5 million and $50.8 million as of September 30, 2017 and 2016 , respectively. Reserve for Doubtful Collection of Long-Term Receivables Affiliates Others Total Balance, September 30, 2016 $ 16,385 $ — $ 16,385 Additions: Charges to bad debt expense 2,075 — 2,075 Deductions: Adjustment (1) (9,230 ) — (9,230 ) Balance, September 30, 2017 $ 9,230 $ — $ 9,230 __________ (1) Represents a reduction to the reserve for doubtful collection of the Salishan-Mohegan receivables. Inventories Inventories are stated at the lower of cost or market value and consist primarily of food and beverage, retail, hotel and operating supplies. Cost is determined using the average cost method. The Company reduces the carrying value of slow-moving inventory to net realizable value, based on the Company’s estimate of the amount of inventory that may not be utilized in future operations. Future business trends could affect the timely use of inventories.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Gains or losses on disposition of property and equipment are reflected in the accompanying consolidated statements of income and comprehensive income.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As of September 30, 2017 and 2016 , the Company assessed its property and equipment for impairment and determined that no impairment existed. Capitalized Interest 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Company’s outstanding borrowings. Capitalization of interest ceases when a project is substantially completed or development activity is suspended for an extended period of time. Goodwill 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 requirements. If the carrying value of the goodwill exceeds its fair value, an impairment loss will be recognized to the extent that the carrying value of the goodwill exceeds its implied fair value. The Company utilizes the income approach which requires certain assumptions regarding future revenues and expenses, discount rates and the terminal value using a market multiple of the Pennsylvania Facilities. As of September 30, 2017 and 2016 , the Company assessed the goodwill for impairment and determined that no impairment existed. Other Intangible Assets Intangible assets relate primarily to the Pennsylvania Facilities and Mohegan Sun. In connection with the acquisition of the Pennsylvania Facilities, the Company recorded a slot machine license intangible asset of $214.0 million . In October 2006, a one-time slot machine license fee of $50.0 million was paid to the Pennsylvania Gaming Control Board (the “PGCB”) and added to the existing slot machine license intangible asset. In June 2010, a one-time table game certificate fee of $16.5 million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 requirements. If the carrying value exceeds the fair value, an impairment loss will be recognized to the extent that the carrying value exceeds the fair value. The Company utilizes the income approach which requires certain assumptions regarding future revenues and expenses, discount rates and the terminal value using a perpetual growth rate of the Pennsylvania Facilities. As of September 30, 2017 and 2016 , the Company assessed the intangible assets for impairment and determined that no impairment existed. In connection with a relinquishment agreement (refer to Note 11), Trading Cove Associates (“TCA”) granted the Company an exclusive, irrevocable, perpetual, world-wide and royalty-free license with respect to trademarks and other similar rights, including the “Mohegan Sun” name. The Mohegan Sun trademark intangible asset of $119.7 million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Pocono. If the carrying value exceeds the fair value, an impairment loss will be recognized to the extent that the carrying value exceeds the fair value. The Company utilizes the income approach which requires certain assumptions regarding future revenues, discount rates, royalty rate and the terminal value using a perpetual growth rate of Mohegan Sun and Mohegan Sun Pocono. As of September 30, 2017 and 2016 , the Company assessed the Mohegan Sun trademark for impairment and determined that no impairment existed. Debt Issuance Costs, Discounts and Premiums Debt issuance costs incurred in connection with the issuance of revolving debt are capitalized and amortized to interest expense based on the related debt agreements on a straight-line basis. Unamortized amounts are included in other assets, net in the accompanying consolidated balance sheets. Debt issuance costs incurred in connection with the issuance of non-revolving debt are recorded as a reduction to the carrying amount of the related debt and amortized to interest expense based on the effective interest method. Premiums received in connection with the issuance of debt are recorded as an increase to the carrying amount of the related debt and amortized to interest expense based on the effective interest method. Self-insurance Accruals The Compan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Company considers historical loss experiences and expected levels of costs per claim. Claims are accounted for based on estimates of undiscounted claims, including claims incurred but not reported. The Company believes that this method provides a consistent and effective way to measure these liabilities; however, changes in health care costs, accident frequency and severity and other factors could materially impact estimated liabilities. The Company continuously monitors estimates and makes adjustments when necessary. Unredeemed Momentum Dollars The Company maintains an accrual for unredeemed Momentum Dollars. This accrual is based on the estimated cost of Momentum Dollars expected to be redeemed as of the respective balance sheet date. The Company assesses the adequacy of this accrual by periodically evaluating historical redemption experiences and projected trends related to the accrual. Actual results could differ from these estimates. Redemption Liability In fiscal 2017, in accordance with authoritative guidance issued by the FASB pertaining to the accounting for contingencies, the Company recorded a redemption liability based on the present value of the redemption price, determined by binding arbitration, Salishan-Mohegan agreed to pay Salishan Company for its membership interest redemption and withdrawal from Salishan-Mohegan (refer to Note 12). The redemption liability was discounted utilizing the Company’s credit adjusted risk-free investment rate. The Company recognizes accretion to the redemption liability to reflect the impact of the time value of money within its consolidated statements of income and comprehensive income.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promissory notes and certain credit facilities approximates fair value. The estimated fair value of the Company's financing facilities and notes were as follows (in thousands): September 30, 2017 Carrying Value Fair Value Senior Secured Credit Facility - Term Loan A $ 387,523 $ 396,912 Senior Secured Credit Facility - Term Loan B $ 761,039 $ 785,930 2016 7 7/8% Senior Unsecured Notes $ 487,617 $ 534,375 Mohegan Expo Credit Facility - Term Loan $ 13,017 $ 14,700 The estimated fair values of the Company's financing facilities and notes were based on Level 2 inputs (quoted market prices or prices of similar instruments) on or about September 30, 2017 . Foreign Currency The local currency is the functional currency for Inspire Integrated Resort. For local currency functional locations, assets and liabilities are translated at the end-of-period rates, while revenue and expenses are translated at average rates in effect during the period. Equity is translated at historical rates and the resulting cumulative translation adjustments are included as a component of accumulated other comprehensive income. Translation adjustments resulting from this process are credited or charged to other comprehensive income. Other assets held overseas are remeasured into U.S. dollars at end-of-period exchange rates. Gains or losses from foreign currency remeasurements are included in other income (expense), net. Accumulated Other Comprehensive Income and Comprehensive Income As of September 30, 2017 and 2016 , accumulated other comprehensive income consisted solely of foreign currency translation adjustments. Comprehensive income included net income attributable to the Mohegan Tribal Gaming Authority and all other non-stockholder changes in equity for the fiscal years ended September 30, 2017 and 2016 . Revenue Recognition The Compan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The Company recognizes development fees pursuant to the respective development agreement, typically as a percentage of construction costs incurred during the period. Management fees are recognized pursuant to the respective management agreement, usually as a percentage of earnings during the period. Promotional Allowances The Company operates a program, without membership fees, for patrons at Mohegan Sun, Mohegan Sun Pocono and its managed property, Resorts Atlantic City. This program provides complimentary food and beverage, hotel, retail, entertainment and other amenities to patrons based on Momentum Dollars that are awarded for patrons’ gaming activities. Momentum Dollars may be utilized to purchase, among other things, items at restaurants and retail stores located within Mohegan Sun, Mohegan Sun Pocono and Resorts Atlantic City. Momentum Dollars may also be utilized at The Shops at Mohegan Sun and the Mohegan Sun gasoline and convenience center, as well as to purchase hotel services and tickets to entertainment events held at facilities located at Mohegan Sun, Mohegan Sun Pocono and Resorts Atlantic City. The retail value of complimentary items redeemed at facilities operated by the Company is included in gross revenues and then deducted as promotional allowances to arrive at net revenues. The cost associated with reimbursing third-parties for the value of complimentary items redeemed at third-party outlets is included in gaming costs and expenses. In addition, the Company offers ongoing promotional coupons to patrons for the purchase of food and beverage, hotel and retail amenities offered at Mohegan Sun and Mohegan Sun Pocono. The retail value of coupons redeemed at facilities operated by the Company is included in gross revenues and then deducted as promotional allowances to arrive at net revenues. The cost associated with reimbursing third-parties for the value of coupons redeemed at third-party outlets is included in gaming costs and expenses. The retail value of promotional allowances was included in gross revenues as follows (in thousands): For the Fiscal Years Ended September 30, 2017 September 30, 2016 September 30, 2015 Food and beverage $ 40,657 $ 41,800 $ 42,192 Hotel 17,873 15,364 15,142 Retail, entertainment and other 46,817 39,429 40,012 Total $ 105,347 $ 96,593 $ 97,346 The estimated cost of promotional allowances was included in gaming costs and expenses as follows (in thousands): For the Fiscal Years Ended September 30, 2017 September 30, 2016 September 30, 2015 Food and beverage $ 31,680 $ 33,536 $ 35,122 Hotel 10,790 8,615 8,398 Retail, entertainment and other 43,402 34,499 35,559 Total $ 85,872 $ 76,650 $ 79,079 In certain circumstances, the Company also offers discounts on patron losses and cash inducements at Mohegan Sun and Mohegan Sun Pocono, which are recognized as reductions to gaming revenues. Reductions to gaming revenues related to discounts provided on patron losses totaled $11.9 million , $15.9 million and $9.7 million for the fiscal years ended September 30, 2017 , 2016 and 2015 , respectively. Reductions to gaming revenues related to Momentum Dollars redeemed for cash totaled $1.3 million , $1.5 million and $1.4 million for the fiscal years ended September 30, 2017 , 2016 and 2015 , respectively. Gaming Costs and Expenses 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 Advertising Costs and Expenses Production costs are expensed the first time the advertisement takes place. Prepaid rental fees associated with billboard advertisements are capitalized and amortized over the terms of the related rental agreements. Advertising costs and expenses totaled $27.4 million , $27.3 million and $27.0 million for the fiscal years ended September 30, 2017 , 2016 and 2015 , respectively. As of September 30, 2017 and 2016 , prepaid advertising was $312,000 and $222,000 , respectively. Pre-Opening Costs and Expenses In accordance with authoritative guidance issued by the FASB pertaining to the reporting on the costs of start-up activities, pre-opening costs and expenses are expensed as incurred. Corporate Revenues and Expenses Corporate revenues, which are included in retail, entertainment and other revenues, consist primarily of fees earned in connection with various development, management and consulting arrangements. Corporate costs and expenses consist primarily of costs associated with various diversification initiatives, which are expensed as incurred, except when reimbursable by third-parties, as well as allocations of certain governmental and administrative costs, payroll costs, professional fees and various other expenses not directly related to the Company’s operations at Mohegan Sun or Mohegan Sun Pocono. In fiscal 2017 and 2016, corporate costs and expenses included share-based compensation. Share-based compensation is measured at the measurement date, based on the calculated fair value of the award, and is recognized over the requisite service period. Share-based compensation totaled $7.6 million and $6.1 million for the fiscal years ended September 30, 2017 and 2016 , respectively. Corporate costs and expenses pertaining to certain pre-opening activities are expensed as incurred and recorded within pre-opening costs and expenses. Investments in Unconsolidated Affiliates The Company, through its indirect wholly-owned subsidiary, MGA Holding NJ, holds a 10% ownership interest in Resorts Atlantic City and its associated gaming activities, including online gaming in the State of New Jersey. The Company also, through its wholly-owned subsidiary, MGBR, holds a 7.4% membership interest in an unaffiliated third-party limited liability company. In addition, the Company holds a 50% membership interest in MMCT. The Company's investments in Resorts Atlantic City, MGBR and MMCT are accounted for under the equity method as the Company has significant influence in these entities. The Company does not consolidate the accounts of MMCT as the Company determined that it does not qualify as the primary beneficiary of MMCT primarily because it does not have the ability to direct the activities that most significantly impacted MMCT’s economic performance without input from the MPT. Additional Cash Flow Information On September 30, 2016 and 2015, the bank that administers the Company’s debt service payments for its senior secured credit facilities made required principal payments on behalf of the Company totaling $5.2 million and $4.4 million , respectively, but did not accordingly debit the Company’s bank account for these payments . As of September 30, 2016 and 2015, the Company reflected these transactions as reductions to current portion of long-term debt and corresponding increases to other current liabilities. On the respective following banking days, the bank withdrew the payments from the Company’s bank account, resulting in reductions to the Company’s cash and cash equivalents and other current liabilities. Accordingly, the Company classified the payments made by the bank as non-cash financing outflows and the related amounts owed to the bank as non-cash financing inflows in the accompanying consolidated statements of cash flows for the fiscal years ended September 30, 2016 and 2015. In addition, in connection with the financing for the Cowlitz Project, the Cowlitz Tribe repaid $6.0 million of principal outstanding under the 2012 Mohegan Tribe Minor's Trust Promissory Note on behalf of Salishan-Mohegan. Accordingly, the Company classified this payment as a non-cash financing outflow and the related reduction to the Salishan-Mohegan receivables as a non-cash investing inflow in the accompanying consolidated statement of cash flows for the fiscal year ended September 30, 2016 . Income Taxes The Tribe is a sovereign Indian nation with independent legal jurisdiction over its people and land. Like other sovereign governments, the Tribe and its entities, including the Company, are not subject to federal, state or local income taxes. Seasonality The gaming market in the Northeastern United States is seasonal in nature, with peak gaming activities often occurring at Mohegan Sun and Mohegan Sun Pocono during the months of May through August. Accordingly, the Company's operating results for the fiscal year ended September 30, 2017 are not necessarily indicative of operating results for interim periods. New Accounting Standards The following accounting standards were adopted during the fiscal year ended September 30, 2017: In August 2014, the FASB issued an accounting standards update which provides guidance on determining when and how to disclose going concern uncertainties in financial statements. The update requires management to perform interim and annual assessments of an entity's ability to continue as a going concern within one year of the date financial statements are issued. It also requires management to provide certain disclosures if conditions or events raise substantial doubt about the entity's ability to continue as a going concern. This guidance is required for annual reporting periods ending after December 15, 2016, and interim reporting periods thereafter, with early application permitted. The Company adopted this guidance in its first quarter of fiscal 2017 and its adoption did not impact the Company's financial statements. In February 2015, the FASB issued an accounting standards update which amends existing requirements applicable to reporting entities that are required to evaluate whether certain legal entities should be consolidated. This guidance is required to be applied either on a retrospective or modified retrospective basis and is effective for annual reporting periods beginning after December 15, 2015, and interim reporting periods thereafter, with early application permitted. The Company adopted this guidance in its first quarter of fiscal 2017 and its adoption did not impact the Company's financial statements. In August 2016, the FASB issued an accounting standards update which clarifies the classification and presentation of several categories in the statement of cash flows in an attempt to reduce the current diversity in practice. The update also specifies that whenever cash receipts and cash payments have aspects of more than one class of cash flows and cannot be separated, classification and presentation will depend on the predominant source or use. This guidance is required to be applied on a retrospective basis and is effective for annual reporting periods beginning after December 15, 2017, and interim reporting periods thereafter, with early application permitted. The Company adopted this guidance in its first quarter of fiscal 2017 and, as a result, payments of tender offer and repurchase costs totaling $50.3 million and payments of discounts totaling $15.5 million were classified and presented within cash flows provided by financing activities rather than cash flows provided by operating activities in the accompanying consolidated statement of cash flows for the fiscal year ended September 30, 2017. The adoption of this guidance did not materially impact the accompanying consolidated statement of cash flows for the fiscal years ended September 30, 2016 and 2015. The following accounting standards will be adopted in future reporting periods: In May 2014, the FASB issued an accounting standards update on revenue recognition pertaining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s and cash flows arising from contracts with customers. This guidance is required to be applied on a retrospective basis, using one of two methodologies, and was to be effective for annual reporting periods beginning after December 15, 2016, with early application n</t>
  </si>
  <si>
    <t>RECEIVABLES, NET</t>
  </si>
  <si>
    <t>Receivables [Abstract]</t>
  </si>
  <si>
    <t>RECEIVABLES, NET: Receivables, net, consisted of the following (in thousands): September 30, 2017 September 30, 2016 Gaming $ 32,040 $ 32,932 Hotel 1,269 1,697 Affiliates 3,508 4,739 Other 16,669 14,036 Subtotal 53,486 53,404 Less: reserve for doubtful collection (11,554 ) (10,716 ) Total receivables, net $ 41,932 $ 42,688</t>
  </si>
  <si>
    <t>PROPERTY AND EQUIPMENT, NET</t>
  </si>
  <si>
    <t>Property, Plant and Equipment [Abstract]</t>
  </si>
  <si>
    <t>PROPERTY AND EQUIPMENT, NET: Property and equipment, net, consisted of the following (in thousands): September 30, 2017 September 30, 2016 Land $ 44,848 $ 44,848 Land improvements 100,792 100,466 Buildings and improvements 1,737,972 1,737,053 Furniture and equipment 589,342 560,947 Construction in process 73,760 34,770 Subtotal 2,546,714 2,478,084 Less: accumulated depreciation (1,192,738 ) (1,151,540 ) Total property and equipment, net $ 1,353,976 $ 1,326,544 Depreciation expense totaled $73.9 million , $73.3 million and $77.0 million for the fiscal years ended September 30, 2017 , 2016 and 2015 , respectively. Capitalized interest totaled $189,000 for the fiscal year ended September 30, 2017. The Company did not recognize any capitalized interest for the fiscal years ended September 30, 2016 and 2015.</t>
  </si>
  <si>
    <t>OTHER CURRENT ASSETS AND OTHER CURRENT LIABILITIES</t>
  </si>
  <si>
    <t>Other Current Assets and Other Current Liabilities [Abstract]</t>
  </si>
  <si>
    <t>OTHER CURRENT ASSETS AND OTHER CURRENT LIABILITIES: Other current assets consisted of the following (in thousands): September 30, 2017 September 30, 2016 Non-qualified deferred compensation $ 7,857 $ 5,771 Prepaid expenses 11,798 11,967 Other miscellaneous current assets 753 4,671 Total other current assets $ 20,408 $ 22,409 Other current liabilities consisted of the following (in thousands): September 30, 2017 September 30, 2016 Accrued payroll and related taxes and benefits $ 46,821 $ 44,857 Combined outstanding Slot Win Contribution and free promotional slot play contribution 12,969 12,327 Amounts due to horsemen 6,381 6,468 Payments in transit 5,020 16,597 Other miscellaneous current liabilities 68,287 68,903 Total other current liabilities $ 139,478 $ 149,152</t>
  </si>
  <si>
    <t>LONG-TERM DEBT</t>
  </si>
  <si>
    <t>Debt Disclosure [Abstract]</t>
  </si>
  <si>
    <t>LONG-TERM DEBT: Long-term debt consisted of the following (in thousands, including current maturities): September 30, September 30, Prior Senior Secured Credit Facility - Revolving, due June 2018 $ — $ 13,000 Prior Senior Secured Credit Facility - Term Loan A, due June 2018, net of discount and debt issuance costs of $1,464 as of September 30, 2016 — 95,399 Prior Senior Secured Credit Facility - Term Loan B, due June 2018, net of discount and debt issuance costs of $11,119 as of September 30, 2016 — 765,002 Senior Secured Credit Facility - Revolving, due October 2021 — — Senior Secured Credit Facility - Term Loan A, due October 2021, net of discount and debt issuance costs of $7,415 as of September 30, 2017 387,523 — Senior Secured Credit Facility - Term Loan B, due October 2023, net of discount and debt issuance costs of $18,073 as of September 30, 2017 761,039 — 2013 9 3/4% Senior Unsecured Notes, due September 2021, net of premium and debt issuance costs of $6,475 as of September 30, 2016 — 578,525 2016 7 7/8% Senior Unsecured Notes, due October 2024, net of discount and debt issuance costs of $12,383 as of September 30, 2017 487,617 — 2015 Senior Unsecured Notes, due December 2017, net of debt issuance costs of $1,679 as of September 30, 2016 — 98,321 2012 11% Senior Subordinated Notes, due September 2018, net of discount and debt issuance costs of $875 as of September 30, 2016 — 99,315 Mohegan Expo Credit Facility, due April 2022, net of debt issuance costs of $1,683 as of September 30, 2017 13,017 — Downs Lodging Credit Facility, due November 2019, net of debt issuance costs of $1,260 as of September 30, 2016 — 20,396 2012 Mohegan Tribe Minor's Trust Promissory Note, due March 2017 — 5,500 2013 Mohegan Tribe Promissory Note, due December 2018 — 7,420 Other 2,013 2,289 Long-term debt, excluding capital leases 1,651,209 1,685,167 Less: current portion of long-term debt (75,131 ) (29,759 ) Long-term debt, net of current portion $ 1,576,078 $ 1,655,408 Maturities of long-term debt, excluding unamortized debt issuance costs and discounts, are as follows (in thousands, including current maturities): Fiscal Years 2018 $ 75,131 2019 59,635 2020 45,340 2021 42,462 2022 228,158 Thereafter 1,240,037 Total $ 1,690,763 In October 2016, the Company completed a comprehensive refinancing of its outstanding indebtedness, including the repayment, repurchase and redemption of its Prior Senior Secured Credit Facilities, 2013 Senior Unsecured Notes, 2015 Senior Unsecured Notes and 2012 Senior Subordinated Notes, with proceeds from new senior secured credit facilities and new senior notes (all further discussed below). The Company incurred approximately $95.6 million in costs in connection with these refinancing transactions. Previously deferred debt issuance costs and debt discounts totaling $14.9 million , as well as $58.9 million in new transaction costs were expensed and recorded as a loss on modification and early extinguishment of debt. New debt issuance costs totaling $2.5 million were capitalized as an asset and will be amortized over the term of the related debt. The remaining $34.2 million in new debt issuance costs was reflected as debt discount and will be amortized over the term of the related debt. Prior Senior Secured Credit Facilities In November 2013, the Company entered into a loan agreement providing for $855.0 million of term loans and a revolving loan with a letter of credit and borrowing capacity of up to $100.0 million from certain lenders and financial institutions, with RBS Citizens, N.A., serving as Administrative and Collateral Agent (the “Prior Senior Secured Credit Facilities”). In October 2016, the Company repaid and terminated the Prior Senior Secured Credit Facilities with proceeds from new Senior Secured Credit Facilities (further discussed below). As of September 30, 2016 , accrued interest, including commitment fees, on the Prior Senior Secured Credit Facilities was $179,000 . Senior Secured Credit Facilities In October 2016, the Company entered into a Credit Agreement among the Company, the Tribe, Citizens Bank, N.A., as Administrative and Collateral Agent, and the other lenders and financial institutions party thereto, providing for $1.4 billion in aggregate principal amount of senior secured credit facilities (the “Senior Secured Credit Facilities”), comprised of a $170.0 million senior secured revolving credit facility (the “Revolving Facility”), a $445.0 million senior secured term loan A facility (the “Term Loan A Facility”) and a $785.0 million senior secured term loan B facility (the “Term Loan B Facility). The Senior Secured Credit Facilities mature on October 13, 2021 (in the case of the Revolving Facility and the Term Loan A Facility) and October 13, 2023 (in the case of the Term Loan B Facility). In April 2017, the Company entered into a first amendment to the Senior Secured Credit Facilities. The amendment reduced the interest rate margins applicable to the Revolving Facility, Term Loan A Facility and Term Loan B Facility by 0.50% . The Term Loan A Facility amortizes in equal quarterly installments in an aggregate annual amount equal to 15.0% of the initial aggregate principal amount of the Term Loan A Facility for the first two years after the closing date, 10.0% of the initial aggregate principal amount of the Term Loan A Facility for the third year after the closing date and 7.5% of the initial aggregate principal amount of the Term Loan A Facility in each year thereafter, with the balance payable on the maturity date of the Term Loan A Facility. The Term Loan B Facility amortizes in equal quarterly installments in an aggregate annual amount equal to 1.0% of the initial aggregate principal amount of the Term Loan B Facility. Amortization of the Term Loan A Facility and Term Loan B Facility began with the first full fiscal quarter after the closing date. The proceeds from the Term Loan A Facility and Term Loan B Facility, together with a drawing under the Revolving Facility and proceeds from the 2016 Senior Unsecured Notes (as defined below), were used to: (i) satisfy in full all amounts outstanding under the Company’s Prior Senior Secured Credit Facilities, (ii) repurchase the Company’s 2013 Senior Unsecured Notes and 2012 Senior Subordinated Notes, (iii) prepay all amounts outstanding under the Company’s 2015 Senior Unsecured Notes and (iv) satisfy certain other obligations and pay related fees and expenses. The Revolving Facility is otherwise available for general corporate purposes. As of September 30, 2017 , no amounts were outstanding under the Revolving Facility, while amounts outstanding under the Term Loan A Facility and Term Loan B Facility totaled $394.9 million and $779.1 million , respectively. As of September 30, 2017 , letters of credit issued under the Revolving Facility totaled $50.6 million , of which no amounts were drawn. Inclusive of letters of credit, which reduce borrowing availability under the Revolving Facility, the Company had approximately $119.4 million of borrowing capacity under its Revolving Facility and Line of Credit as of September 30, 2017 . As amended, borrowings under the Senior Secured Credit Facilities accrue interest as follows: (i) for base rate loans under the Revolving Facility and Term Loan A Facility, at a base rate equal to the highest of (a) the prime rate, (b) the federal funds rate plus 50 basis points and (c) the one-month LIBOR rate plus 100 basis points (the highest of (a), (b) and (c), the “base rate”), plus a total leverage-based margin of 100 to 275 basis points; (ii) for Eurodollar rate loans under the Revolving Facility and Term Loan A Facility, at the applicable LIBOR rate (subject to a 0.0% LIBOR floor) plus a total leverage-based margin of 200 to 375 basis points; (iii) for base rate loans under the Term Loan B Facility, at the base rate plus 300 basis points; and (iv) for Eurodollar rate loans under the Term Loan B Facility, at the applicable LIBOR rate (subject to a 1.0% LIBOR floor) plus 400 basis points. The Company is also required to pay a total leverage-based undrawn commitment fee of between 37.5 and 50 basis points under the Revolving Facility. Interest on base rate loans is payable quarterly in arrears. Interest on Eurodollar rate loans is payable at the end of each applicable interest period in arrears, but not less frequently than quarterly. As of September 30, 2017 , the commitment fee under the Revolving Facility was 0.50% . As of September 30, 2017 , interest on the $394.9 million outstanding under the Term Loan A Facility was based on a Eurodollar rate of 1.24% plus 375 basis points. As of September 30, 2017 , interest on the $779.1 million outstanding under the Term Loan B Facility was based on the Eurodollar rate floor of 1.24% plus 400 basis points. As of September 30, 2017 , accrued interest, including commitment fees, on the Senior Secured Credit Facilities was $829,000 . The Company's obligations under the Senior Secured Credit Facilities are fully and unconditionally guaranteed, jointly and severally, by the Pocono Subsidiaries, MBC, Mohegan Golf and Mohegan Ventures-NW (collectively, the “Guarantors”; and the Guarantors other than MBC, collectively, the “Grantors”). The collateral securing the Senior Secured Credit Facilities constitutes substantially all of the Company’s and the Grantors’ property and assets. In the future, certain other subsidiaries of the Company may be required to become Guarantors and/or Grantors in accordance with the terms of the Senior Secured Credit Facilities. The Senior Secured Credit Facilities contain customary covenants applicable to the Company and its restricted subsidiaries, including covenants governing: incurrence of indebtedness, incurrence of liens, payment of dividends and other distributions, investments, asset sales, affiliate transactions and mergers or consolidations. The Senior Secured Credit Facilities also include financial maintenance covenants pertaining to total leverage, senior secured leverage and minimum fixed charge coverage. In addition, the Senior Secured Credit Facilities contain customary events of default relating to, among other things, failure to make required payments, breach of covenants and breach of representations. As of September 30, 2017 , the Company and the Tribe were in compliance with all respective covenant requirements under the Senior Secured Credit Facilities. Senior Unsecured Notes 2013 9 3 / 4 % Senior Unsecured Notes In August 2013, the Company issued $500.0 million senior unsecured notes with fixed interest payable at a rate of 9.75% per annum (the “Initial 2013 Senior Unsecured Notes”). In August 2015, the Company issued an additional $85.0 million of senior unsecured notes under the Initial 2013 Senior Unsecured Notes indenture (together with the Initial 2013 Senior Unsecured Notes, the “2013 Senior Unsecured Notes”). In October 2016, the Company called for redemption of all of its outstanding 2013 Senior Unsecured Notes. The 2013 Senior Unsecured Notes were redeemed in November 2016. As of September 30, 2016 , accrued interest on the 2013 Senior Unsecured Notes was $4.8 million . 2016 7 7 / 8 % Senior Unsecured Notes In October 2016, the Company issued $500.0 million senior unsecured notes with fixed interest payable at a rate of 7.875% per annum (the “2016 Senior Unsecured Notes”). The 2016 Senior Unsecured Notes mature on October 15, 2024. Interest on the 2016 Senior Unsecured Notes is payable semi-annually in arrears on April 15 and October 15. As of September 30, 2017 , accrued interest on the 2016 Senior Unsecured Notes was $18.1 million . At any time prior to October 15, 2019, the Company may redeem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Company’s option, in whole or in part, at any time on or after October 15, 2019, at specified redemption prices, plus accrued and unpaid interest, if any, to the date of redemption. If the Company experiences specific kinds of change-of-control triggering events, it is required to make an offer to repurchase the 2016 Senior Unsecured Notes at a price equal to 101% of the principal amount, plus accrued and unpaid interest, if any. Additionally, if the Company undertakes specific kinds of asset sales and does not use the related sale proceeds for specified purposes, the Compan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Company can require such holder or beneficial owner to dispose of its 2016 Senior Unsecured Notes or call for redemption of the 2016 Senior Unsecured Notes held by such holder or beneficial owner at a price equal to accrued and unpaid interest, if any, plus the lesser of 100% of the principal amount thereof or the price paid for such notes by such holder or beneficial owner. The 2016 Senior Unsecured Notes are unsecured, unsubordinated obligations of the Company. The 2016 Senior Unsecured Notes are guaranteed by the Guarantors and will be guaranteed by any restricted subsidiary of the Company that becomes a guarantor in accordance with the terms of the 2016 Senior Unsecured Notes indenture. The 2016 Senior Unsecured Notes indenture contains certain covenants that, subject to certain significant exceptions, limit, among other things, the Company’s and the Guarantor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As of September 30, 2017 , the Company and the Tribe were in compliance with all respective covenant requirements under the 2016 Senior Unsecured Notes indenture. The 2016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Company or its affiliates may, from time to time, seek to purchase or otherwise retire outstanding indebtedness for cash in open market purchases, privately negotiated transactions or otherwise. Any such transaction will depend on prevailing market conditions and the Company's liquidity and covenant requirement restrictions, among other factors. Facility Agreement for Senior Unsecured Notes In November 2015, the Company entered into an agreement (the “Facility Agreement”) by and among the Company, the Tribe and UBS AG, London Branch (“UBS”). Pursuant to the Facility Agreement, the Company may issue, from time to time, to UBS or its designee, senior unsecured notes in an aggregate principal amount of up to $100.0 million (after taking into account borrowings described below), in varying amounts and with varying borrowing dates, maturities and interest rates, as agreed with UBS or its designee. In November 2015, the Company entered into a note purchase agreement pursuant to which it issued floating rate senior unsecured notes in an aggregate principal amount of $100.0 million (the “2015 Senior Unsecured Notes”). In October 2016, the Company repaid and terminated the 2015 Senior Unsecured Notes. As of September 30, 2016 , prepaid interest on the 2015 Senior Unsecured Notes was $1.1 million . Senior Subordinated Notes 2012 11% Senior Subordinated Notes In March 2012, the Company issued $344.2 million Senior Subordinated Toggle Notes with fixed interest payable at a rate of 11% per annum (the “2012 Senior Subordinated Notes”). In October 2016, the Company called for redemption of all of its outstanding 2012 Senior Subordinated Notes. The 2012 Senior Subordinated Notes were redeemed in November 2016. As of September 30, 2016 , accrued interest on the 2012 Senior Subordinated Notes was $490,000 . Line of Credit In October 2016, in connection with the new Senior Secured Credit Facilities, the Company entered into a $25.0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Company's total leverage ratio, as each term is defined under the Line of Credit, as amended. As of September 30, 2017 , no amount was drawn on the Line of Credit. Borrowings under the Line of Credit are uncollateralized general obligations of the Company. The Line of Credit contains negative covenants and financial maintenance covenants that are substantially the same as those contained in the Senior Secured Credit Facilities. As of September 30, 2017 , the Company was in compliance with all covenant requirements under the Line of Credit. As of September 30, 2017 and 2016 , accrued interest on the Line of Credit was $37,000 and $14,000 , respectively. Mohegan Expo Credit Facility In April 2017, the Company, through its wholly-owned subsidiary, Mohegan Expo, entered into a loan agreement with certain third-party lenders providing for a $25.0 million tax-exempt senior secured multi-draw term loan with an approximately $8.3 million increase option (the “Mohegan Expo Credit Facility”). In September 2017, Mohegan Expo exercised the Mohegan Expo Credit Facility increase option. The proceeds from the Mohegan Expo Credit Facility are being used to partially finance the construction of an approximately $80.0 million , 240,000 -square-foot exposition and convention center to be located adjacent to Mohegan Sun on land leased to Mohegan Expo by the Company (the “Mohegan Sun Exposition and Convention Center”). The remainder of the construction costs for the Mohegan Sun Exposition and Convention Center will be funded through investments by the Company. Construction on the Mohegan Sun Exposition and Convention Center commenced in March 2017 and it is expected to open in the summer of 2018. The Mohegan Expo Credit Facility matures on April 22, 2022. Principal outstanding under the Mohegan Expo Credit Facility amortizes at a rate of 7.5% per annum, payable quarterly, commencing October 1, 2018. Borrowings under the Mohegan Expo Credit Facility accrue interest at a variable rate per annum equal to the following: the product of (a) the sum of (i) LIBOR plus (ii) 4.79% and (b) 70 basis points. There is also a fee of 0.50% per annum charged on undrawn amounts, payable quarterly in arrears. Interest is payable monthly through July 1, 2018 and quarterly in arrears thereafter through the maturity date. Mohegan Expo is required to maintain a six-month debt service reserve in a designated account under the Mohegan Expo Credit Facility. As of September 30, 2017 , $14.7 million was outstanding under the Mohegan Expo Credit Facility. The Mohegan Expo Credit Facility is a senior secured obligation of Mohegan Expo, collateralized by: (1) all existing and future assets of Mohegan Expo and (2) a contribution agreement pursuant to which the Company has agreed to make certain contingent cash contributions to Mohegan Expo to the extent required to: (a) complete the Mohegan Sun Exposition and Convention Center or (b) fund any shortfalls in the repayment of debt service under the Mohegan Expo Credit Facility. The Mohegan Expo Credit Facility subjects Mohegan Expo to certain covenant requirements customarily found in loan agreements for similar transactions. As of September 30, 2017 , accrued interest on the Mohegan Expo Credit Facility was $65,000 . Downs Lodging Credit Facility In July 2012, Downs Lodging, LLC (“Downs Lodging”), a single purpose entity and wholly-owned subsidiary of the Company, entered into a credit agreement providing for a $45.0 million term loan from a third-party lender (the “Prior Downs Lodging Credit Facility”). The proceeds from the Prior Downs Lodging Credit Facility were used by Downs Lodging to fund Project Sunlight, a hotel and convention center expansion project at Mohegan Sun Pocono. In November 2015, the Prior Downs Lodging Credit facility was refinanced with proceeds from a new credit agreement, providing for a $25.0 million term loan from a third-party lender (the “Downs Lodging Credit Facility”), and a cash payment of the remaining amount. In October 2016, the Company repaid and terminated the Downs Lodging Credit Facility and, simultaneously, merged Downs Lodging into Downs Racing, with Downs Racing being the surviving entity. As of September 30, 2016 , accrued interest on the Downs Lodging Credit Facility was $73,000 . 2012 Mohegan Tribe Minor's Trust Promissory Note In March 2012, Comerica Bank &amp; Trust, N.A., Trustee f/b/o The Mohegan Tribe of Indians of Connecticut Minor's Trust, made a $20.0 million loan to Salishan-Mohegan (the “2012 Mohegan Tribe Minor's Trust Promissory Note”). In October 2016, the Company repaid the remaining outstanding principal amount of the 2012 Mohegan Tribe Minor’s Trust Promissory Note. As of September 30, 2016 , accrued interest on the 2012 Mohegan Tribe Minor's Trust Promissory Note was $2,000 . 2013 Mohegan Tribe Promissory Note In March 2013, Mohegan Gaming &amp; Hospitality, LLC (“MG&amp;H”), a wholly-owned subsidiary of the Company, purchased and acquired all of the Tribe's membership interest in MG&amp;H in exchange for a $7.4 million promissory note (the “2013 Mohegan Tribe Promissory Note”). In October 2016, the Company repaid the 2013 Mohegan Tribe Promissory Note and, simultaneously, dissolved MG&amp;H. As of September 30, 2016 , accrued interest on the 2013 Mohegan Tribe Promissory Note was $1,000 . 2015 Mohegan Tribe Promissory Note In November 2015, the Tribe made a $22.5 million loan to Mohegan Gaming Advisors (the “2015 Mohegan Tribe Promissory Note”). The remaining outstanding principal amount of the 2015 Mohegan Tribe Promissory Note was repaid at maturity in April 2016.</t>
  </si>
  <si>
    <t>LEASES</t>
  </si>
  <si>
    <t>Leases [Abstract]</t>
  </si>
  <si>
    <t>LEASES: The Company leases certain areas at Mohegan Sun and Mohegan Sun Pocono to third-party food and beverage and retail outlets, as well as the rights to access and utilize Mohegan Sun’s rooftop for the installation and operation of antenna towers. Minimum future rental income that the Company expects to earn under non-cancelable leases is as follows (in thousands): Fiscal Years Ending September 30, 2018 2019 2020 2021 2022 Thereafter Total Minimum future rental income $ 6,084 $ 5,546 $ 5,410 $ 5,025 $ 2,220 $ 5,914 $ 30,199 The Company is required to make payments under various operating leases for buildings, equipment and land at Mohegan Sun and Mohegan Sun Pocono. The Company incurred rental expense relating to these leases totaling $9.5 million , $8.8 million and $9.2 million for the fiscal years ended September 30, 2017 , 2016 and 2015 , respectively. As of September 30, 2017, the Company also subleased the Earth Hotel Tower from a subsidiary of the Tribe, the Mohegan Tribal Finance Authority, and subleased the related connector from the Tribe. Rental payments under these leases commenced with the opening of the Earth Hotel Tower, which occurred in November 2016. The Company incurred rental expense relating to these subleases totaling $8.8 million for the fiscal year ended September 30, 2017 . On December 15, 2017, the Company purchased the connector for a purchase price of $8.5 million , which represented its fair market value, and terminated the related sublease agreement. Minimum future rental payments that the Company expects to incur under non-cancelable leases and subleases are as follows (in thousands): Fiscal Years Ending September 30, 2018 2019 2020 2021 2022 Thereafter Total Minimum future rental payments - leases $ 1,873 $ 1,481 $ 1,241 $ 83 $ 4 $ 1 $ 4,683 Minimum future rental payments - subleases $ 6,975 $ 6,991 $ 7,112 $ 7,234 $ 7,359 $ 204,152 $ 239,823</t>
  </si>
  <si>
    <t>RELATED PARTY TRANSACTIONS</t>
  </si>
  <si>
    <t>Related Party Transactions [Abstract]</t>
  </si>
  <si>
    <t>RELATED PARTY TRANSACTIONS: Distributions Distributions to the Tribe totaled $60.0 million , $53.0 million and $50.0 million for the fiscal years ended September 30, 2017 , 2016 and 2015 , respectively. Under the terms of Salishan-Mohegan’s operating agreement, management fees are allocated to the current members of Salishan-Mohegan based on their respective membership interests (refer to Note 12). Distributions to the Tribe in connection with this agreement totaled $512,000 for the fiscal year ended September 30, 2017 . Services The Tribe provides certain governmental and administrative services in connection with the operation of Mohegan Sun. Expenses incurred for such services were recorded within operating costs and expenses in the accompanying consolidated statements of income and comprehensive income as follows (in millions): For the Fiscal Years Ended September 30, 2017 September 30, 2016 September 30, 2015 Gaming $ 4.5 $ 3.9 $ 3.1 Advertising, general and administrative 21.0 20.9 19.8 Corporate 5.9 6.0 5.4 Total $ 31.4 $ 30.8 $ 28.3 The Company purchases most of its utilities, including electricity, gas, water and waste water services, from an instrumentality of the Tribe, the Mohegan Tribal Utility Authority. The Company incurred costs for such utilities totaling $16.8 million , $16.4 million and $17.4 million for the fiscal years ended September 30, 2017 , 2016 and 2015 , respectively. These costs were recorded within advertising, general and administrative costs and expenses in the accompanying consolidated statements of income and comprehensive income. In February 2017, Mitchell Grossinger Etess, a senior advisor to the Tribe, was appointed as the interim Chief Executive Officer of the Company. In connection with his appointment, the Company and the Tribe entered into an agreement pursuant to which the Company agreed to pay, or reimburse the Tribe for, Mr. Etess’s compensation, benefits and any other amounts payable to him by the Tribe during the period of his appointment. This agreement expired upon the effectiveness of the appointment of Mario C. Kontomerkos as the Company's Chief Executive Officer on October 16, 2017. The Company incurred costs for Mr. Etess’s services totaling $375,000 for the fiscal year ended September 30, 2017 . These costs were recorded within Corporate costs and expenses in the accompanying consolidated statements of income and comprehensive income. Interest Expense on Promissory Notes The Company incurred interest expense associated with borrowings from the Mohegan Tribe totaling $32,000 , $1.8 million and $2.1 million for the fiscal years ended September 30, 2017 , 2016 and 2015 , respectively. Leases The Company leases the land on which Mohegan Sun is located from the Tribe under a long-term lease agreement. This lease agreement was amended and restated in October 2016. The lease agreement requires the Company to make a nominal annual rental payment. This lease has an initial term of 25 years and is renewable for an additional 25 -year term upon expiration. In July 2008, the Company entered into an additional land lease agreement with the Tribe relating to property located adjacent to the Tribe's reservation that is utilized by Mohegan Sun for employee parking. This lease agreement required the Company to make monthly payments equaling $75,000 until maturity on June 30, 2018. The Company classified this lease as a capital lease for financial reporting purposes due to the existence of a bargain purchase option at the expiration of the lease. This land lease was paid off and terminated in October 2016 and the property was merged into the land under the long-term lease agreement referenced above. In March 2015, the Company entered into a sublease agreement with a subsidiary of the Tribe, the Mohegan Tribal Finance Authority, to sublease the Earth Hotel Tower and related improvements for the purpose of operating the hotel on a triple net basis for a term of 28 years and 4 months. The Company also entered into a similar sublease agreement with the Tribe to sublease a related connector which connects the Earth Hotel Tower to the Sky Hotel lobby. Rental payments under these leases commenced with the opening of the Earth Hotel Tower, which occurred in November 2016. The Company classified these leases as operating leases for financial reporting purposes in accordance with authoritative guidance issued by the FASB pertaining to the accounting for leases. The Company incurred lease expenses associated with these leases totaling $8.8 million for the fiscal year ended September 30, 2017 . These expenses were recorded within hotel operating costs and expenses in the accompanying consolidated statements of income and comprehensive income. On December 15, 2017, the Company purchased the connector for a purchase price of $8.5 million and terminated the related sublease agreement. Due from Mohegan Tribe As of September 30, 2017 and 2016 , due from Mohegan Tribe consisted primarily of a long-term loan receivable due from the Tribe. The Company, together with the Tribe, offer a benefit plan for certain eligible employees (the “Mohegan Benefit Plan”). The Mohegan Benefit Plan is sponsored by the Tribe for the benefit of participants who authorize the purchase of life insurance policies as a means of providing certain life insurance benefits to the participants and their spouses as joint insured. The life insurance policies are established on the life of each participant, and each premium contribution provided by the Company to the Tribe on behalf of the participant is treated as a loan from the Company to the Tribe and, in turn, as a loan from the Tribe to the participant, for legal, tax and financial reporting purposes. The loans from the Company to the Tribe are recorded as a long-term loan receivable. This loan receivable is required to be repaid by the Tribe. Accordingly, the Tribe retains an interest in each participant’s death benefit from the life insurance policies that will provide the Company with full repayment of the accumulated loan receivable at the death of the applicable participants insured under the life insurance policies. Due to Mohegan Tribe As of September 30, 2017 , due to Mohegan Tribe consisted primarily of outstanding lease payments related to the Earth Hotel Tower and connector. As of September 30, 2016 , due to Mohegan Tribe consisted primarily of outstanding payments related to governmental and administrative services. Other As of September 30, 2017 and 2016 , funds loaned, including accrued interest, to Salishan Company, LLC and its owner in connection with the Cowlitz Project which are included in other assets, net in the accompanying consolidated balance sheets totaled $5.1 million and $2.8 million , respectively. Mohegan Tribal Employment Rights Ordinance In September 1995, the Tribe adopted the Mohegan Tribal Employment Rights Ordinance, as amended from time to time (the “TERO”), which sets forth hiring and contracting preference requirements for employers and entities conducting business on Tribal lands on or adjacent to the Mohegan Reservation. Pursuant to the TERO, the Company and other covered employers are required to give hiring, promotion, training, retention and other employment-related preferences to Native Americans who meet the minimum qualifications for the applicable employment position. However, this preference requirement does not apply to key employees as such persons are defined under the TERO. Similarly, any entity awarding a contract or subcontract valued up to $250,000 to be performed on Tribal lands must give preference, first, to certified Mohegan entities submitting commercially responsible bids, and second, to other certified Native American entities. This contracting preference is conditioned upon the bid by the preferred certified entity being within 5% of the lowest bid by a non-certified entity. Contracts in excess of $250,000 are awarded to the lowest commercially responsible bidder, on a competitive basis, with preference to certified Mohegan entities and then other certified Native American entities in the event of a matching bid. In addition, for contracts valued at any amount, other than those with federal or other special financing, a certified Mohegan entity which submits a bid that is not more than 10% higher than the lowest bid shall be awarded the contract for work to be performed on Tribal lands, if the certified Mohegan entity accepts the bid at the amount proffered by the lowest bidder and meets all other requirements. The TERO establishes procedures and requirements for certifying Mohegan entities and other Native American entities. Certification is based largely on the level of ownership and control exercised by the members of the Tribe or other Native American tribes, as the case may be, over the entity bidding on a contract. As of September 30, 2017 , the Company employed approximately 125 members of the Tribe.</t>
  </si>
  <si>
    <t>EMPLOYEE BENEFIT PLANS</t>
  </si>
  <si>
    <t>Compensation Related Costs [Abstract]</t>
  </si>
  <si>
    <t>EMPLOYEE BENEFIT PLANS: The Company offers a retirement savings plan for its employees under Section 401(k) and Section 401(a) of the Internal Revenue Code (the “Mohegan Retirement and 401(k) Plan”). Under the 401(k) portion of the plan, participants may contribute between 1% and 25% of eligible compensation up to the maximum allowed by the Internal Revenue Code. The Company may make discretionary matching contributions of 50% , up to the first 3% of participants’ eligible compensation contributed to the 401(k) portion of the plan. In general, employees become eligible for the Mohegan Retirement and 401(k) Plan after 90 days of service and become fully vested after five years of service. Under the retirement portion of the plan, the Company may make discretionary retirement contributions based on a rate of $0.30 per qualified hour worked. Discretionary retirement contributions have been suspended since February 2009. The Company contributed $2.6 million , $2.3 million and $2.2 million , net of forfeitures, to the Mohegan Retirement and 401(k) Plan for the fiscal years ended September 30, 2017 , 2016 and 2015 , respectively. The Company, together with the Tribe, also offers a non-qualified deferred compensation plan for certain key employees (the “Mohegan Deferred Compensation Plan”). Under the Mohegan Deferred Compensation Plan, participants may defer up to 100% of their compensation. The total balance under the Mohegan Deferred Compensation Plan increased by $2.1 million for the fiscal year ended September 30, 2017 . The total balance under the Mohegan Deferred Compensation Plan declined by $3.1 million and $942,000 for the fiscal years ended September 30, 2016 and 2015 , respectively. In fiscal 2016, the Company, together with the Tribe, began offering the Mohegan Benefit Plan. The Mohegan Benefit Plan is sponsored by the Tribe for the benefit of participants who authorize the purchase of life insurance policies as a means of providing certain life insurance benefits to the participants and their spouses as joint insured. The life insurance policies are established on the life of each participant, and each premium contribution provided by the Company to the Tribe on behalf of the participant is treated as a loan from the Company to the Tribe and, in turn, as a loan from the Tribe to the participant, for legal, tax and financial reporting purposes. The loans from the Company to the Tribe are recorded as a long-term loan receivable due from the Tribe. This loan receivable is required to be repaid by the Tribe. Accordingly, the Tribe retains an interest in each participant’s death benefit from the life insurance policies that will provide the Company with full repayment of the accumulated loan receivable at the death of the applicable participants insured under the life insurance policies. Participant contributions under the Mohegan Benefit Plan totaled $1.9 million and $1.4 million for the fiscal years ended September 30, 2017 and 2016 , respectively.</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 -month period commencing July 1, 1995, Slot Win Contribution payments shall be the lesser of: (1) 30% of gross revenues from slot machines or (2) the greater of (a) 25% of gross revenues from slot machines or (b) $80.0 million . In September 2009, the Company entered into a settlement agreement with the State of Connecticut regarding contribution payments on the Compan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Compan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Company reflected expenses associated with the combined Slot Win Contribution and free promotional slot play contribution totaling $152.5 million , $148.1 million and $145.6 million for the fiscal years ended September 30, 2017 , 2016 and 2015 , respectively. As of September 30, 2017 and 2016 , the combined outstanding Slot Win Contribution and free promotional slot play contribution totaled $13.0 million and $12.3 million , respectively, and were included in other current liabilities in the accompanying consolidated balance sheets. Pennsylvania Slot Machine Tax Downs Racing holds a Category One slot machine license issued by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which includes local share assessments to be paid to or for the support of the counties and municipalities hosting Mohegan Sun Pocono and assessments for the development and support of horse racing in the commonwealth of Pennsylvania. The Pennsylvania Slot Machine Tax, including assessments, has approximated 55% of gross revenues from slot machines. By statute, 2% of the Pennsylvania Slot Machine Tax has been subject to a $10.0 million minimum annual threshold to ensure that the host cities and municipalities receive an annual minimum of $10.0 million in local share assessments. On September 28, 2016, the Pennsylvania Supreme Court declared this provision to be unconstitutional and imposed a deadline for legislative action which was subsequently extended to and expired on May 26, 2017. Downs Racing continued to pay local share assessments equal to the $10.0 million annual minimum to Plains Township under a memorandum of understanding. Downs Racing maintains a $1.5 million escrow deposit in the name of the Commonwealth of Pennsylvania for the Luzerne County portion of Pennsylvania Slot Machine Tax payments, which was included in other assets, net in the accompanying consolidated balance sheets. The Company reflected expenses associated with the Pennsylvania Slot Machine Tax totaling $113.3 million , $122.3 million and $119.6 million for the fiscal years ended September 30, 2017 , 2016 and 2015 , respectively. As of September 30, 2017 and 2016 , outstanding Pennsylvania Slot Machine Tax payments totaled $5.4 million and $4.8 million , respectively, and were included in other current liabilities in the accompanying consolidated balance sheets. On October 30, 2017, the Governor of Pennsylvania signed into law Act 42 of 2017, which amends the Pennsylvania Race Horse Development and Gaming Act. Among other things, Act 42 of 2017 abolished the 2% or $10.0 million local share assessments and replaced it with a new $10.0 million slot machine operation fee. The new slot machine operation fee is effective for the 2017 calendar year, with credits for amounts paid towards the prior local share assessments. Effective January 1, 2018, Act 42 of 2017 also increases the effective Pennsylvania Slot Machine Tax by 1% .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was 12% , plus 2% in local share assessments. Effective August 1, 2016, the Pennsylvania Table Game Tax was increased to 14% , plus the 2% local share assessments. The Company reflected expenses associated with the Pennsylvania Table Game Tax totaling $6.7 million , $6.4 million and $6.7 million for the fiscal years ended September 30, 2017 , 2016 and 2015 , respectively. As of September 30, 2017 and 2016 , outstanding Pennsylvania Table Game Tax payments totaled $100,000 and $93,000 , respectively, and were included in other current liabilities in the accompanying consolidated balance sheets. Pennsylvania Regulatory Fee Slot machine licensees in the Commonwealth of Pennsylvania are required to reimburse state gaming regulatory agencies for various administrative and operating expenses (“Pennsylvania Regulatory Fee”). The Pennsylvania Regulatory Fee was 1.5% of gross revenues from slot machines and table games. Effective August 1, 2016, the Pennsylvania Regulatory Fee was increased to 1.7% of gross revenues from slot machines and table games. The Company reflected expenses associated with the Pennsylvania Regulatory Fee totaling $5.1 million , $4.8 million and $4.6 million for the fiscal years ended September 30, 2017 , 2016 and 2015 , respectively. As of September 30, 2017 and 2016 , outstanding Pennsylvania Regulatory Fee payments to the PGCB totaled $145,000 and $112,000 , respectively, and were included in other current liabilities in the accompanying consolidated balance sheets.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Company reflected expenses associated with this repayment schedule totaling $603,000 , $623,000 and $620,000 for the fiscal years ended September 30, 2017 , 2016 and 2015 , respectively. Pursuant to Act 42 of 2017, on December 1, 2017, the PGCB issued an administrative order establishing a repayment schedule for the Initial Loans. Under the repayment schedule, quarterly payments commencing in January 2018 will be accelerated and be completed in June 2019. Accordingly, the Company recorded a $3.2 million charge for its portion of the Initial Loans within the accompanying consolidated statements of income and comprehensive income for the fiscal year ended September 30, 2017 . As of September 30, 2017 , the related liability was included in other current liabilities and other long-term liabilities in the accompanying consolidated balance sheet. Horsemen’s Agreement Downs Racing and the Pennsylvania Harness Horsemen’s Association (the “PHHA”) are parties to an agreement that governs all live harness racing and simulcasting and account wagering at the Pennsylvania Facilities through December 31, 2017. As of September 30, 2017 and 2016 , outstanding payments to the PHHA for purses earned by horsemen, but not yet paid, totaled $4.9 million and $5.0 million , respectively, and were included in other current liabilities in the accompanying consolidated balance sheets. Priority Distribution Agreement In August 2001, the Company and the Tribe entered into an agreement (the “Priority Distribution Agreement”), which stipulates that the Company must make monthly payments to the Tribe to the extent of the Compan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Company's obligations to reimburse the Tribe for governmental and administrative services provided by the Tribe or to make payments under any other agreements with the Tribe, (2) are limited obligations of the Company and are payable only to the extent of the Company's net cash flow as defined under the Priority Distribution Agreement and (3) are not secured by a lien or encumbrance on any of the Company's assets or properties. The Company reflected payments associated with the Priority Distribution Agreement totaling $40.0 million , $40.0 million and $31.5 million for the fiscal years ended September 30, 2017 , 2016 and 2015 , respectively. Town of Montville Agreement In June 1994, the Tribe entered into an agreement with the Town of Montville (the “Town”) under which the Tribe agreed to pay the Town $500,000 annually to minimize the impact of the Tribe’s reservation being held in trust on the Town. The Tribe has assigned its rights and obligations under this agreement to the Company. These expenses were recorded within advertising, general and administrative costs and expenses in the accompanying consolidated statements of income and comprehensive income. Land Lease Agreement The land upon which Mohegan Sun is located is held in trust for the Tribe by the United States. The Company leases this land from the Tribe under a long-term lease agreement pursuant to the Tribe’s Business Lease Ordinance, which was approved by the Bureau of Indian Affairs in April 2014. The lease agreement was amended and restated in October 2016, and constitutes a “Business Lease” within the meaning of the Tribe’s Business Lease Ordinance. The following summarizes the key provisions of the lease agreement: Term The term of the agreement is 25 years with an option, exercisable by the Company, to extend the term for one additional 25 -year period. Upon termination of the agreement, the Company will be required to surrender to the Tribe possession of the property and improvements, excluding any equipment, furniture, fixtures or other personal property. Rent and Other Operating Costs and Expenses The agreement requires the Company to pay the Tribe a nominal annual rental fee. For any period that the Tribe or another agency or instrumentality of the Tribe is not the tenant, the rent will be 8% of such tenant’s gross revenues from the property. The Company is responsible for all costs and expenses of owning, operating, constructing, maintaining, repairing, replacing and insuring the property. Use of Property The Company may utilize the property and improvements solely for the operation of Mohegan Sun, unless prior approval is obtained from the Tribe for any proposed alternative use. The Company may not construct or alter any building or improvement located on the property unless complete and final plans and specifications are approved by the Tribe. Following foreclosure of any mortgage on the Company’s interest under the agreement or any transfer of such interest to the holder of such mortgage in lieu of foreclosure, the property and improvements may be utilized for any lawful purpose, subject to applicable codes and governmental regulations; provided, however, that a non-Indian holder of the property may under no circumstance conduct gaming operations on the property. Permitted Mortgages and Rights of Permitted Mortgagees The Company may not mortgage, pledge or otherwise encumber its leasehold estate in the property except to a holder of a permitted mortgage. Under the terms of the agreement, permitted mortgages include the leasehold mortgage securing the Company’s senior secured indebtedness, provided that, among other things: (1) the Tribe will have the right to notice of, and to cure, any default of the Company, (2) the Tribe will have the right to prior notice of an intention by the holder to foreclose on the permitted mortgage and the right to purchase the mortgage in lieu of any foreclosure and (3) the permitted mortgage is subject and subordinated to any and all access and utility easements granted by the Tribe under the agreement. Under the terms of the agreement, each holder of a permitted mortgage has the right to notice of any default of the Company under the agreement and the opportunity to cure such default within the applicable cure period. Default Remedies The Company will be in default under the agreement if, subject to the notice provisions, it fails to make lease payments or comply with covenants under the agreement or if it pledges, encumbers or conveys its interest in violation of the terms of the agreement. Following a default, the Tribe may terminate the agreement unless a permitted mortgage remains outstanding with respect to the property. In such case, the Tribe may not: (1) terminate the agreement or the Company’s right to possession of the property, (2) exercise any right of re-entry, (3) take possession of and/or relet the property or any portion thereof or (4) enforce any other right or remedy, which may materially and adversely affect the rights of the holder of the permitted mortgage, unless the default triggering such rights was a monetary default of which such holder failed to cure after notice. WNBA Contributions In January 2003, the Company and MBC entered into a membership agreement with WNBA, LLC which sets forth the terms and conditions under which MBC acquired its membership in the WNBA and the right to own and operate a team. MBC currently owns approximately 4.2% of the membership interests in WNBA, LLC. Under the terms of the Limited Liability Company Agreement of WNBA, LLC, if at any time WNBA, LLC’s Board of Governors determines that additional funds are needed for WNBA, LLC’s or any league entity’s general business, the Board of Governors may require additional cash capital contributions. In such event, each member shall be obligated to contribute to WNBA, LLC an amount of cash equal to that member’s proportionate share of ownership. No such cash capital contribution has been required by WNBA, LLC through September 30, 2017. Litigation and Legal Proceedings On February 2, 2017, the Company was informed by a representative of the PGCB’s Office of Enforcement Counsel (the “OEC”) that the OEC was nearing completion of a review of possible operational control deficiencies at Mohegan Sun Pocono and, based on the OEC’s preliminary findings, the OEC anticipated that Mohegan Sun Pocono would be subject to disciplinary action, including a fine and undertakings to remediate the issues identified by the OEC. The operational control deficiencies related to, among other things, the Company's system of tracking and reporting the issuance of certain patron incentives such as free promotional slot play. On February 14, 2017, the Company informed the OEC that, in connection with the Company’s ongoing review of Mohegan Sun Pocono’s operations, the Company terminated in January 2017 Mohegan Sun Pocono’s business relationship with ReferLocal, a marketing and advertising company with which Mohegan Sun Pocono did business since 2011 and in which the Company’s former President and Chief Executive Officer had a 5% equity interest, which equity interest had not previously been disclosed to the Company’s Management Board. On February 3, 2017, the Company received a letter from counsel to ReferLocal asserting, among other things, that ReferLocal had suffered damages in connection with the termination of this business relationship and may seek recovery of such damages from the Company and its former President and Chief Executive Officer. ReferLocal is not registered with the PGCB as a gaming service provider. On May 2, 2017, the Company received a Demand for Documents and Investigatory Subpoena from the OEC seeking information relating to the matters described above, and the Company fully complied with the OEC request. On September 26, 2017, the Company entered into two consent agreements with the PGCB. Under these agreements, the Company agreed to perform certain remediation measures relating to its operations at its Mohegan Sun Pocono facility, including retaining a Chief Compliance Officer and establishing a Compliance Committee, and pay fines totaling $1.0 million . One consent agreement covers fines and remediation for failures related to certain operational controls and the other agreement covers remediation and fines for failure to ensure licensure of gaming service providers, including ReferLocal, as required under Pennsylvania gaming regulations. As of September 30, 2017 , the related liability was included in other current liabilities in the accompanying consolidated balance sheet. On December 13, 2017, upon the recommendation of the OEC, the PGCB approved each of the consent agreements mentioned in the previous paragraph. The Company believes that the approval of the consent agreements by the PGCB concludes the OEC’s current review of operational controls at the Mohegan Sun Pocono facility. Please refer to Note 12 for a description of litigation and legal proceedings relating to the Cowlitz Project. The Company is also a defendant in various other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itigations will not have a material impact on the Company's financial position, results of operations or cash flows.</t>
  </si>
  <si>
    <t>RELINQUISHMENT AGREEMENT</t>
  </si>
  <si>
    <t>RELINQUISHMENT AGREEMENT [Abstract]</t>
  </si>
  <si>
    <t>RELINQUISHMENT AGREEMENT: In February 1998, the Company and TCA entered into a relinquishment agreement (the “Relinquishment Agreement”). Effective January 1, 2000, the Relinquishment Agreement superseded a then-existing management agreement with TCA requiring, among other things, that the Company make certain payments to TCA out of, and determined as a percentage of revenues, as defined under the Relinquishment Agreement, generated by Mohegan Sun over a 15 -year period. The Company, in accordance with authoritative guidance issued by the FASB pertaining to the accounting for contingencies, recorded a $549.1 million relinquishment liability at September 30, 1998 based on the estimated present value of its obligations under the Relinquishment Agreement. The Relinquishment Agreement expired on December 31, 2014. As of September 30, 2017 and 2016 , no amount was outstanding under the Relinquishment Agreement. Relinquishment payments consisted of the following (in millions): For the Fiscal Years Ended September 30, 2017 September 30, 2016 September 30, 2015 Principal $ — $ — $ 24.4 Accretion of discount (1) — — 0.8 Total $ — $ — $ 25.2 __________ (1) Reflects accretion of the discount to the present value of the relinquishment liability for the impact of the time value of money.</t>
  </si>
  <si>
    <t>MOHEGAN VENTURES-NORTHWEST, LLC (COWLITZ PROJECT)</t>
  </si>
  <si>
    <t>Cowlitz Project</t>
  </si>
  <si>
    <t>Schedule of Long-term Development Projects [Line Items]</t>
  </si>
  <si>
    <t>MOHEGAN VENTURES-NORTHWEST, LLC (COWLITZ PROJECT): Mohegan Ventures-NW, a wholly-owned subsidiary of the Company, is a member of Salishan-Mohegan. Salishan-Mohegan was formed to participate in the development and management of ilani Casino Resort, a gaming and entertainment facility owned by the federally-recognized Cowlitz Tribe and CTGA, which opened in April 2017 on the Cowlitz reservation in Clark County, Washington. Mohegan Ventures-NW, Salishan Company, LLC (“Salishan Company”), an unrelated entity, and a subsidiary of the Tribe previously held membership interests in Salishan-Mohegan of 49.15% , 40% and 10.85% , respectively. In April 2017, Salishan Company and Salishan-Mohegan entered into a membership interest redemption and withdrawal agreement (the “Redemption and Withdrawal Agreement”), pursuant to which Salishan-Mohegan agreed to redeem all of Salishan Company’s right, title and interest in and to its membership interests of Salishan-Mohegan, and Salishan Company agreed to resign and irrevocably withdraw as a member of Salishan-Mohegan. As a result of this withdrawal and the retirement of the related shares, Mohegan Ventures-NW and a subsidiary of the Tribe now hold membership interests in Salishan-Mohegan of 81.92% and 18.08% , respectively. In connection with the Redemption and Withdrawal Agreement, the parties also formed a new joint venture development entity, Salishan-Mohegan Development Company, LLC (“SMDC”), to which Salishan-Mohegan has assigned a right of first refusal for certain subsequent material expansion or future development as provided in the development agreement for the Cowlitz Project. Mohegan Ventures-NW, Salishan Company and a subsidiary of the Tribe hold membership interests in SMDC of 49.15% , 40% and 10.85% , respectively. Salishan-Mohegan and SMDC are not restricted entities of the Company, and therefore, are not guarantors of the Company’s debt obligations. As consideration for the redemption, Salishan-Mohegan agreed to pay Salishan Company a redemption price, the amount of which was to be determined by binding arbitration. Arbitration was conducted in November 2017 and, on December 4, 2017, the arbitrator determined a final redemption price in the amount of $114.8 million (the “Redemption Price”). Under the terms of the Redemption and Withdrawal Agreement, on December 15, 2017, Salishan-Mohegan executed and delivered a promissory note to Salishan Company, pursuant to which Salishan-Mohegan agreed to pay the Redemption Price to Salishan Company in equal monthly installments over a five-year period, commencing in May 2019, subject to set-off for certain amounts owed by Salishan Company or its principal to Salishan-Mohegan or Mohegan Ventures-NW. Accordingly, in accordance with authoritative guidance issued by the FASB pertaining to the accounting for contingencies, the Company recorded a $68.5 million redemption liability based on the present value of the Redemption Price at April 14, 2017. The redemption liability was discounted utilizing the Company’s credit adjusted risk-free investment rate. The Company recognizes accretion to the redemption liability to reflect the impact of the time value of money within its consolidated statements of income and comprehensive income. As of September 30, 2017 , the carrying amount of the redemption liability was $72.4 million . The following table presents a reconciliation of the redemption liability (in thousands): Redemption Liability Balance, September 30, 2016 $ — Additions: Initial redemption liability 68,511 Accretion of discount to the redemption liability 3,840 Balance, September 30, 2017 $ 72,351 In September 2004, Salishan-Mohegan entered into development and management agreements with the Cowlitz Tribe in connection with the Cowlitz Project, which agreements have been amended from time to time. Under the terms of the development agreement, Salishan-Mohegan assisted in securing financing, as well as administration and oversight of the planning, design, development, construction and furnishing of the Cowlitz Project. The development agreement provides for development fees of 3% of total project costs, as defined under the development agreement, to be paid to Salishan-Mohegan. Under the terms of Salishan-Mohegan's operating agreement, development fees earned by Salishan-Mohegan are distributed to Mohegan Ventures-NW. In 2006, pursuant to the development agreement, Salishan-Mohegan purchased an approximately 156 -acre site for the casino resort. In addition, certain receivables contributed to Salishan-Mohegan and amounts advanced by Salishan-Mohegan on behalf of the Cowlitz Tribe are reimbursable to Salishan-Mohegan by the Cowlitz Tribe, subject to appropriate approvals defined under the development agreement. The following table presents a reconciliation of development fees, including accrued interest, (in thousands): Development Fees Balance, September 30, 2016 $ 4,925 Additions: Fees earned, including interest receivable (1) 7,340 Deductions: Payments received (8,757 ) Balance, September 30, 2017 $ 3,508 _________ (1) Primarily recorded within retail, entertainment and other revenues in the accompanying consolidated statements of income and comprehensive income. Under the terms of the management agreement, which became effective on May 21, 2017 following approval by the National Indian Gaming Commission, Salishan-Mohegan is obligated to manage, operate and maintain the casino resort for a period of seven years . The management agreement provides for management fees of 24% of net revenues, as defined under the management agreement, which approximates net income earned from the Cowlitz Project. Under the terms of Salishan-Mohegan’s operating agreement, management fees will be allocated to the current members of Salishan-Mohegan based on their respective membership interests. The following table presents a reconciliation of management fees (in thousands): Management Fees Balance, September 30, 2016 $ — Additions: Fees earned (1) 6,047 Deductions: Payments received (2) (2,858 ) Balance, September 30, 2017 $ 3,189 _________ (1) Recorded within retail, entertainment and other revenues in the accompanying consolidated statements of income and comprehensive income. (2) Distributions to the Tribe totaled $512,000 based on their membership interest. In March 2013, litigation commenced challenging the decision of the Assistant Secretary-Indian Affairs of the Department of the Interior to take the Cowlitz Project site into trust. In December 2014, the U.S. District Court for the District of Columbia granted summary judgment in favor of the federal government and Cowlitz Tribe, upholding the Record of Decision to take the site into trust. The plaintiffs appealed to the U.S. Court of Appeals for the District of Columbia Circuit. In July 2016, the Circuit Court of Appeals affirmed the judgment of the District Court in its entirety. In November 2016, certain of the plaintiffs filed a petition to the U.S. Supreme Court for a writ of certiorari to overturn the Circuit Court of Appeals ruling. In April 2017, the U.S. Supreme Court denied the petition, thereby ending that challenge to the decision to take the Cowlitz Project site into trust. In connection with the United States Department of the Interior’s action to take the Cowlitz Project site into trust in March 2015, the Cowlitz Tribe leased a substantial portion of the Cowlitz Project site back to Salishan-Mohegan for a nominal rental fee. The carrying value of the land totaling approximately $20.0 million was transferred to the Cowlitz Tribe at the time the site was taken into trust. This transfer resulted in additional receivables due from the Cowlitz Tribe. In April 2016, the remaining land totaling approximately $686,000 was transferred to CTGA. In connection with this transfer, Salishan-Mohegan assigned the outstanding balance of the promissory note that funded the acquisition of this portion of the land totaling approximately $342,000 to CTGA. The remaining $344,000 was recorded as an additional receivable due from the Cowlitz Tribe. In December 2015, CTGA obtained financing for the Cowlitz Project. The financing provided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Under the terms of the development agreement, the remaining outstanding Salishan-Mohegan receivables are to be repaid in equal monthly installments over a seven -year period commencing the first month following the opening of the Cowlitz Project, which occurred in April 2017, subject to conditions of the Cowlitz financing. As of September 30, 2017 , the remaining outstanding Salishan-Mohegan receivables accrue interest at an annual rate of 12.74% . Pursuant to the development agreement, repayment of the remaining outstanding Salishan-Mohegan receivables may accelerate depending on the level of available cash at the end of each fiscal year, subject to certain conditions as set forth in the development agreement, including conditions of the Cowlitz financing. Also, in connection with the Cowlitz financing, Salishan-Mohegan assigned the lease for the Cowlitz Project site to CTGA. The Company maintains a reserve for doubtful collection of the Salishan-Mohegan receivables, which is based on the Company's estimate of the probability that the receivables will be collected. The Company assesses the adequacy of this reserve on a quarterly basis. In fiscal 2016, the Company reduced the reserve following the financing of the Cowlitz Project. The Company further reduced the reserve in fiscal 2017 following the opening of ilani Casino Resort. Future developments relating to the Cowlitz Project, including cash flows generated by the casino and other matters affecting the project could affect the collectability of these receivables and the related reserve. As of September 30, 2017 and 2016 , the Salishan-Mohegan receivables, including accrued interest, totaled $92.3 million and $81.9 million , respectively. As of September 30, 2017 and 2016 , related reserves for doubtful collection totaled $9.2 million and $16.4 million , respectively. The Salishan-Mohegan receivables were included in other assets, net, in the accompanying consolidated balance sheets. As of September 30, 2017 and 2016, Salishan-Mohegan had total assets of $90.0 million and $70.8 million , respectively, and total liabilities of $147.0 million and $67.5 million , respectively.</t>
  </si>
  <si>
    <t>MOHEGAN GAMING ADVISORS, LLC (PROJECT INSPIRE)</t>
  </si>
  <si>
    <t>Project Inspire</t>
  </si>
  <si>
    <t>MOHEGAN GAMING ADVISORS, LLC (PROJECT INSPIRE): Mohegan Gaming Advisors, a wholly-owned subsidiary of the Company, currently holds a 50.19% membership interest in Inspire Integrated Resort, which was formed to pursue gaming opportunities in South Korea. The remaining 49.81% membership interest in Inspire Integrated Resort is held by an unrelated third-party and its affiliates. Inspire Integrated Resort is not a restricted entity of the Company, and therefore, is not a guarantor of the Company’s debt obligations. In February 2016, Inspire Integrated Resort was awarded pre-approval for a gaming license to be issued upon the completion of construction of Project Inspire, a proposed integrated resort and casino to be located adjacent to the Incheon International Airport in South Korea. I n August 2016, Inspire Integrated Resort entered into an implementation agreement with the Incheon International Airport Authority for the long-term lease and development of land at the project site adjacent to the airport. Mohegan Gaming Advisors and its partner have each contributed approximately $100.0 million in cash into Project Inspire. The construction costs for Project Inspire are currently being funded by these contributions. As of September 30, 2017 and 2016 , unused contributions, after factoring in the effect of the exchange rate, totaled $162.0 million and $205.8 million , respectively, and were included in non-current assets - restricted cash and cash equivalents and other assets, net in the accompanying consolidated balance sheets. As of September 30, 2017 and 2016 , property and equipment, net, which consisted primarily of construction in process, totaled $49.2 million and $1.4 million , respectively. As of September 30, 2017 and 2016 , Inspire Integrated Resort had total assets of $212.8 million and $207.6 million , respectively, and total liabilities of $13.9 million and $1.3 million , respectively. Outstanding liabilities are anticipated to be funded by Inspire Integrated Resort's restricted cash and cash equivalents.</t>
  </si>
  <si>
    <t>SEGMENT REPORTING</t>
  </si>
  <si>
    <t>Segment Reporting [Abstract]</t>
  </si>
  <si>
    <t xml:space="preserve">SEGMENT REPORTING: As of September 30, 2017 , the Company owns and operates, either directly or through subsidiaries, the Connecticut Facilities and the Pennsylvania Facilities. Substantially all of the Compan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Company's executive officers review and assess the performance and operating results and determine the proper allocation of resources to the Connecticut Facilities and the Pennsylvania Facilities on a separate basis. Accordingly, the Company has two separate reportable segments: (1) Mohegan Sun, which includes the operations of the Connecticut Facilities and (2) Mohegan Sun Pocono, which includes the operations of the Pennsylvania Facilities. The Compan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Fiscal Years Ended (in thousands) September 30, 2017 September 30, 2016 September 30, 2015 Net revenues: Mohegan Sun $ 1,079,920 $ 1,022,076 $ 994,010 Mohegan Sun Pocono 278,938 298,677 295,135 Corporate and other 21,385 19,133 7,567 Inter-segment revenues (240 ) (5,092 ) (5,092 ) Total $ 1,380,003 $ 1,334,794 $ 1,291,620 Income (loss) from operations: Mohegan Sun $ 249,403 $ 237,605 $ 212,211 Mohegan Sun Pocono 33,145 41,445 45,817 Corporate and other (25,313 ) (17,907 ) (24,853 ) Total 257,235 261,143 233,175 Accretion of discount to the redemption liability (3,840 ) — — Accretion of discount to the relinquishment liability — — (227 ) Interest income 13,732 9,560 7,983 Interest expense, net of capitalized interest (114,319 ) (136,194 ) (143,876 ) Loss on modification and early extinguishment of debt (74,888 ) (484 ) (3,987 ) Loss from unconsolidated affiliates (1,509 ) (939 ) (972 ) Other income (expense), net 6 (9 ) 43 Net income 76,417 133,077 92,139 (Income) loss attributable to non-controlling interests (972 ) (427 ) 2,255 Net income attributable to Mohegan Tribal Gaming Authority $ 75,445 $ 132,650 $ 94,394 Comprehensive income: Foreign currency translation (8,446 ) 10,495 — Other comprehensive income (loss) (8,446 ) 10,495 — Other comprehensive (income) loss attributable to non-controlling interests 4,465 (5,389 ) — Other comprehensive income (loss) attributable to Mohegan Tribal Gaming Authority (3,981 ) 5,106 — Comprehensive income attributable to Mohegan Tribal Gaming Authority $ 71,464 $ 137,756 $ 94,394 For the Fiscal Years Ended (in thousands) September 30, 2017 September 30, 2016 September 30, 2015 Capital expenditures incurred: Mohegan Sun $ 57,033 $ 39,921 $ 24,521 Mohegan Sun Pocono 6,897 7,575 5,448 Corporate and other 37,603 1,466 55 Total $ 101,533 $ 48,962 $ 30,024 (in thousands) September 30, 2017 September 30, 2016 Total assets: Mohegan Sun $ 1,333,012 $ 1,332,231 Mohegan Sun Pocono 582,241 551,116 Corporate and other 320,428 344,615 Total $ 2,235,681 $ 2,227,962 </t>
  </si>
  <si>
    <t>SCHEDULE II - VALUATION AND QUALIFYING ACCOUNTS AND RESERVES</t>
  </si>
  <si>
    <t>Valuation and Qualifying Accounts [Abstract]</t>
  </si>
  <si>
    <t>MOHEGAN TRIBAL GAMING AUTHORITY SCHEDULE II—VALUATION AND QUALIFYING ACCOUNTS AND RESERVES FOR THE FISCAL YEARS ENDED SEPTEMBER 30, 2017, 2016 and 2015 (in thousands) Column A Column B Column C Column D Balances at Beginning of Year Charges to Costs and Expenses Deductions from Reserves (1) Balances at End of Year Description: Fiscal Year ended September 30, 2017 Reserves and allowances deducted from asset accounts: Reserves for uncollectible accounts: $ 27,384 $ 3,392 $ 9,991 $ 20,785 Fiscal Year ended September 30, 2016 Reserves and allowances deducted from asset accounts: Reserves for uncollectible accounts: $ 42,335 $ 3,526 $ 18,477 $ 27,384 Fiscal Year ended September 30, 2015 Reserves and allowances deducted from asset accounts: Reserves for uncollectible accounts: $ 38,636 $ 5,878 $ 2,179 $ 42,335 ________________________ (1) Deductions from reserves generally represent write-off of uncollectible accounts, net of recoveries of accounts previously written-off. In fiscal 2017, deductions from reserves primarily include $9.2 million related to the Salishan-Mohegan receivables. In fiscal 2016, deductions from reserves primarily include $7.3 million related to the Salishan-Mohegan receivables and $9.8 million related to the WTG receivables.</t>
  </si>
  <si>
    <t>BASIS OF PRESENTATION AND SUMMARY OF SIGNIFICANT ACCOUNTING POLICIES (Policies)</t>
  </si>
  <si>
    <t>Principles of Consolidation</t>
  </si>
  <si>
    <t>Principles of Consolidation The accompanying consolidated financial statements include the accounts of the Compan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refer to Note 12), the accounts of Inspire Integrated Resort are consolidated into the accounts of Mohegan Gaming Advisors (refer to Note 13)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Company's interest in a VIE could potentially be significant to the VIE, the Company considers both qualitative and quantitative factors regarding the nature, size and form of its involvement in the VIE. The Company assesses whether it is the primary beneficiary of a VIE or the holder of a significant variable interest in a VIE on an on-going basis. In consolidation, all inter-company balances and transactions were eliminated.</t>
  </si>
  <si>
    <t>Use of Estimates</t>
  </si>
  <si>
    <t>Use of Estimates The preparation of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 most significant estimates included in the accompanying consolidated financial statements relate to reserves for doubtful accounts, asset valuation, the liabilities associated with self-insurance and unredeemed Momentum Dollars, contingencies and litigation. Actual results could differ from these estimates.</t>
  </si>
  <si>
    <t>Reclassifications</t>
  </si>
  <si>
    <t>Reclassifications Certain amounts in the accompanying consolidated financial statements for fiscal 2016 and 2015 have been reclassified to conform to the 2017 presentation.</t>
  </si>
  <si>
    <t>Cash and Cash Equivalents</t>
  </si>
  <si>
    <t>Cash and Cash Equivalents Cash and cash equivalents consist of deposits that can be redeemed on demand and investments with original maturities of less than 90 days. Cash equivalents are carried at cost, which approximates market value. Cash and cash equivalents include all operating cash and in-house funds.</t>
  </si>
  <si>
    <t>Restricted Cash</t>
  </si>
  <si>
    <t xml:space="preserve">Restricted Cash and Cash Equivalents Restricted cash and cash equivalents consist of deposits that are contractually restricted as to their withdrawal or use. As of September 30, 2017 and 2016 , restricted cash and cash equivalents primarily include cash held by Inspire Integrated Resort in connection with the development and construction of Project Inspire (refer to Note 13). </t>
  </si>
  <si>
    <t>Accounts Receivable</t>
  </si>
  <si>
    <t>Accounts Receivable Accounts receivable consists primarily of casino receivables, which represent credit extended to approved casino patrons, and hotel and other non-gaming receivables, as well as development and management fees due from the Cowlitz Tribe in connection with the Cowlitz Project. Accounts receivable are typically non-interest bearing and are initially recorded at cost. The Company maintains a reserve for doubtful collection of these receivables, which primarily relates to casino receivables. This reserve is based on the Company’s estimate of the probability that the receivables will be collected. The Company assesses the adequacy of this reserve by continuously evaluating historical experience, creditworthiness of the related patron and all other available information. A receivable is charged off against the reserve when the Company believes it is probable the receivable will not be recovered. The Company believes that there is no concentration of credit risk for which a reserve has not been established. Future business or economic trends could affect the collectability of these receivables and the related reserve.</t>
  </si>
  <si>
    <t>Long-term Receivables</t>
  </si>
  <si>
    <t xml:space="preserve">Long-Term Receivables Long-term receivables, which are included in other assets, net, in the accompanying consolidated balance sheets, consist primarily of receivables from affiliates and others. Long-term receivables from affiliates consist of reimbursable costs and expenses advanced by Salishan-Mohegan on behalf of the Cowlitz Tribe for the Cowlitz Project (refer to Note 12). The Salishan-Mohegan receivables were payable upon: (1) the related property being taken into trust by the United States Department of the Interior and (2) the receipt of necessary financing for the development of the Cowlitz Project. In March 2015, the Cowlitz Project site was taken into trust by the United States Department of the Interior for the benefit of the Cowlitz Tribe. In addition, in December 2015, CTGA obtained financing for the Cowlitz Project. The financing provided funding for construction of the Cowlitz Project and a partial repayment of the Salishan-Mohegan receivables. The Company maintains a reserve for doubtful collection of the remaining Salishan-Mohegan receivables, which is based on the Company's estimate of the probability that the receivables will be collected. The Company assesses the adequacy of this reserve on a quarterly basis. In fiscal 2016, the Company reduced the reserve following the financing of the Cowlitz Project. The Company further reduced the reserve in fiscal 2017 following the opening of ilani Casino Resort. Future developments relating to the Cowlitz Project, including cash flows generated by the casino resort, CTGA's debt covenant restrictions and other matters affecting the project could affect the collectability of these receivables and the related reserve. Long-term receivables from others consist of funds loaned to a third-party in connection with the Cowlitz Project and a loan to a tenant of Mohegan Sun. The Company considered maintaining a reserve for doubtful collection of these receivables based on the Company's estimate of the probability that the receivables will be collected considering historical experience, creditworthiness of the related third-party and tenant and all other available information; however, no such reserve was deemed necessary as of September 30, 2017 and 2016. A receivable is charged off against the reserve when the Company believes it is probable the receivable will not be recovered. The Company believes that there is no concentration of credit risk for which a reserve has not been established. </t>
  </si>
  <si>
    <t>Inventories Inventories are stated at the lower of cost or market value and consist primarily of food and beverage, retail, hotel and operating supplies. Cost is determined using the average cost method. The Company reduces the carrying value of slow-moving inventory to net realizable value, based on the Company’s estimate of the amount of inventory that may not be utilized in future operations. Future business trends could affect the timely use of inventories.</t>
  </si>
  <si>
    <t>Property and Equipment and Capitalized Interest</t>
  </si>
  <si>
    <t>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Gains or losses on disposition of property and equipment are reflected in the accompanying consolidated statements of income and comprehensive income.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loss will be recognized at such time. As of September 30, 2017 and 2016 , the Company assessed its property and equipment for impairment and determined that no impairment existed. Capitalized Interest Interest costs incurred in connection with major development and construction projects are capitalized and included in the cost of the related project. Under instances where no debt is directly incurred in connection with a project, interest is capitalized on amounts expended on the project utilizing the weighted-average interest cost of the Company’s outstanding borrowings. Capitalization of interest ceases when a project is substantially completed or development activity is suspended for an extended period of time.</t>
  </si>
  <si>
    <t xml:space="preserve">Goodwill In accordance with authoritative guidance issued by the FASB pertaining to goodwill, the goodwill associated with the acquisition of the Pennsylvania Facilities is not subject to amortization, but is assessed at least annually for impairment by comparing its fair value to its carrying value. The fair value is determined utilizing an income approach based on projected discounted cash flows from the Pennsylvania Facilities, exclusive of capital expenditure requirements. If the carrying value of the goodwill exceeds its fair value, an impairment loss will be recognized to the extent that the carrying value of the goodwill exceeds its implied fair value. The Company utilizes the income approach which requires certain assumptions regarding future revenues and expenses, discount rates and the terminal value using a market multiple of the Pennsylvania Facilities. As of September 30, 2017 and 2016 , the Company assessed the goodwill for impairment and determined that no impairment existed. </t>
  </si>
  <si>
    <t>Other Intangible Assets</t>
  </si>
  <si>
    <t xml:space="preserve">Other Intangible Assets Intangible assets relate primarily to the Pennsylvania Facilities and Mohegan Sun. In connection with the acquisition of the Pennsylvania Facilities, the Company recorded a slot machine license intangible asset of $214.0 million . In October 2006, a one-time slot machine license fee of $50.0 million was paid to the Pennsylvania Gaming Control Board (the “PGCB”) and added to the existing slot machine license intangible asset. In June 2010, a one-time table game certificate fee of $16.5 million was paid to the PGCB and classified as an intangible asset. The slot machine license and table game certificate intangible assets, with indefinite useful lives, are assessed as a single unit of accounting at least annually for impairment by comparing the fair value of the recorded assets to their carrying value. Their fair value is determined utilizing an income approach based on projected discounted cash flows from the Pennsylvania Facilities, exclusive of a required rate of return of all other assets and exclusive of capital expenditure requirements. If the carrying value exceeds the fair value, an impairment loss will be recognized to the extent that the carrying value exceeds the fair value. The Company utilizes the income approach which requires certain assumptions regarding future revenues and expenses, discount rates and the terminal value using a perpetual growth rate of the Pennsylvania Facilities. As of September 30, 2017 and 2016 , the Company assessed the intangible assets for impairment and determined that no impairment existed. In connection with a relinquishment agreement (refer to Note 11), Trading Cove Associates (“TCA”) granted the Company an exclusive, irrevocable, perpetual, world-wide and royalty-free license with respect to trademarks and other similar rights, including the “Mohegan Sun” name. The Mohegan Sun trademark intangible asset of $119.7 million is deemed to have an indefinite useful life and is assessed at least annually for impairment by comparing its fair value to its carrying value. The fair value is determined utilizing the income approach – relief from royalty method based on projected revenues from Mohegan Sun and Mohegan Sun Pocono. If the carrying value exceeds the fair value, an impairment loss will be recognized to the extent that the carrying value exceeds the fair value. The Company utilizes the income approach which requires certain assumptions regarding future revenues, discount rates, royalty rate and the terminal value using a perpetual growth rate of Mohegan Sun and Mohegan Sun Pocono. As of September 30, 2017 and 2016 , the Company assessed the Mohegan Sun trademark for impairment and determined that no impairment existed. </t>
  </si>
  <si>
    <t>Debt Issuance Costs, Discounts and Premiums</t>
  </si>
  <si>
    <t>Debt Issuance Costs, Discounts and Premiums Debt issuance costs incurred in connection with the issuance of revolving debt are capitalized and amortized to interest expense based on the related debt agreements on a straight-line basis. Unamortized amounts are included in other assets, net in the accompanying consolidated balance sheets. Debt issuance costs incurred in connection with the issuance of non-revolving debt are recorded as a reduction to the carrying amount of the related debt and amortized to interest expense based on the effective interest method. Premiums received in connection with the issuance of debt are recorded as an increase to the carrying amount of the related debt and amortized to interest expense based on the effective interest method.</t>
  </si>
  <si>
    <t>Self-insurance Accruals</t>
  </si>
  <si>
    <t>Self-insurance Accruals The Company is self-insured up to certain limits for costs associated with workers’ compensation, general liability and employee medical coverage. Insurance claims and reserves include accruals of estimated settlements of known claims, as well as accruals of estimates of incurred but not reported claims. These accruals are included in other current liabilities in the accompanying consolidated balance sheets. In estimating self-insurance accruals, the Company considers historical loss experiences and expected levels of costs per claim. Claims are accounted for based on estimates of undiscounted claims, including claims incurred but not reported. The Company believes that this method provides a consistent and effective way to measure these liabilities; however, changes in health care costs, accident frequency and severity and other factors could materially impact estimated liabilities. The Company continuously monitors estimates and makes adjustments when necessary.</t>
  </si>
  <si>
    <t>Unredeemed Momentum Dollars</t>
  </si>
  <si>
    <t>Unredeemed Momentum Dollars The Company maintains an accrual for unredeemed Momentum Dollars. This accrual is based on the estimated cost of Momentum Dollars expected to be redeemed as of the respective balance sheet date. The Company assesses the adequacy of this accrual by periodically evaluating historical redemption experiences and projected trends related to the accrual. Actual results could differ from these estimates.</t>
  </si>
  <si>
    <t>Fair Value of Financial Instruments</t>
  </si>
  <si>
    <t>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promissory notes and certain credit facilities approximates fair value.</t>
  </si>
  <si>
    <t>Foreign Currency</t>
  </si>
  <si>
    <t>Foreign Currency The local currency is the functional currency for Inspire Integrated Resort. For local currency functional locations, assets and liabilities are translated at the end-of-period rates, while revenue and expenses are translated at average rates in effect during the period. Equity is translated at historical rates and the resulting cumulative translation adjustments are included as a component of accumulated other comprehensive income. Translation adjustments resulting from this process are credited or charged to other comprehensive income. Other assets held overseas are remeasured into U.S. dollars at end-of-period exchange rates. Gains or losses from foreign currency remeasurements are included in other income (expense), net.</t>
  </si>
  <si>
    <t>Accumulated Other Comprehensive Income and Comprehensive Income</t>
  </si>
  <si>
    <t>Accumulated Other Comprehensive Income and Comprehensive Income As of September 30, 2017 and 2016 , accumulated other comprehensive income consisted solely of foreign currency translation adjustments. Comprehensive income included net income attributable to the Mohegan Tribal Gaming Authority and all other non-stockholder changes in equity for the fiscal years ended September 30, 2017 and 2016 .</t>
  </si>
  <si>
    <t>Revenue Recognition</t>
  </si>
  <si>
    <t xml:space="preserve">Revenue Recognition The Company recognizes gaming revenues as amounts wagered less prizes paid out. Revenues from food and beverage, hotel, retail, entertainment and other service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The Company recognizes development fees pursuant to the respective development agreement, typically as a percentage of construction costs incurred during the period. Management fees are recognized pursuant to the respective management agreement, usually as a percentage of earnings during the period. </t>
  </si>
  <si>
    <t>Promotional Allowances</t>
  </si>
  <si>
    <t>Promotional Allowances The Company operates a program, without membership fees, for patrons at Mohegan Sun, Mohegan Sun Pocono and its managed property, Resorts Atlantic City. This program provides complimentary food and beverage, hotel, retail, entertainment and other amenities to patrons based on Momentum Dollars that are awarded for patrons’ gaming activities. Momentum Dollars may be utilized to purchase, among other things, items at restaurants and retail stores located within Mohegan Sun, Mohegan Sun Pocono and Resorts Atlantic City. Momentum Dollars may also be utilized at The Shops at Mohegan Sun and the Mohegan Sun gasoline and convenience center, as well as to purchase hotel services and tickets to entertainment events held at facilities located at Mohegan Sun, Mohegan Sun Pocono and Resorts Atlantic City. The retail value of complimentary items redeemed at facilities operated by the Company is included in gross revenues and then deducted as promotional allowances to arrive at net revenues. The cost associated with reimbursing third-parties for the value of complimentary items redeemed at third-party outlets is included in gaming costs and expenses. In addition, the Company offers ongoing promotional coupons to patrons for the purchase of food and beverage, hotel and retail amenities offered at Mohegan Sun and Mohegan Sun Pocono. The retail value of coupons redeemed at facilities operated by the Company is included in gross revenues and then deducted as promotional allowances to arrive at net revenues. The cost associated with reimbursing third-parties for the value of coupons redeemed at third-party outlets is included in gaming costs and expenses.</t>
  </si>
  <si>
    <t>Gaming Costs and Expenses</t>
  </si>
  <si>
    <t>Gaming Costs and Expenses Gaming costs and expenses primarily include portions of gaming revenues that must be paid to the State of Connecticut and the PGCB. Gaming costs and expenses also include, among other things, payroll costs, expenses associated with the operation of slot machines, table games, poker, live harness racing and racebook, certain marketing expenditures and promotional expenses related to Momentum Dollar and coupon redemptions.</t>
  </si>
  <si>
    <t>Advertising Costs and Expenses</t>
  </si>
  <si>
    <t>Advertising Costs and Expenses Production costs are expensed the first time the advertisement takes place. Prepaid rental fees associated with billboard advertisements are capitalized and amortized over the terms of the related rental agreements.</t>
  </si>
  <si>
    <t>Pre-Opening Costs and Expenses</t>
  </si>
  <si>
    <t xml:space="preserve">Pre-Opening Costs and Expenses In accordance with authoritative guidance issued by the FASB pertaining to the reporting on the costs of start-up activities, pre-opening costs and expenses are expensed as incurred. </t>
  </si>
  <si>
    <t>Corporate Revenues and Expenses</t>
  </si>
  <si>
    <t>Corporate Revenues and Expenses Corporate revenues, which are included in retail, entertainment and other revenues, consist primarily of fees earned in connection with various development, management and consulting arrangements. Corporate costs and expenses consist primarily of costs associated with various diversification initiatives, which are expensed as incurred, except when reimbursable by third-parties, as well as allocations of certain governmental and administrative costs, payroll costs, professional fees and various other expenses not directly related to the Company’s operations at Mohegan Sun or Mohegan Sun Pocono. In fiscal 2017 and 2016, corporate costs and expenses included share-based compensation. Share-based compensation is measured at the measurement date, based on the calculated fair value of the award, and is recognized over the requisite service period. Share-based compensation totaled $7.6 million and $6.1 million for the fiscal years ended September 30, 2017 and 2016 , respectively. Corporate costs and expenses pertaining to certain pre-opening activities are expensed as incurred and recorded within pre-opening costs and expenses.</t>
  </si>
  <si>
    <t>Investments in Unconsolidated Affiliates</t>
  </si>
  <si>
    <t>Investments in Unconsolidated Affiliates The Company, through its indirect wholly-owned subsidiary, MGA Holding NJ, holds a 10% ownership interest in Resorts Atlantic City and its associated gaming activities, including online gaming in the State of New Jersey. The Company also, through its wholly-owned subsidiary, MGBR, holds a 7.4% membership interest in an unaffiliated third-party limited liability company. In addition, the Company holds a 50% membership interest in MMCT. The Company's investments in Resorts Atlantic City, MGBR and MMCT are accounted for under the equity method as the Company has significant influence in these entities. The Company does not consolidate the accounts of MMCT as the Company determined that it does not qualify as the primary beneficiary of MMCT primarily because it does not have the ability to direct the activities that most significantly impacted MMCT’s economic performance without input from the MPT.</t>
  </si>
  <si>
    <t>Income Taxes</t>
  </si>
  <si>
    <t>Income Taxes The Tribe is a sovereign Indian nation with independent legal jurisdiction over its people and land. Like other sovereign governments, the Tribe and its entities, including the Company, are not subject to federal, state or local income taxes.</t>
  </si>
  <si>
    <t>Seasonality</t>
  </si>
  <si>
    <t>Seasonality The gaming market in the Northeastern United States is seasonal in nature, with peak gaming activities often occurring at Mohegan Sun and Mohegan Sun Pocono during the months of May through August. Accordingly, the Company's operating results for the fiscal year ended September 30, 2017 are not necessarily indicative of operating results for interim periods.</t>
  </si>
  <si>
    <t>New Accounting Standards</t>
  </si>
  <si>
    <t>New Accounting Standards The following accounting standards were adopted during the fiscal year ended September 30, 2017: In August 2014, the FASB issued an accounting standards update which provides guidance on determining when and how to disclose going concern uncertainties in financial statements. The update requires management to perform interim and annual assessments of an entity's ability to continue as a going concern within one year of the date financial statements are issued. It also requires management to provide certain disclosures if conditions or events raise substantial doubt about the entity's ability to continue as a going concern. This guidance is required for annual reporting periods ending after December 15, 2016, and interim reporting periods thereafter, with early application permitted. The Company adopted this guidance in its first quarter of fiscal 2017 and its adoption did not impact the Company's financial statements. In February 2015, the FASB issued an accounting standards update which amends existing requirements applicable to reporting entities that are required to evaluate whether certain legal entities should be consolidated. This guidance is required to be applied either on a retrospective or modified retrospective basis and is effective for annual reporting periods beginning after December 15, 2015, and interim reporting periods thereafter, with early application permitted. The Company adopted this guidance in its first quarter of fiscal 2017 and its adoption did not impact the Company's financial statements. In August 2016, the FASB issued an accounting standards update which clarifies the classification and presentation of several categories in the statement of cash flows in an attempt to reduce the current diversity in practice. The update also specifies that whenever cash receipts and cash payments have aspects of more than one class of cash flows and cannot be separated, classification and presentation will depend on the predominant source or use. This guidance is required to be applied on a retrospective basis and is effective for annual reporting periods beginning after December 15, 2017, and interim reporting periods thereafter, with early application permitted. The Company adopted this guidance in its first quarter of fiscal 2017 and, as a result, payments of tender offer and repurchase costs totaling $50.3 million and payments of discounts totaling $15.5 million were classified and presented within cash flows provided by financing activities rather than cash flows provided by operating activities in the accompanying consolidated statement of cash flows for the fiscal year ended September 30, 2017. The adoption of this guidance did not materially impact the accompanying consolidated statement of cash flows for the fiscal years ended September 30, 2016 and 2015. The following accounting standards will be adopted in future reporting periods: In May 2014, the FASB issued an accounting standards update on revenue recognition pertaining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s and cash flows arising from contracts with customers. This guidance is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is now effective for annual and interim reporting periods beginning after December 15, 2017.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Company is currently assessing the impact the adoption of this guidance will have on its consolidated financial statements and accompanying notes. Under the new guidance, the Company believes that it will no longer be permitted to recognize revenues for complimentary goods and services that are provided to patrons to incentivize gaming activities as gross revenues with a corresponding offset to promotional allowances to arrive at net revenues. Instead, the Company expects that a majority of such revenues, that are complimentary in nature, will be recorded as an offset to gaming revenues. Under the new guidance, the accounting for Momentum Dollars awarded under the Company’s loyalty rewards program will also change. Momentum Dollars earned by patrons through past revenue transactions will be identified as separate performance obligations and recorded as reductions to gaming revenues when earned at the retail value of such benefits owed to the patrons (less estimated breakage). Upon redemption of these benefits by patrons and the fulfillment of the related performance obligations by the Company, revenues will be recorded within the revenue segment that provided the goods or services (food and beverage, hotel or retail, entertainment and other). In addition, this guidance provides substantial revision to annual and interim financial statement disclosures. This guidance allows for either full retrospective adoption, meaning that the guidance should be applied to all periods presented, or modified retrospective adoption, meaning that the guidance should be applied only to the most current period presented with the cumulative effect of its adoption recognized at the date of initial application. The Company expects to adopt this guidance on a full retrospective basis. In February 2016, the FASB issued new guidance pertaining to leases based on the principle that entities should recognize assets and liabilities arising from leases. This guidance does not significantly change lessees’ recognition, measurement and presentation of expenses and cash flows from previous accounting standards. Leases are classified as operating or financing. The primary change in the guidance is the requirement for entities to recognize right-of-use assets representing the right to use leased assets and lease liabilities for payments during the term of operating lease arrangements. Lessees are permitted to make an accounting policy election to not recognize assets and liabilities for leases with terms of twelve months or less. Lessors' treatment of leases under this guidance is largely unchanged from previous accounting standards. In addition, the guidance expands disclosure requirements for lease arrangements. This guidance is required to be applied on a modified retrospective basis, which includes a number of practical expedients, and is effective for annual reporting periods beginning after December 15, 2018, and interim reporting periods thereafter, with early application permitted. The Company is currently evaluating the impact that this guidance will have on its financial statements. In October 2016, the FASB issued an accounting standards update which modifies existing guidance with respect to the method utilized by a decision maker, which holds an indirect interest in a VIE through a common control party, to determine whether it is the primary beneficiary of the VIE. This guidance is required for annual reporting periods beginning after December 15, 2016, and interim reporting periods thereafter. The Company plans to adopt this guidance in its first quarter of fiscal 2018 and its adoption is not expected to impact the Company's financial statements. In November 2016, the FASB issued an accounting standards update which clarifies the classification and presentation of restricted cash in the statement of cash flows. The update requires that a statement of cash flows explain the total change during the period in cash, cash equivalents and amounts generally described as restricted cash or restricted cash equivalents. This guidance is required to be applied on a retrospective basis and is effective for annual reporting periods beginning after December 15, 2017, and interim reporting periods thereafter, with early application permitted. The Company is currently evaluating the impact that this guidance will have on its statement of cash flows. In January 2017, the FASB issued an accounting standards update which eliminates the second step in the goodwill impairment test that requires an entity to determine the implied fair value of the reporting unit's goodwill. Instead, an entity would recognize an impairment loss if the carrying value of the net assets assigned to the reporting unit exceeds the fair value of the reporting unit, with the impairment loss not to exceed the amount of goodwill allocated to the reporting unit. This guidance is required to be applied to goodwill impairment tests conducted for annual reporting periods beginning after December 15, 2019, and interim reporting periods thereafter, with early adoption permitted. The Company is currently evaluating the impact that this guidance will have on its financial statements.</t>
  </si>
  <si>
    <t>BASIS OF PRESENTATION AND SUMMARY OF SIGNIFICANT ACCOUNTING POLICIES (Tables)</t>
  </si>
  <si>
    <t>Reconciliation of long-term receivables and the related reserves for doubtful collection</t>
  </si>
  <si>
    <t>The following table presents a reconciliation of long-term receivables and the related reserve for doubtful collection of these long-term receivables (in thousands): Long-Term Receivables Affiliates Others Total Balance, September 30, 2016 (1) $ 81,926 $ 3,196 $ 85,122 Additions: Advances and other loans, including interest receivable 10,378 2,278 12,656 Deductions: Reclassification to current portion — (188 ) (188 ) Balance, September 30, 2017 (1) $ 92,304 $ 5,286 $ 97,590 __________ (1) Includes interest receivable of $61.5 million and $50.8 million as of September 30, 2017 and 2016 , respectively. Reserve for Doubtful Collection of Long-Term Receivables Affiliates Others Total Balance, September 30, 2016 $ 16,385 $ — $ 16,385 Additions: Charges to bad debt expense 2,075 — 2,075 Deductions: Adjustment (1) (9,230 ) — (9,230 ) Balance, September 30, 2017 $ 9,230 $ — $ 9,230 __________ (1) Represents a reduction to the reserve for doubtful collection of the Salishan-Mohegan receivables. Receivables, net, consisted of the following (in thousands): September 30, 2017 September 30, 2016 Gaming $ 32,040 $ 32,932 Hotel 1,269 1,697 Affiliates 3,508 4,739 Other 16,669 14,036 Subtotal 53,486 53,404 Less: reserve for doubtful collection (11,554 ) (10,716 ) Total receivables, net $ 41,932 $ 42,688</t>
  </si>
  <si>
    <t>Estimated useful lives by asset categories</t>
  </si>
  <si>
    <t>Estimated useful lives by asset categories are as follows: Buildings and land improvements 40 years Furniture and equipment 3 - 7 years</t>
  </si>
  <si>
    <t>Estimated fair value of financing facilities and notes</t>
  </si>
  <si>
    <t>The estimated fair value of the Company's financing facilities and notes were as follows (in thousands): September 30, 2017 Carrying Value Fair Value Senior Secured Credit Facility - Term Loan A $ 387,523 $ 396,912 Senior Secured Credit Facility - Term Loan B $ 761,039 $ 785,930 2016 7 7/8% Senior Unsecured Notes $ 487,617 $ 534,375 Mohegan Expo Credit Facility - Term Loan $ 13,017 $ 14,700</t>
  </si>
  <si>
    <t>Retail value of providing promotional allowances</t>
  </si>
  <si>
    <t>The retail value of promotional allowances was included in gross revenues as follows (in thousands): For the Fiscal Years Ended September 30, 2017 September 30, 2016 September 30, 2015 Food and beverage $ 40,657 $ 41,800 $ 42,192 Hotel 17,873 15,364 15,142 Retail, entertainment and other 46,817 39,429 40,012 Total $ 105,347 $ 96,593 $ 97,346</t>
  </si>
  <si>
    <t>Estimated cost of providing promotional allowances</t>
  </si>
  <si>
    <t>The estimated cost of promotional allowances was included in gaming costs and expenses as follows (in thousands): For the Fiscal Years Ended September 30, 2017 September 30, 2016 September 30, 2015 Food and beverage $ 31,680 $ 33,536 $ 35,122 Hotel 10,790 8,615 8,398 Retail, entertainment and other 43,402 34,499 35,559 Total $ 85,872 $ 76,650 $ 79,079</t>
  </si>
  <si>
    <t>RECEIVABLES, NET (Tables)</t>
  </si>
  <si>
    <t>Schedule of receivables, net</t>
  </si>
  <si>
    <t>PROPERTY AND EQUIPMENT, NET (Tables)</t>
  </si>
  <si>
    <t>Schedule of property and equipment, net</t>
  </si>
  <si>
    <t>Property and equipment, net, consisted of the following (in thousands): September 30, 2017 September 30, 2016 Land $ 44,848 $ 44,848 Land improvements 100,792 100,466 Buildings and improvements 1,737,972 1,737,053 Furniture and equipment 589,342 560,947 Construction in process 73,760 34,770 Subtotal 2,546,714 2,478,084 Less: accumulated depreciation (1,192,738 ) (1,151,540 ) Total property and equipment, net $ 1,353,976 $ 1,326,544</t>
  </si>
  <si>
    <t>OTHER CURRENT ASSETS AND OTHER CURRENT LIABILITIES (Tables)</t>
  </si>
  <si>
    <t>Schedule of other current assets and other current liabilities</t>
  </si>
  <si>
    <t>Other current assets consisted of the following (in thousands): September 30, 2017 September 30, 2016 Non-qualified deferred compensation $ 7,857 $ 5,771 Prepaid expenses 11,798 11,967 Other miscellaneous current assets 753 4,671 Total other current assets $ 20,408 $ 22,409 Other current liabilities consisted of the following (in thousands): September 30, 2017 September 30, 2016 Accrued payroll and related taxes and benefits $ 46,821 $ 44,857 Combined outstanding Slot Win Contribution and free promotional slot play contribution 12,969 12,327 Amounts due to horsemen 6,381 6,468 Payments in transit 5,020 16,597 Other miscellaneous current liabilities 68,287 68,903 Total other current liabilities $ 139,478 $ 149,152</t>
  </si>
  <si>
    <t>LONG-TERM DEBT (Tables)</t>
  </si>
  <si>
    <t>Schedule of long-term debt</t>
  </si>
  <si>
    <t>Long-term debt consisted of the following (in thousands, including current maturities): September 30, September 30, Prior Senior Secured Credit Facility - Revolving, due June 2018 $ — $ 13,000 Prior Senior Secured Credit Facility - Term Loan A, due June 2018, net of discount and debt issuance costs of $1,464 as of September 30, 2016 — 95,399 Prior Senior Secured Credit Facility - Term Loan B, due June 2018, net of discount and debt issuance costs of $11,119 as of September 30, 2016 — 765,002 Senior Secured Credit Facility - Revolving, due October 2021 — — Senior Secured Credit Facility - Term Loan A, due October 2021, net of discount and debt issuance costs of $7,415 as of September 30, 2017 387,523 — Senior Secured Credit Facility - Term Loan B, due October 2023, net of discount and debt issuance costs of $18,073 as of September 30, 2017 761,039 — 2013 9 3/4% Senior Unsecured Notes, due September 2021, net of premium and debt issuance costs of $6,475 as of September 30, 2016 — 578,525 2016 7 7/8% Senior Unsecured Notes, due October 2024, net of discount and debt issuance costs of $12,383 as of September 30, 2017 487,617 — 2015 Senior Unsecured Notes, due December 2017, net of debt issuance costs of $1,679 as of September 30, 2016 — 98,321 2012 11% Senior Subordinated Notes, due September 2018, net of discount and debt issuance costs of $875 as of September 30, 2016 — 99,315 Mohegan Expo Credit Facility, due April 2022, net of debt issuance costs of $1,683 as of September 30, 2017 13,017 — Downs Lodging Credit Facility, due November 2019, net of debt issuance costs of $1,260 as of September 30, 2016 — 20,396 2012 Mohegan Tribe Minor's Trust Promissory Note, due March 2017 — 5,500 2013 Mohegan Tribe Promissory Note, due December 2018 — 7,420 Other 2,013 2,289 Long-term debt, excluding capital leases 1,651,209 1,685,167 Less: current portion of long-term debt (75,131 ) (29,759 ) Long-term debt, net of current portion $ 1,576,078 $ 1,655,408</t>
  </si>
  <si>
    <t>Schedule of maturities of long-term debt</t>
  </si>
  <si>
    <t xml:space="preserve"> Fiscal Years 2018 $ 75,131 2019 59,635 2020 45,340 2021 42,462 2022 228,158 Thereafter 1,240,037 Total $ 1,690,763</t>
  </si>
  <si>
    <t>LEASES (Tables)</t>
  </si>
  <si>
    <t>Schedule of future minimum rental payments receivable for operating leases</t>
  </si>
  <si>
    <t>Minimum future rental income that the Company expects to earn under non-cancelable leases is as follows (in thousands): Fiscal Years Ending September 30, 2018 2019 2020 2021 2022 Thereafter Total Minimum future rental income $ 6,084 $ 5,546 $ 5,410 $ 5,025 $ 2,220 $ 5,914 $ 30,199</t>
  </si>
  <si>
    <t>Schedule of minimum future rental expense under non-cancelable leases</t>
  </si>
  <si>
    <t>Minimum future rental payments that the Company expects to incur under non-cancelable leases and subleases are as follows (in thousands): Fiscal Years Ending September 30, 2018 2019 2020 2021 2022 Thereafter Total Minimum future rental payments - leases $ 1,873 $ 1,481 $ 1,241 $ 83 $ 4 $ 1 $ 4,683 Minimum future rental payments - subleases $ 6,975 $ 6,991 $ 7,112 $ 7,234 $ 7,359 $ 204,152 $ 239,823</t>
  </si>
  <si>
    <t>RELATED PARTY TRANSACTIONS (Tables)</t>
  </si>
  <si>
    <t>Summary of certain governmental and administrative services</t>
  </si>
  <si>
    <t>The Tribe provides certain governmental and administrative services in connection with the operation of Mohegan Sun. Expenses incurred for such services were recorded within operating costs and expenses in the accompanying consolidated statements of income and comprehensive income as follows (in millions): For the Fiscal Years Ended September 30, 2017 September 30, 2016 September 30, 2015 Gaming $ 4.5 $ 3.9 $ 3.1 Advertising, general and administrative 21.0 20.9 19.8 Corporate 5.9 6.0 5.4 Total $ 31.4 $ 30.8 $ 28.3</t>
  </si>
  <si>
    <t>RELINQUISHMENT AGREEMENT (Tables)</t>
  </si>
  <si>
    <t>Relinquishment payments</t>
  </si>
  <si>
    <t xml:space="preserve">Relinquishment payments consisted of the following (in millions): For the Fiscal Years Ended September 30, 2017 September 30, 2016 September 30, 2015 Principal $ — $ — $ 24.4 Accretion of discount (1) — — 0.8 Total $ — $ — $ 25.2 __________ (1) Reflects accretion of the discount to the present value of the relinquishment liability for the impact of the time value of money. </t>
  </si>
  <si>
    <t>MOHEGAN VENTURES-NORTHWEST, LLC (COWLITZ PROJECT) (Tables)</t>
  </si>
  <si>
    <t>MOHEGAN VENTURES-NORTHWEST, LLC (COWLITZ PROJECT) [Abstract]</t>
  </si>
  <si>
    <t>Reconciliation of redemption liability</t>
  </si>
  <si>
    <t>The following table presents a reconciliation of the redemption liability (in thousands): Redemption Liability Balance, September 30, 2016 $ — Additions: Initial redemption liability 68,511 Accretion of discount to the redemption liability 3,840 Balance, September 30, 2017 $ 72,351</t>
  </si>
  <si>
    <t>Reconciliation of development fees, including accrued interest</t>
  </si>
  <si>
    <t xml:space="preserve">The following table presents a reconciliation of development fees, including accrued interest, (in thousands): Development Fees Balance, September 30, 2016 $ 4,925 Additions: Fees earned, including interest receivable (1) 7,340 Deductions: Payments received (8,757 ) Balance, September 30, 2017 $ 3,508 _________ (1) Primarily recorded within retail, entertainment and other revenues in the accompanying consolidated statements of income and comprehensive income. </t>
  </si>
  <si>
    <t>Reconciliation of management fees</t>
  </si>
  <si>
    <t xml:space="preserve"> The following table presents a reconciliation of management fees (in thousands): Management Fees Balance, September 30, 2016 $ — Additions: Fees earned (1) 6,047 Deductions: Payments received (2) (2,858 ) Balance, September 30, 2017 $ 3,189 _________ (1) Recorded within retail, entertainment and other revenues in the accompanying consolidated statements of income and comprehensive income. (2) Distributions to the Tribe totaled $512,000 based on their membership interest. </t>
  </si>
  <si>
    <t>SEGMENT REPORTING (Tables)</t>
  </si>
  <si>
    <t>Financial information related to segments</t>
  </si>
  <si>
    <t xml:space="preserve"> For the Fiscal Years Ended (in thousands) September 30, 2017 September 30, 2016 September 30, 2015 Net revenues: Mohegan Sun $ 1,079,920 $ 1,022,076 $ 994,010 Mohegan Sun Pocono 278,938 298,677 295,135 Corporate and other 21,385 19,133 7,567 Inter-segment revenues (240 ) (5,092 ) (5,092 ) Total $ 1,380,003 $ 1,334,794 $ 1,291,620 Income (loss) from operations: Mohegan Sun $ 249,403 $ 237,605 $ 212,211 Mohegan Sun Pocono 33,145 41,445 45,817 Corporate and other (25,313 ) (17,907 ) (24,853 ) Total 257,235 261,143 233,175 Accretion of discount to the redemption liability (3,840 ) — — Accretion of discount to the relinquishment liability — — (227 ) Interest income 13,732 9,560 7,983 Interest expense, net of capitalized interest (114,319 ) (136,194 ) (143,876 ) Loss on modification and early extinguishment of debt (74,888 ) (484 ) (3,987 ) Loss from unconsolidated affiliates (1,509 ) (939 ) (972 ) Other income (expense), net 6 (9 ) 43 Net income 76,417 133,077 92,139 (Income) loss attributable to non-controlling interests (972 ) (427 ) 2,255 Net income attributable to Mohegan Tribal Gaming Authority $ 75,445 $ 132,650 $ 94,394 Comprehensive income: Foreign currency translation (8,446 ) 10,495 — Other comprehensive income (loss) (8,446 ) 10,495 — Other comprehensive (income) loss attributable to non-controlling interests 4,465 (5,389 ) — Other comprehensive income (loss) attributable to Mohegan Tribal Gaming Authority (3,981 ) 5,106 — Comprehensive income attributable to Mohegan Tribal Gaming Authority $ 71,464 $ 137,756 $ 94,394 For the Fiscal Years Ended (in thousands) September 30, 2017 September 30, 2016 September 30, 2015 Capital expenditures incurred: Mohegan Sun $ 57,033 $ 39,921 $ 24,521 Mohegan Sun Pocono 6,897 7,575 5,448 Corporate and other 37,603 1,466 55 Total $ 101,533 $ 48,962 $ 30,024 (in thousands) September 30, 2017 September 30, 2016 Total assets: Mohegan Sun $ 1,333,012 $ 1,332,231 Mohegan Sun Pocono 582,241 551,116 Corporate and other 320,428 344,615 Total $ 2,235,681 $ 2,227,962 </t>
  </si>
  <si>
    <t>ORGANIZATION (Details)</t>
  </si>
  <si>
    <t>1 Months Ended</t>
  </si>
  <si>
    <t>Apr. 30, 2017</t>
  </si>
  <si>
    <t>Sep. 30, 2017amember</t>
  </si>
  <si>
    <t>Mohegan Tribe</t>
  </si>
  <si>
    <t>Entity Information [Line Items]</t>
  </si>
  <si>
    <t>Size of tribe reservation (in acre)</t>
  </si>
  <si>
    <t>Mohegan Tribe | Salishan-Mohegan</t>
  </si>
  <si>
    <t>Membership or limited partnership interest (as a percent)</t>
  </si>
  <si>
    <t>18.08%</t>
  </si>
  <si>
    <t>Mohegan Tribal Gaming Authority</t>
  </si>
  <si>
    <t>Size of gaming and entertainment complex (in acre)</t>
  </si>
  <si>
    <t>Number of members on management board | member</t>
  </si>
  <si>
    <t>Mohegan Tribal Gaming Authority | Downs Racing, Backside, Mill Creek Land, and Northeast Concessions</t>
  </si>
  <si>
    <t>99.99%</t>
  </si>
  <si>
    <t>Mohegan Tribal Gaming Authority | MMCT Venture</t>
  </si>
  <si>
    <t>50.00%</t>
  </si>
  <si>
    <t>Mohegan Basketball Club | WNBA</t>
  </si>
  <si>
    <t>4.20%</t>
  </si>
  <si>
    <t>Mohegan Lacrosse | New England Black Wolves</t>
  </si>
  <si>
    <t>Mohegan Commercial Ventures-PA | Downs Racing, Backside, Mill Creek Land, and Northeast Concessions</t>
  </si>
  <si>
    <t>General partnership interest percentage</t>
  </si>
  <si>
    <t>0.01%</t>
  </si>
  <si>
    <t>Downs Racing</t>
  </si>
  <si>
    <t>Size of site on which gaming and entertainment complex is located</t>
  </si>
  <si>
    <t>Mohegan Ventures-Northwest | Salishan-Mohegan</t>
  </si>
  <si>
    <t>81.92%</t>
  </si>
  <si>
    <t>Salishan-Mohegan | Interchange Development Group</t>
  </si>
  <si>
    <t>100.00%</t>
  </si>
  <si>
    <t>Mohegan Gaming Advisors | Mohegan New Jersey Entities</t>
  </si>
  <si>
    <t>Mohegan Gaming Advisors | MGA Holding MA</t>
  </si>
  <si>
    <t>Mohegan Gaming Advisors | Inspire Integrated Resort</t>
  </si>
  <si>
    <t>50.19%</t>
  </si>
  <si>
    <t>Mohegan Gaming Advisors | MGA Korea, LLC</t>
  </si>
  <si>
    <t>Mohegan Gaming Advisors | MGNV</t>
  </si>
  <si>
    <t>Mohegan Gaming Advisors | MGLA</t>
  </si>
  <si>
    <t>Mohegan Gaming Advisors | MGBR</t>
  </si>
  <si>
    <t>Mohegan Gaming Advisors | MGDR</t>
  </si>
  <si>
    <t>Mohegan Holding NJ | Resorts Atlantic City</t>
  </si>
  <si>
    <t>10.00%</t>
  </si>
  <si>
    <t>MGA Holding MA | MGA Palmer Partners</t>
  </si>
  <si>
    <t>MGA Palmer Partners | Mohegan Sun Massachusetts</t>
  </si>
  <si>
    <t>MGBR | Walter Games</t>
  </si>
  <si>
    <t>7.40%</t>
  </si>
  <si>
    <t>BASIS OF PRESENTATION AND SUMMARY OF SIGNIFICANT ACCOUNTING POLICIES - Restricted Cash (Details) - USD ($) $ in Thousands</t>
  </si>
  <si>
    <t>Restricted Cash and Cash Equivalents Items [Line Items]</t>
  </si>
  <si>
    <t>Mohegan Gaming Advisors</t>
  </si>
  <si>
    <t>KCC</t>
  </si>
  <si>
    <t>BASIS OF PRESENTATION AND SUMMARY OF SIGNIFICANT ACCOUNTING POLICIES - Long-Term Receivables (Details) - USD ($) $ in Thousands</t>
  </si>
  <si>
    <t>Notes, Loans and Financing Receivable, Gross, Noncurrent [Roll Forward]</t>
  </si>
  <si>
    <t>Balance, beginning of period</t>
  </si>
  <si>
    <t>Additions: Issuance of affiliate advances and other loans, including interest receivable</t>
  </si>
  <si>
    <t>Deductions: Payments received</t>
  </si>
  <si>
    <t>[2]</t>
  </si>
  <si>
    <t>Balance, end of period</t>
  </si>
  <si>
    <t>Notes receivable</t>
  </si>
  <si>
    <t>Interest receivable</t>
  </si>
  <si>
    <t>Affiliates</t>
  </si>
  <si>
    <t>Others</t>
  </si>
  <si>
    <t>Includes interest receivable of $61.5 million and $50.8 million as of September 30, 2017 and 2016, respectively.</t>
  </si>
  <si>
    <t>{F|ahBzfndlYmZpbGluZ3MtaHJkcmoLEgZYTUxEb2MiXlhCUkxEb2NHZW5JbmZvOmM4YzFiOTdhZmU5YzQwMTY4MzAzNzY2ZTEzZmRiMjNjfFRleHRTZWxlY3Rpb246MkRGMzJBRDk1MDc1NDhBNTE0MDEyRTU5MzUyRjUyRTQM}</t>
  </si>
  <si>
    <t>BASIS OF PRESENTATION AND SUMMARY OF SIGNIFICANT ACCOUNTING POLICIES - Reserves For Doubtful Collection of Long-term Receivables (Details) - Allowance for Notes Receivable $ in Thousands</t>
  </si>
  <si>
    <t>Sep. 30, 2017USD ($)</t>
  </si>
  <si>
    <t>Allowance for Loan and Lease Losses [Roll Forward]</t>
  </si>
  <si>
    <t>Additions: Charges to bad debt expense</t>
  </si>
  <si>
    <t>Deductions: Adjustments</t>
  </si>
  <si>
    <t>to the reserve for doubtful collection of</t>
  </si>
  <si>
    <t>BASIS OF PRESENTATION AND SUMMARY OF SIGNIFICANT ACCOUNTING POLICIES - Property and Equipment (Details) - USD ($)</t>
  </si>
  <si>
    <t>Property, Plant and Equipment [Line Items]</t>
  </si>
  <si>
    <t>Impairment of property plant and equipment</t>
  </si>
  <si>
    <t>Buildings and land improvements</t>
  </si>
  <si>
    <t>Estimated useful life</t>
  </si>
  <si>
    <t>40 years</t>
  </si>
  <si>
    <t>Furniture and equipment | Minimum</t>
  </si>
  <si>
    <t>3 years</t>
  </si>
  <si>
    <t>Furniture and equipment | Maximum</t>
  </si>
  <si>
    <t>7 years</t>
  </si>
  <si>
    <t>BASIS OF PRESENTATION AND SUMMARY OF SIGNIFICANT ACCOUNTING POLICIES - Goodwill and Other Intangible Assets (Details) - USD ($)</t>
  </si>
  <si>
    <t>Jun. 30, 2010</t>
  </si>
  <si>
    <t>Oct. 31, 2006</t>
  </si>
  <si>
    <t>Acquired Indefinite-lived Intangible Assets [Line Items]</t>
  </si>
  <si>
    <t>Goodwill impairment</t>
  </si>
  <si>
    <t>Impairment of finite-live intangible assets</t>
  </si>
  <si>
    <t>Pennsylvania Facilities | Slot Machine License</t>
  </si>
  <si>
    <t>Intangible asset recorded</t>
  </si>
  <si>
    <t>Pennsylvania Facilities | Table Game Certificate</t>
  </si>
  <si>
    <t>Mohegan Sun | Mohegan Sun trademark</t>
  </si>
  <si>
    <t>Impairment of Mohegan Sun trademark</t>
  </si>
  <si>
    <t>BASIS OF PRESENTATION AND SUMMARY OF SIGNIFICANT ACCOUNTING POLICIES - Fair Value of Financial Instruments (Details) - USD ($) $ in Thousands</t>
  </si>
  <si>
    <t>Aug. 31, 2013</t>
  </si>
  <si>
    <t>Mar. 31, 2012</t>
  </si>
  <si>
    <t>Senior Unsecured Notes | 2013 9 3/4% Senior Unsecured Notes</t>
  </si>
  <si>
    <t>Fair Value, Assets and Liabilities Measured on Recurring and Nonrecurring Basis [Line Items]</t>
  </si>
  <si>
    <t>Interest rate (as a percent)</t>
  </si>
  <si>
    <t>9.75%</t>
  </si>
  <si>
    <t>Senior Subordinated Notes | 2012 11 % Senior Subordinated Notes</t>
  </si>
  <si>
    <t>11.00%</t>
  </si>
  <si>
    <t>Fair Value, Inputs, Level 2 | Senior Unsecured Notes | 2015 Senior Unsecured Notes</t>
  </si>
  <si>
    <t>Note value</t>
  </si>
  <si>
    <t>Carrying Value | Fair Value, Inputs, Level 2 | Credit Facility | Term Loan A Facility</t>
  </si>
  <si>
    <t>Credit facility value</t>
  </si>
  <si>
    <t>Carrying Value | Fair Value, Inputs, Level 2 | Credit Facility | Term Loan B Facility</t>
  </si>
  <si>
    <t>Carrying Value | Fair Value, Inputs, Level 2 | Senior Unsecured Notes | 2013 9 3/4% Senior Unsecured Notes</t>
  </si>
  <si>
    <t>Carrying Value | Fair Value, Inputs, Level 2 | Senior Unsecured Notes | 2015 Senior Unsecured Notes</t>
  </si>
  <si>
    <t>Carrying Value | Fair Value, Inputs, Level 2 | Senior Subordinated Notes | 2013 9 3/4% Senior Unsecured Notes</t>
  </si>
  <si>
    <t>Carrying Value | Fair Value, Inputs, Level 2 | Senior Subordinated Notes | 2012 11 % Senior Subordinated Notes</t>
  </si>
  <si>
    <t>Fair Value | Fair Value, Inputs, Level 2 | Credit Facility | Term Loan A Facility</t>
  </si>
  <si>
    <t>Fair Value | Fair Value, Inputs, Level 2 | Credit Facility | Term Loan B Facility</t>
  </si>
  <si>
    <t>Fair Value | Fair Value, Inputs, Level 2 | Senior Unsecured Notes | 2013 9 3/4% Senior Unsecured Notes</t>
  </si>
  <si>
    <t>BASIS OF PRESENTATION AND SUMMARY OF SIGNIFICANT ACCOUNTING POLICIES - Promotional Allowances (Details) - USD ($) $ in Thousands</t>
  </si>
  <si>
    <t>Schedule of Promotional Allowances [Line Items]</t>
  </si>
  <si>
    <t>Cost of providing promotional allowances</t>
  </si>
  <si>
    <t>Reductions to gaming revenues related to discounts provided on patron losses</t>
  </si>
  <si>
    <t>Reductions to gaming revenues related to player club points redeemed for cash</t>
  </si>
  <si>
    <t>BASIS OF PRESENTATION AND SUMMARY OF SIGNIFICANT ACCOUNTING POLICIES - Advertising Costs and Expenses &amp; Severance Costs and Expenses (Details) - USD ($) $ in Thousands</t>
  </si>
  <si>
    <t>Schedule of Accrued Severance Liability By Segment [Line Items]</t>
  </si>
  <si>
    <t>Advertising costs and expenses</t>
  </si>
  <si>
    <t>Prepaid advertising</t>
  </si>
  <si>
    <t>BASIS OF PRESENTATION AND SUMMARY OF SIGNIFICANT ACCOUNTING POLICIES - Corporate Activities and Investments in Unconsolidated Affiliates (Details) - USD ($) $ in Millions</t>
  </si>
  <si>
    <t>Share-based compensation expense</t>
  </si>
  <si>
    <t>Resorts Atlantic City | Mohegan Holding NJ</t>
  </si>
  <si>
    <t>Walter Games | MGBR</t>
  </si>
  <si>
    <t>MMCT Venture | Mohegan Tribal Gaming Authority</t>
  </si>
  <si>
    <t>BASIS OF PRESENTATION AND SUMMARY OF SIGNIFICANT ACCOUNTING POLICIES - Additional Cash Flow Information (Details) - USD ($) $ in Thousands</t>
  </si>
  <si>
    <t>Oct. 01, 2016</t>
  </si>
  <si>
    <t>Oct. 01, 2015</t>
  </si>
  <si>
    <t>Oct. 01, 2014</t>
  </si>
  <si>
    <t>Dec. 31, 2016</t>
  </si>
  <si>
    <t>Debt Instrument [Line Items]</t>
  </si>
  <si>
    <t>Decrease in cash and cash equivalents for repayment of debt</t>
  </si>
  <si>
    <t>Reduction in notes payable</t>
  </si>
  <si>
    <t>BASIS OF PRESENTATION AND SUMMARY OF SIGNIFICANT ACCOUNTING POLICIES - New Accounting Standards (Details) - USD ($) $ in Thousands</t>
  </si>
  <si>
    <t>New Accounting Pronouncements or Change in Accounting Principle [Line Items]</t>
  </si>
  <si>
    <t>Tender offer and repurchase costs</t>
  </si>
  <si>
    <t>Payments of discounts</t>
  </si>
  <si>
    <t>August 2016 FASB accounting standards update</t>
  </si>
  <si>
    <t>RECEIVABLES, NET (Details) - USD ($) $ in Thousands</t>
  </si>
  <si>
    <t>Accounts, Notes, Loans and Financing Receivable [Line Items]</t>
  </si>
  <si>
    <t>Receivables</t>
  </si>
  <si>
    <t>Less: reserve for doubtful collection</t>
  </si>
  <si>
    <t>Total receivables, net</t>
  </si>
  <si>
    <t>Other</t>
  </si>
  <si>
    <t>PROPERTY AND EQUIPMENT, NET (Details) - USD ($)</t>
  </si>
  <si>
    <t>Property, Plant and Equipment, Net, by Type [Abstract]</t>
  </si>
  <si>
    <t>Property and equipment, gross</t>
  </si>
  <si>
    <t>Accumulated depreciation</t>
  </si>
  <si>
    <t>Total property and equipment, net</t>
  </si>
  <si>
    <t>Depreciation expense</t>
  </si>
  <si>
    <t>Capitalized interest</t>
  </si>
  <si>
    <t>Land</t>
  </si>
  <si>
    <t>Land improvements</t>
  </si>
  <si>
    <t>Buildings and improvements</t>
  </si>
  <si>
    <t>Furniture and equipment</t>
  </si>
  <si>
    <t>Construction in process</t>
  </si>
  <si>
    <t>OTHER CURRENT ASSETS AND OTHER CURRENT LIABILITIES (Details) - USD ($) $ in Thousands</t>
  </si>
  <si>
    <t>Other Assets, Current [Abstract]</t>
  </si>
  <si>
    <t>Deferred Compensation Cash-based Arrangements, Asset, Current</t>
  </si>
  <si>
    <t>Prepaid expenses</t>
  </si>
  <si>
    <t>Other miscellaneous current assets</t>
  </si>
  <si>
    <t>Total other current assets</t>
  </si>
  <si>
    <t>Other Liabilities, Current [Abstract]</t>
  </si>
  <si>
    <t>Accrued payroll and related taxes and benefits</t>
  </si>
  <si>
    <t>Combined outstanding Slot Win Contribution and free promotional slot play contribution</t>
  </si>
  <si>
    <t>Amounts due to horsemen</t>
  </si>
  <si>
    <t>Payments in transit</t>
  </si>
  <si>
    <t>Other miscellaneous current liabilities</t>
  </si>
  <si>
    <t>Total other current liabilities</t>
  </si>
  <si>
    <t>LONG-TERM DEBT - Schedules and Introduction (Details) - USD ($) $ in Thousands</t>
  </si>
  <si>
    <t>Oct. 31, 2016</t>
  </si>
  <si>
    <t>Debt Schedule [Abstract]</t>
  </si>
  <si>
    <t>Long-term debt, excluding capital leases</t>
  </si>
  <si>
    <t>Amount outstanding</t>
  </si>
  <si>
    <t>Less: current portion of long-term debt</t>
  </si>
  <si>
    <t>Discount and debt issuance costs</t>
  </si>
  <si>
    <t>Debt issuance costs</t>
  </si>
  <si>
    <t>Credit Facility | Senior Secured Credit Facility - Term Loan A, due June 2018</t>
  </si>
  <si>
    <t>Credit Facility | Senior Secured Credit Facility - Term Loan B, due June 2018</t>
  </si>
  <si>
    <t>Credit Facility | Senior Secured Credit Facility - Revolving, due October 2021</t>
  </si>
  <si>
    <t>Credit Facility | Senior Secured Credit Facility - Term Loan A, due October 2021, net of discount and debt issuance costs of $7,415 as of September 30, 2017</t>
  </si>
  <si>
    <t>Credit Facility | Senior Secured Credit Facility - Term Loan B, due October 2023, net of discount and debt issuance costs of $18,073 as of September 30, 2017</t>
  </si>
  <si>
    <t>Credit Facility | New Downs Lodging Credit Facility, due November 2019</t>
  </si>
  <si>
    <t>Senior Unsecured Notes | 2013 9 3/4% Senior Unsecured Notes, due September 2021, net of premium and debt issuance costs of $6,475 as of September 30, 2016</t>
  </si>
  <si>
    <t>Senior Unsecured Notes | 2016 7 7/8% Senior Unsecured Notes, due October 2024, net of discount and debt issuance costs of $12,383 as of September 30, 2017</t>
  </si>
  <si>
    <t>7.875%</t>
  </si>
  <si>
    <t>Senior Unsecured Notes | 2015 Senior Unsecured Notes, due December 2017, net of debt issuance costs of $1,679 as of September 30, 2016</t>
  </si>
  <si>
    <t>Senior Subordinated Notes | 2012 11% Senior Subordinated Notes, due September 2018, net of discount and debt issuance costs of $875 as of September 30, 2016</t>
  </si>
  <si>
    <t>Promissory Notes | 2012 Mohegan Tribe Minor's Trust Promissory Note, due March 2017</t>
  </si>
  <si>
    <t>Promissory Notes | 2013 Mohegan Tribe Promissory Note, due December 2018</t>
  </si>
  <si>
    <t>Other Debt</t>
  </si>
  <si>
    <t>LONG-TERM DEBT - Fiscal Year Maturity (Details) $ in Thousands</t>
  </si>
  <si>
    <t>Long-term Debt, Fiscal Year Maturity [Abstract]</t>
  </si>
  <si>
    <t>Thereafter</t>
  </si>
  <si>
    <t>Total</t>
  </si>
  <si>
    <t>LONG-TERM DEBT - Credit Facilities (Details) ft² in Thousands</t>
  </si>
  <si>
    <t>Apr. 19, 2017USD ($)ft²</t>
  </si>
  <si>
    <t>Oct. 31, 2016USD ($)</t>
  </si>
  <si>
    <t>Nov. 30, 2013USD ($)</t>
  </si>
  <si>
    <t>Sep. 30, 2016USD ($)</t>
  </si>
  <si>
    <t>Sep. 30, 2015USD ($)</t>
  </si>
  <si>
    <t>Apr. 14, 2017</t>
  </si>
  <si>
    <t>Oct. 14, 2016USD ($)</t>
  </si>
  <si>
    <t>Nov. 30, 2015USD ($)</t>
  </si>
  <si>
    <t>Jul. 31, 2012USD ($)</t>
  </si>
  <si>
    <t>Debt issuance costs, and debt discount</t>
  </si>
  <si>
    <t>Accrued interest</t>
  </si>
  <si>
    <t>Payments of debt restructuring costs</t>
  </si>
  <si>
    <t>Debt issuance costs, net</t>
  </si>
  <si>
    <t>Debt instrument, unamortized discount</t>
  </si>
  <si>
    <t>Mohegan Expo Credit Facility, due April 2022, net of debt issuance costs of $1,683 as of September 30, 2017 | Credit Facility</t>
  </si>
  <si>
    <t>Credit facility outstanding</t>
  </si>
  <si>
    <t>Line of Credit Facility, Increase, Accrued Interest</t>
  </si>
  <si>
    <t>Fee assessed on unused revolving credit (as a percent)</t>
  </si>
  <si>
    <t>0.50%</t>
  </si>
  <si>
    <t>Borrowing capacity</t>
  </si>
  <si>
    <t>Note stated interest rate (as a percent)</t>
  </si>
  <si>
    <t>7.50%</t>
  </si>
  <si>
    <t>Increase to maximum borrowing capacity</t>
  </si>
  <si>
    <t>Mohegan Expo Credit Facility, due April 2022, net of debt issuance costs of $1,683 as of September 30, 2017 | Credit Facility | LIBOR</t>
  </si>
  <si>
    <t>Basis spread on variable rate (as a percent)</t>
  </si>
  <si>
    <t>4.79%</t>
  </si>
  <si>
    <t>Loan face amount</t>
  </si>
  <si>
    <t>Credit Facility | Senior Secured Credit Facilities</t>
  </si>
  <si>
    <t>Accrued interest payable, including commitment fees</t>
  </si>
  <si>
    <t>Line of credit facility, interest rate decrease</t>
  </si>
  <si>
    <t>Credit Facility | Senior Secured Credit Facilities | Credit Facility</t>
  </si>
  <si>
    <t>Letters of credit issued</t>
  </si>
  <si>
    <t>Remaining borrowing capacity</t>
  </si>
  <si>
    <t>Credit Facility | Senior Secured Credit Facility - Revolving | Minimum</t>
  </si>
  <si>
    <t>0.375%</t>
  </si>
  <si>
    <t>Credit Facility | Senior Secured Credit Facility - Revolving | Maximum</t>
  </si>
  <si>
    <t>Credit Facility | Senior Secured Credit Facility - Revolving | LIBOR | Minimum</t>
  </si>
  <si>
    <t>Variable rate, leverage based margin (as a percent)</t>
  </si>
  <si>
    <t>1.00%</t>
  </si>
  <si>
    <t>Credit Facility | Senior Secured Credit Facility - Revolving | LIBOR | Maximum</t>
  </si>
  <si>
    <t>2.75%</t>
  </si>
  <si>
    <t>Credit Facility | Senior Secured Credit Facility - Revolving | Base Rate</t>
  </si>
  <si>
    <t>3.00%</t>
  </si>
  <si>
    <t>Credit Facility | Senior Secured Credit Facility - Revolving | Eurodollar | Minimum</t>
  </si>
  <si>
    <t>2.00%</t>
  </si>
  <si>
    <t>Credit Facility | Senior Secured Credit Facility - Revolving | Eurodollar | Maximum</t>
  </si>
  <si>
    <t>3.75%</t>
  </si>
  <si>
    <t>Credit Facility | Senior Secured Credit Facility - Revolving | One-Month London Interbank Offered Rate (LIBOR)</t>
  </si>
  <si>
    <t>Credit Facility | Senior Secured Credit Facility - Revolving | Federal Funds Rate</t>
  </si>
  <si>
    <t>Credit Facility | Senior Secured Credit Facility - Term Loan A | LIBOR | Minimum</t>
  </si>
  <si>
    <t>Credit Facility | Senior Secured Credit Facility - Term Loan A | LIBOR | Maximum</t>
  </si>
  <si>
    <t>Credit Facility | Senior Secured Credit Facility - Term Loan A | Eurodollar</t>
  </si>
  <si>
    <t>Credit Facility | Senior Secured Credit Facility - Term Loan A | Eurodollar | Minimum</t>
  </si>
  <si>
    <t>Credit Facility | Senior Secured Credit Facility - Term Loan A | Eurodollar | Maximum</t>
  </si>
  <si>
    <t>Credit Facility | Senior Secured Credit Facility - Term Loan A | One-Month London Interbank Offered Rate (LIBOR)</t>
  </si>
  <si>
    <t>Credit Facility | Senior Secured Credit Facility - Term Loan A | Federal Funds Rate</t>
  </si>
  <si>
    <t>Credit Facility | Senior Secured Credit Facility - Term Loan B | Base Rate</t>
  </si>
  <si>
    <t>Credit Facility | Senior Secured Credit Facility - Term Loan B | Eurodollar</t>
  </si>
  <si>
    <t>4.00%</t>
  </si>
  <si>
    <t>Credit Facility | Downs Lodging Credit Facility | Downs Lodging, LLC</t>
  </si>
  <si>
    <t>Credit Facility | Downs Lodging Credit Facility Due November 2019 | Downs Lodging, LLC</t>
  </si>
  <si>
    <t>Credit Facility | New Downs Lodging Credit Facility | Downs Lodging, LLC</t>
  </si>
  <si>
    <t>Credit Facility | Senior Secured Credit Facility - Revolving, due October 2021 | Revolving Credit Facility</t>
  </si>
  <si>
    <t>Debt outstanding before discount</t>
  </si>
  <si>
    <t>Credit Facility | Senior Secured Credit Facility - Revolving, due October 2021 | Revolving Credit Facility | LIBOR</t>
  </si>
  <si>
    <t>Variable rate, minimum (as a percent)</t>
  </si>
  <si>
    <t>0.00%</t>
  </si>
  <si>
    <t>Interest rate, year one (as a percent)</t>
  </si>
  <si>
    <t>15.00%</t>
  </si>
  <si>
    <t>Interest rate, year three (as a percent)</t>
  </si>
  <si>
    <t>Amortization of principal, percentage, annual (as a percent)</t>
  </si>
  <si>
    <t>Credit Facility | Senior Secured Credit Facility - Term Loan A, due October 2021, net of discount and debt issuance costs of $7,415 as of September 30, 2017 | Credit Facility</t>
  </si>
  <si>
    <t>Credit Facility | Senior Secured Credit Facility - Term Loan A, due October 2021, net of discount and debt issuance costs of $7,415 as of September 30, 2017 | Credit Facility | Eurodollar</t>
  </si>
  <si>
    <t>Debt instrument, variable rate at period end (as a percent)</t>
  </si>
  <si>
    <t>1.24%</t>
  </si>
  <si>
    <t>Credit Facility | Senior Secured Credit Facility - Term Loan B, due October 2023, net of discount and debt issuance costs of $18,073 as of September 30, 2017 | Credit Facility</t>
  </si>
  <si>
    <t>Credit Facility | Senior Secured Credit Facility - Term Loan B, due October 2023, net of discount and debt issuance costs of $18,073 as of September 30, 2017 | Credit Facility | LIBOR</t>
  </si>
  <si>
    <t>Credit Facility | Senior Secured Credit Facility - Term Loan B, due October 2023, net of discount and debt issuance costs of $18,073 as of September 30, 2017 | Credit Facility | Eurodollar</t>
  </si>
  <si>
    <t>Mohegan Exposition and Convention Center</t>
  </si>
  <si>
    <t>Investment building and building improvements</t>
  </si>
  <si>
    <t>Area of land purchased (in acres) | ft²</t>
  </si>
  <si>
    <t>LONG-TERM DEBT - Senior Unsecured Notes (Details) - USD ($)</t>
  </si>
  <si>
    <t>Aug. 31, 2015</t>
  </si>
  <si>
    <t>Jun. 30, 2017</t>
  </si>
  <si>
    <t>Nov. 30, 2015</t>
  </si>
  <si>
    <t>Proceeds from issuance of debt</t>
  </si>
  <si>
    <t>Senior Unsecured Notes | 2016 Senior Unsecured Notes</t>
  </si>
  <si>
    <t>Senior Unsecured Notes | 2016 Senior Unsecured Notes | Redeemable in Whole or in Part</t>
  </si>
  <si>
    <t>Redemption price (as a percent)</t>
  </si>
  <si>
    <t>Senior Unsecured Notes | 2016 Senior Unsecured Notes | Redeemable Rate Upon Change of Control</t>
  </si>
  <si>
    <t>101.00%</t>
  </si>
  <si>
    <t>Senior Unsecured Notes | 2016 Senior Unsecured Notes | Redeemable Rate Upon Certain Asset Sales</t>
  </si>
  <si>
    <t>Senior Unsecured Notes | 2016 Senior Unsecured Notes | Debt Instrument, Redemption, Period Four</t>
  </si>
  <si>
    <t>Senior Unsecured Notes | 2015 Senior Unsecured Notes</t>
  </si>
  <si>
    <t>Prepaid Interest</t>
  </si>
  <si>
    <t>Credit Facility | Facility Agreement</t>
  </si>
  <si>
    <t>LONG-TERM DEBT - Senior Subordinated Notes (Details) - USD ($)</t>
  </si>
  <si>
    <t>LONG-TERM DEBT - Promissory Notes (Details) - USD ($)</t>
  </si>
  <si>
    <t>Mar. 31, 2013</t>
  </si>
  <si>
    <t>Affiliates | 2015 Mohegan Tribe Promissory Note | Mohegan Gaming Advisors</t>
  </si>
  <si>
    <t>Promissory Notes | 2013 Mohegan Tribe Promissory Note</t>
  </si>
  <si>
    <t>LEASES (Details) - USD ($) $ in Thousands</t>
  </si>
  <si>
    <t>Dec. 15, 2017</t>
  </si>
  <si>
    <t>Mar. 31, 2015</t>
  </si>
  <si>
    <t>Minimum future rental income</t>
  </si>
  <si>
    <t>Related Party Transaction [Line Items]</t>
  </si>
  <si>
    <t>Rental expense</t>
  </si>
  <si>
    <t>Minimum future rental payments - leases</t>
  </si>
  <si>
    <t>Mohegan Tribal Finance Authority</t>
  </si>
  <si>
    <t>Initial lease term</t>
  </si>
  <si>
    <t>28 years 4 months</t>
  </si>
  <si>
    <t>Subleases</t>
  </si>
  <si>
    <t>Subleases | Mohegan Tribal Finance Authority</t>
  </si>
  <si>
    <t>Subsequent Event | Connector</t>
  </si>
  <si>
    <t>Purchase price of the connector</t>
  </si>
  <si>
    <t>RELATED PARTY TRANSACTIONS (Details)</t>
  </si>
  <si>
    <t>Dec. 15, 2017USD ($)</t>
  </si>
  <si>
    <t>Jul. 31, 2008USD ($)</t>
  </si>
  <si>
    <t>Sep. 30, 2017USD ($)employee</t>
  </si>
  <si>
    <t>Distributions to the Tribe</t>
  </si>
  <si>
    <t>Bidding threshold established by ordinance below $250,000</t>
  </si>
  <si>
    <t>Acceptable variance in bid from lowest bid for ordinance to apply</t>
  </si>
  <si>
    <t>5.00%</t>
  </si>
  <si>
    <t>Bidding threshold established by ordinance above $250,000</t>
  </si>
  <si>
    <t>Payments to Acquire Property, Plant, and Equipment</t>
  </si>
  <si>
    <t>Interim Chief Executive Officer</t>
  </si>
  <si>
    <t>Officers' Compensation</t>
  </si>
  <si>
    <t>Incurred interest expense associated with a related party debt</t>
  </si>
  <si>
    <t>Term of lease</t>
  </si>
  <si>
    <t>25 years</t>
  </si>
  <si>
    <t>Renewable period of additional term</t>
  </si>
  <si>
    <t>Monthly payment amount</t>
  </si>
  <si>
    <t>Number of employees affiliated with related party | employee</t>
  </si>
  <si>
    <t>Cowlitz Project Management Fees</t>
  </si>
  <si>
    <t>Mohegan Sun</t>
  </si>
  <si>
    <t>Expenses for services provided to related party</t>
  </si>
  <si>
    <t>Mohegan Sun | Gaming</t>
  </si>
  <si>
    <t>Mohegan Sun | Advertising, general and administrative</t>
  </si>
  <si>
    <t>Mohegan Sun | Corporate</t>
  </si>
  <si>
    <t>Mohegan Tribal Utility Authority</t>
  </si>
  <si>
    <t>Utilities purchased from related party</t>
  </si>
  <si>
    <t>Mohegan Tribal Finance Authority | Subleases</t>
  </si>
  <si>
    <t>Salishan Company, LLC</t>
  </si>
  <si>
    <t>Funds loaned, including accrued interest</t>
  </si>
  <si>
    <t>Subsequent Event | Mohegan Tribal Finance Authority | Subleases</t>
  </si>
  <si>
    <t>EMPLOYEE BENEFIT PLANS (Details) $ in Thousands</t>
  </si>
  <si>
    <t>Sep. 30, 2017USD ($)$ / h</t>
  </si>
  <si>
    <t>Defined Contribution Pension and Other Postretirement Plans Disclosure [Abstract]</t>
  </si>
  <si>
    <t>Minimum annual contribution percent per employee</t>
  </si>
  <si>
    <t>Maximum annual contribution percent per employee</t>
  </si>
  <si>
    <t>25.00%</t>
  </si>
  <si>
    <t>Maximum employer match as percent of employee contribution</t>
  </si>
  <si>
    <t>Maximum match from employer as a percent of participants' salary</t>
  </si>
  <si>
    <t>Minimum eligibility period</t>
  </si>
  <si>
    <t>90 days</t>
  </si>
  <si>
    <t>Period to be fully vested</t>
  </si>
  <si>
    <t>5 years</t>
  </si>
  <si>
    <t>Rate of discretionary employer contributions (in dollars per qualified hour) | $ / h</t>
  </si>
  <si>
    <t>Contributions, net of forfeitures</t>
  </si>
  <si>
    <t>Deferred Compensation Arrangements [Abstract]</t>
  </si>
  <si>
    <t>Percent of employee salary eligible for deferral</t>
  </si>
  <si>
    <t>Participant withdrawals, net of contributions</t>
  </si>
  <si>
    <t>Participant withdrawals, net of contributions and changes in fair value of investments</t>
  </si>
  <si>
    <t>Employee contributions to deferred compensation plan</t>
  </si>
  <si>
    <t>COMMITMENTS AND CONTINGENCIES (Details)</t>
  </si>
  <si>
    <t>Oct. 30, 2017USD ($)</t>
  </si>
  <si>
    <t>Jul. 31, 2016</t>
  </si>
  <si>
    <t>Sep. 30, 2017USD ($)slot_machine</t>
  </si>
  <si>
    <t>Sep. 26, 2017USD ($)</t>
  </si>
  <si>
    <t>Feb. 14, 2017</t>
  </si>
  <si>
    <t>Commitments and Contingencies [Line Items]</t>
  </si>
  <si>
    <t>Fines</t>
  </si>
  <si>
    <t>Former President</t>
  </si>
  <si>
    <t>Former President and Chief Executive Officer ownership percent of former marketing and advertising company</t>
  </si>
  <si>
    <t>Slot Win Contribution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Minimum annual local share assessment</t>
  </si>
  <si>
    <t>Escrow deposit for tax payments</t>
  </si>
  <si>
    <t>Slot machine tax expense recognized</t>
  </si>
  <si>
    <t>Slot machine tax expense, outstanding</t>
  </si>
  <si>
    <t>Pennsylvania Slot Machine Tax | Subsequent Event</t>
  </si>
  <si>
    <t>Slot machine operation fee</t>
  </si>
  <si>
    <t>Increase or effective Pennsylvania Slot Machine Tax percent</t>
  </si>
  <si>
    <t>Pennsylvania Slot Machine Tax | Downs Racing</t>
  </si>
  <si>
    <t>Number of slot machines at Mohegan Sun at Pocono Downs permitted by license | slot_machine</t>
  </si>
  <si>
    <t>Number of slot machines at Mohegan Sun at Pocono Downs permitted by license expandable to | slot_machine</t>
  </si>
  <si>
    <t>Pennsylvania Table Game Tax</t>
  </si>
  <si>
    <t>Subsequent table game tax rate</t>
  </si>
  <si>
    <t>14.00%</t>
  </si>
  <si>
    <t>12.00%</t>
  </si>
  <si>
    <t>Additional local tax</t>
  </si>
  <si>
    <t>Table game tax expense recognized</t>
  </si>
  <si>
    <t>Table game tax expense outstanding</t>
  </si>
  <si>
    <t>Pennsylvania Regulatory Fee</t>
  </si>
  <si>
    <t>Fee rate, percent of gross revenues from slot machines and table games</t>
  </si>
  <si>
    <t>1.70%</t>
  </si>
  <si>
    <t>1.50%</t>
  </si>
  <si>
    <t>Regulatory fee recognized</t>
  </si>
  <si>
    <t>Regulatory fee outstanding</t>
  </si>
  <si>
    <t>Pennsylvania Gaming Control Board Loans</t>
  </si>
  <si>
    <t>Loans obtained by PGCB</t>
  </si>
  <si>
    <t>Additional Loans granted by PGCB</t>
  </si>
  <si>
    <t>PGCB loan repayment period</t>
  </si>
  <si>
    <t>10 years</t>
  </si>
  <si>
    <t>PGCB loan repayment expense</t>
  </si>
  <si>
    <t>Loan repayment charge</t>
  </si>
  <si>
    <t>Horsemen's Agreement</t>
  </si>
  <si>
    <t>Purses earned by horsemen and other fees outstanding</t>
  </si>
  <si>
    <t>Priority Distribution Agreement</t>
  </si>
  <si>
    <t>Annual initial amount of priority distribution payments</t>
  </si>
  <si>
    <t>Priority distribution payments</t>
  </si>
  <si>
    <t>Town of Montville Agreement</t>
  </si>
  <si>
    <t>Annual payments</t>
  </si>
  <si>
    <t>Land Lease Agreement</t>
  </si>
  <si>
    <t>Rental fee, percent of annual revenues for periods not occupied by primary tenant</t>
  </si>
  <si>
    <t>8.00%</t>
  </si>
  <si>
    <t>Land Lease Agreement | Mohegan Tribe</t>
  </si>
  <si>
    <t>RELINQUISHMENT AGREEMENT (Details) - USD ($)</t>
  </si>
  <si>
    <t>Sep. 30, 1998</t>
  </si>
  <si>
    <t>Term of relinquishment agreement</t>
  </si>
  <si>
    <t>15 years</t>
  </si>
  <si>
    <t>Relinquishment liability</t>
  </si>
  <si>
    <t>Relinquishment Payments [Abstract]</t>
  </si>
  <si>
    <t>Principal</t>
  </si>
  <si>
    <t>Accretion of discount</t>
  </si>
  <si>
    <t>Total relinquishment payments</t>
  </si>
  <si>
    <t>MOHEGAN VENTURES-NORTHWEST, LLC (COWLITZ PROJECT) (Details) $ in Thousands</t>
  </si>
  <si>
    <t>Dec. 04, 2017USD ($)</t>
  </si>
  <si>
    <t>Apr. 30, 2016USD ($)</t>
  </si>
  <si>
    <t>Dec. 31, 2015USD ($)</t>
  </si>
  <si>
    <t>Mar. 31, 2015USD ($)</t>
  </si>
  <si>
    <t>Dec. 31, 2006a</t>
  </si>
  <si>
    <t>Salishan-Mohegan | Cowlitz Tribe</t>
  </si>
  <si>
    <t>Accounts and Notes Receivable, Net</t>
  </si>
  <si>
    <t>Salishan-Mohegan Development Company, LLC | Mohegan Tribe</t>
  </si>
  <si>
    <t>10.85%</t>
  </si>
  <si>
    <t>Salishan-Mohegan Development Company, LLC | Mohegan Ventures-Northwest</t>
  </si>
  <si>
    <t>49.15%</t>
  </si>
  <si>
    <t>Salishan-Mohegan | Mohegan Tribe</t>
  </si>
  <si>
    <t>Salishan-Mohegan | Mohegan Ventures-Northwest</t>
  </si>
  <si>
    <t>Salishan-Mohegan | Salishan Company, LLC</t>
  </si>
  <si>
    <t>Initial redemption liability</t>
  </si>
  <si>
    <t>Cowlitz Tribal Gaming Authority | Salishan-Mohegan</t>
  </si>
  <si>
    <t>Accounts Receivable, Related Parties</t>
  </si>
  <si>
    <t>Allowance For Doubtful Accounts Receivable, Related Parties</t>
  </si>
  <si>
    <t>Cowlitz Project | Salishan-Mohegan</t>
  </si>
  <si>
    <t>Term of management agreement</t>
  </si>
  <si>
    <t>Proceeds from Collection of Notes Receivable</t>
  </si>
  <si>
    <t>Long-Term Development Project, Receivables, Term</t>
  </si>
  <si>
    <t>Long-Term Development Project, Receivables, Stated Interest Rate</t>
  </si>
  <si>
    <t>12.74%</t>
  </si>
  <si>
    <t>Cowlitz Project | Salishan-Mohegan | Cowlitz Tribe | Land</t>
  </si>
  <si>
    <t>Land transferred to CTGA</t>
  </si>
  <si>
    <t>Cowlitz Project | Salishan-Mohegan | Cowlitz Tribal Gaming Authority (CTGA)</t>
  </si>
  <si>
    <t>Cowlitz Project | Salishan-Mohegan | Cowlitz Tribal Gaming Authority (CTGA) | Land</t>
  </si>
  <si>
    <t>Development fee (as a percent)</t>
  </si>
  <si>
    <t>Area of land purchased (in acres) | a</t>
  </si>
  <si>
    <t>Management fee</t>
  </si>
  <si>
    <t>24.00%</t>
  </si>
  <si>
    <t>Cowlitz Project | Mohegan Ventures-Northwest | Salishan-Mohegan</t>
  </si>
  <si>
    <t>Cowlitz Project | Salishan Company, LLC | Salishan-Mohegan</t>
  </si>
  <si>
    <t>40.00%</t>
  </si>
  <si>
    <t>Cowlitz Project | Mohegan Tribe | Salishan-Mohegan</t>
  </si>
  <si>
    <t>Non-controlling Interests | Salishan-Mohegan Development Company, LLC</t>
  </si>
  <si>
    <t>Subsequent Event | Salishan-Mohegan | Salishan Company, LLC</t>
  </si>
  <si>
    <t>Noncontrolling Interest, Decrease from Redemptions or Purchase of Interests</t>
  </si>
  <si>
    <t>MOHEGAN VENTURES-NORTHWEST, LLC (COWLITZ PROJECT) - Reconciliation of the Redemption Lability (Details) - USD ($) $ in Thousands</t>
  </si>
  <si>
    <t>Redemption Liability [Roll Forward]</t>
  </si>
  <si>
    <t>Beginning balance</t>
  </si>
  <si>
    <t>Ending ballance</t>
  </si>
  <si>
    <t>Salishan Company, LLC | Salishan-Mohegan</t>
  </si>
  <si>
    <t>MOHEGAN VENTURES-NORTHWEST, LLC (COWLITZ PROJECT) - Reconciliation of development fees (Details) $ in Thousands</t>
  </si>
  <si>
    <t>Development Fees [Roll Forward]</t>
  </si>
  <si>
    <t>Fees earned, including interest receivable</t>
  </si>
  <si>
    <t>Payments received</t>
  </si>
  <si>
    <t>Ending balance</t>
  </si>
  <si>
    <t>Primarily recorded within retail, entertainment and other revenues in the accompanying consolidated statements of income and comprehensive income.</t>
  </si>
  <si>
    <t>MOHEGAN VENTURES-NORTHWEST, LLC (COWLITZ PROJECT) - Reconciliation of management fees (Details) $ in Thousands</t>
  </si>
  <si>
    <t>Management Fees [Roll Forward]</t>
  </si>
  <si>
    <t>Fees earned</t>
  </si>
  <si>
    <t>Recorded within retail, entertainment and other revenues in the accompanying consolidated statements of income and comprehensive income.</t>
  </si>
  <si>
    <t>Distributions to the Tribe totaled $512,000 based on their membership interest.</t>
  </si>
  <si>
    <t>MOHEGAN GAMING ADVISORS, LLC (PROJECT INSPIRE) (Details) - USD ($) $ in Thousands</t>
  </si>
  <si>
    <t>Mohegan Gaming Advisors | Project Inspire</t>
  </si>
  <si>
    <t>Contributions</t>
  </si>
  <si>
    <t>KCC Corporation | Project Inspire</t>
  </si>
  <si>
    <t>Inspire Integrated Resort | Mohegan Gaming Advisors | Project Inspire</t>
  </si>
  <si>
    <t>Inspire Integrated Resort | KCC Corporation | Project Inspire</t>
  </si>
  <si>
    <t>49.81%</t>
  </si>
  <si>
    <t>SEGMENT REPORTING (Details) $ in Thousands</t>
  </si>
  <si>
    <t>Sep. 30, 2017USD ($)segment</t>
  </si>
  <si>
    <t>Number of reportable segments (in segment) | segment</t>
  </si>
  <si>
    <t>Segment Reporting Information [Line Items]</t>
  </si>
  <si>
    <t>Capital expenditures incurred</t>
  </si>
  <si>
    <t>Operating Segments | Mohegan Sun</t>
  </si>
  <si>
    <t>Operating Segments | Mohegan Sun Pocono</t>
  </si>
  <si>
    <t>Operating Segments | Corporate and other</t>
  </si>
  <si>
    <t>Inter-segment revenues</t>
  </si>
  <si>
    <t>SCHEDULE II - VALUATION AND QUALIFYING ACCOUNTS AND RESERVES (Details) - Reserves for uncollectible accounts - USD ($) $ in Thousands</t>
  </si>
  <si>
    <t>Movement in Valuation Allowances and Reserves [Roll Forward]</t>
  </si>
  <si>
    <t>Balances at Beginning of Year</t>
  </si>
  <si>
    <t>Charges to Costs and Expenses</t>
  </si>
  <si>
    <t>Deductions from Reserves</t>
  </si>
  <si>
    <t>Balances at End of Year</t>
  </si>
  <si>
    <t>Salishan-Mohegan</t>
  </si>
  <si>
    <t>Write-off of receivables</t>
  </si>
  <si>
    <t>Wisconsin Tribal Gaming</t>
  </si>
  <si>
    <t>Deductions from reserves generally represent write-off of uncollectible accounts, net of recoveries of accounts previously written-off. In fiscal 2017, deductions from reserves primarily include $9.2 million related to the Salishan-Mohegan receivables. In fiscal 2016, deductions from reserves primarily include $7.3 million related to the Salishan-Mohegan receivables and $9.8 million related to the WTG receivabl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0</v>
      </c>
    </row>
    <row r="14" spans="1:2">
      <c r="A14" s="4" t="s">
        <v>21</v>
      </c>
      <c r="B14" s="4" t="s">
        <v>22</v>
      </c>
    </row>
    <row r="15" spans="1:2">
      <c r="A15" s="4" t="s">
        <v>23</v>
      </c>
      <c r="B15" s="4" t="s">
        <v>24</v>
      </c>
    </row>
    <row r="16" spans="1:2">
      <c r="A16" s="4" t="s">
        <v>25</v>
      </c>
      <c r="B16" s="4" t="s">
        <v>24</v>
      </c>
    </row>
    <row r="17" spans="1:2">
      <c r="A17" s="4" t="s">
        <v>26</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8</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8</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8</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8</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8</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8</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8</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8</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8</v>
      </c>
    </row>
    <row r="3" spans="1:2">
      <c r="A3" s="4" t="s">
        <v>227</v>
      </c>
    </row>
    <row r="4" spans="1:2">
      <c r="A4" s="3" t="s">
        <v>228</v>
      </c>
    </row>
    <row r="5" spans="1:2">
      <c r="A5" s="4" t="s">
        <v>226</v>
      </c>
      <c r="B5"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8</v>
      </c>
    </row>
    <row r="3" spans="1:2">
      <c r="A3" s="4" t="s">
        <v>231</v>
      </c>
    </row>
    <row r="4" spans="1:2">
      <c r="A4" s="3" t="s">
        <v>228</v>
      </c>
    </row>
    <row r="5" spans="1:2">
      <c r="A5" s="4" t="s">
        <v>230</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6" t="n">
        <v>88953</v>
      </c>
      <c r="C3" s="6" t="n">
        <v>83743</v>
      </c>
    </row>
    <row r="4" spans="1:3">
      <c r="A4" s="4" t="s">
        <v>32</v>
      </c>
      <c r="B4" s="5" t="n">
        <v>899</v>
      </c>
      <c r="C4" s="5" t="n">
        <v>1232</v>
      </c>
    </row>
    <row r="5" spans="1:3">
      <c r="A5" s="4" t="s">
        <v>33</v>
      </c>
      <c r="B5" s="5" t="n">
        <v>41932</v>
      </c>
      <c r="C5" s="5" t="n">
        <v>42688</v>
      </c>
    </row>
    <row r="6" spans="1:3">
      <c r="A6" s="4" t="s">
        <v>34</v>
      </c>
      <c r="B6" s="5" t="n">
        <v>14952</v>
      </c>
      <c r="C6" s="5" t="n">
        <v>15312</v>
      </c>
    </row>
    <row r="7" spans="1:3">
      <c r="A7" s="4" t="s">
        <v>35</v>
      </c>
      <c r="B7" s="5" t="n">
        <v>213</v>
      </c>
      <c r="C7" s="5" t="n">
        <v>95</v>
      </c>
    </row>
    <row r="8" spans="1:3">
      <c r="A8" s="4" t="s">
        <v>36</v>
      </c>
      <c r="B8" s="5" t="n">
        <v>20408</v>
      </c>
      <c r="C8" s="5" t="n">
        <v>22409</v>
      </c>
    </row>
    <row r="9" spans="1:3">
      <c r="A9" s="4" t="s">
        <v>37</v>
      </c>
      <c r="B9" s="5" t="n">
        <v>167357</v>
      </c>
      <c r="C9" s="5" t="n">
        <v>165479</v>
      </c>
    </row>
    <row r="10" spans="1:3">
      <c r="A10" s="3" t="s">
        <v>38</v>
      </c>
    </row>
    <row r="11" spans="1:3">
      <c r="A11" s="4" t="s">
        <v>39</v>
      </c>
      <c r="B11" s="5" t="n">
        <v>149204</v>
      </c>
      <c r="C11" s="5" t="n">
        <v>205833</v>
      </c>
    </row>
    <row r="12" spans="1:3">
      <c r="A12" s="4" t="s">
        <v>40</v>
      </c>
      <c r="B12" s="5" t="n">
        <v>1353976</v>
      </c>
      <c r="C12" s="5" t="n">
        <v>1326544</v>
      </c>
    </row>
    <row r="13" spans="1:3">
      <c r="A13" s="4" t="s">
        <v>41</v>
      </c>
      <c r="B13" s="5" t="n">
        <v>39459</v>
      </c>
      <c r="C13" s="5" t="n">
        <v>39459</v>
      </c>
    </row>
    <row r="14" spans="1:3">
      <c r="A14" s="4" t="s">
        <v>42</v>
      </c>
      <c r="B14" s="5" t="n">
        <v>403908</v>
      </c>
      <c r="C14" s="5" t="n">
        <v>404289</v>
      </c>
    </row>
    <row r="15" spans="1:3">
      <c r="A15" s="4" t="s">
        <v>35</v>
      </c>
      <c r="B15" s="5" t="n">
        <v>2969</v>
      </c>
      <c r="C15" s="5" t="n">
        <v>1162</v>
      </c>
    </row>
    <row r="16" spans="1:3">
      <c r="A16" s="4" t="s">
        <v>43</v>
      </c>
      <c r="B16" s="5" t="n">
        <v>118808</v>
      </c>
      <c r="C16" s="5" t="n">
        <v>85196</v>
      </c>
    </row>
    <row r="17" spans="1:3">
      <c r="A17" s="4" t="s">
        <v>44</v>
      </c>
      <c r="B17" s="5" t="n">
        <v>2235681</v>
      </c>
      <c r="C17" s="5" t="n">
        <v>2227962</v>
      </c>
    </row>
    <row r="18" spans="1:3">
      <c r="A18" s="3" t="s">
        <v>45</v>
      </c>
    </row>
    <row r="19" spans="1:3">
      <c r="A19" s="4" t="s">
        <v>46</v>
      </c>
      <c r="B19" s="5" t="n">
        <v>75131</v>
      </c>
      <c r="C19" s="5" t="n">
        <v>24259</v>
      </c>
    </row>
    <row r="20" spans="1:3">
      <c r="A20" s="4" t="s">
        <v>47</v>
      </c>
      <c r="B20" s="5" t="n">
        <v>0</v>
      </c>
      <c r="C20" s="5" t="n">
        <v>5500</v>
      </c>
    </row>
    <row r="21" spans="1:3">
      <c r="A21" s="4" t="s">
        <v>48</v>
      </c>
      <c r="B21" s="5" t="n">
        <v>0</v>
      </c>
      <c r="C21" s="5" t="n">
        <v>856</v>
      </c>
    </row>
    <row r="22" spans="1:3">
      <c r="A22" s="4" t="s">
        <v>49</v>
      </c>
      <c r="B22" s="5" t="n">
        <v>13979</v>
      </c>
      <c r="C22" s="5" t="n">
        <v>12373</v>
      </c>
    </row>
    <row r="23" spans="1:3">
      <c r="A23" s="4" t="s">
        <v>50</v>
      </c>
      <c r="B23" s="5" t="n">
        <v>24496</v>
      </c>
      <c r="C23" s="5" t="n">
        <v>8462</v>
      </c>
    </row>
    <row r="24" spans="1:3">
      <c r="A24" s="4" t="s">
        <v>51</v>
      </c>
      <c r="B24" s="5" t="n">
        <v>19027</v>
      </c>
      <c r="C24" s="5" t="n">
        <v>5512</v>
      </c>
    </row>
    <row r="25" spans="1:3">
      <c r="A25" s="4" t="s">
        <v>52</v>
      </c>
      <c r="B25" s="5" t="n">
        <v>2948</v>
      </c>
      <c r="C25" s="5" t="n">
        <v>1526</v>
      </c>
    </row>
    <row r="26" spans="1:3">
      <c r="A26" s="4" t="s">
        <v>53</v>
      </c>
      <c r="B26" s="5" t="n">
        <v>139478</v>
      </c>
      <c r="C26" s="5" t="n">
        <v>149152</v>
      </c>
    </row>
    <row r="27" spans="1:3">
      <c r="A27" s="4" t="s">
        <v>54</v>
      </c>
      <c r="B27" s="5" t="n">
        <v>275059</v>
      </c>
      <c r="C27" s="5" t="n">
        <v>207640</v>
      </c>
    </row>
    <row r="28" spans="1:3">
      <c r="A28" s="3" t="s">
        <v>55</v>
      </c>
    </row>
    <row r="29" spans="1:3">
      <c r="A29" s="4" t="s">
        <v>56</v>
      </c>
      <c r="B29" s="5" t="n">
        <v>1576078</v>
      </c>
      <c r="C29" s="5" t="n">
        <v>1647988</v>
      </c>
    </row>
    <row r="30" spans="1:3">
      <c r="A30" s="4" t="s">
        <v>57</v>
      </c>
      <c r="B30" s="5" t="n">
        <v>0</v>
      </c>
      <c r="C30" s="5" t="n">
        <v>7420</v>
      </c>
    </row>
    <row r="31" spans="1:3">
      <c r="A31" s="4" t="s">
        <v>58</v>
      </c>
      <c r="B31" s="5" t="n">
        <v>0</v>
      </c>
      <c r="C31" s="5" t="n">
        <v>665</v>
      </c>
    </row>
    <row r="32" spans="1:3">
      <c r="A32" s="4" t="s">
        <v>59</v>
      </c>
      <c r="B32" s="5" t="n">
        <v>72351</v>
      </c>
      <c r="C32" s="5" t="n">
        <v>0</v>
      </c>
    </row>
    <row r="33" spans="1:3">
      <c r="A33" s="4" t="s">
        <v>60</v>
      </c>
      <c r="B33" s="5" t="n">
        <v>3024</v>
      </c>
      <c r="C33" s="5" t="n">
        <v>1597</v>
      </c>
    </row>
    <row r="34" spans="1:3">
      <c r="A34" s="4" t="s">
        <v>61</v>
      </c>
      <c r="B34" s="5" t="n">
        <v>1926512</v>
      </c>
      <c r="C34" s="5" t="n">
        <v>1865310</v>
      </c>
    </row>
    <row r="35" spans="1:3">
      <c r="A35" s="4" t="s">
        <v>62</v>
      </c>
      <c r="B35" s="4" t="s">
        <v>63</v>
      </c>
      <c r="C35" s="4" t="s">
        <v>63</v>
      </c>
    </row>
    <row r="36" spans="1:3">
      <c r="A36" s="3" t="s">
        <v>64</v>
      </c>
    </row>
    <row r="37" spans="1:3">
      <c r="A37" s="4" t="s">
        <v>65</v>
      </c>
      <c r="B37" s="5" t="n">
        <v>196645</v>
      </c>
      <c r="C37" s="5" t="n">
        <v>249102</v>
      </c>
    </row>
    <row r="38" spans="1:3">
      <c r="A38" s="4" t="s">
        <v>66</v>
      </c>
      <c r="B38" s="5" t="n">
        <v>1125</v>
      </c>
      <c r="C38" s="5" t="n">
        <v>5106</v>
      </c>
    </row>
    <row r="39" spans="1:3">
      <c r="A39" s="4" t="s">
        <v>67</v>
      </c>
      <c r="B39" s="5" t="n">
        <v>197770</v>
      </c>
      <c r="C39" s="5" t="n">
        <v>254208</v>
      </c>
    </row>
    <row r="40" spans="1:3">
      <c r="A40" s="4" t="s">
        <v>68</v>
      </c>
      <c r="B40" s="5" t="n">
        <v>111399</v>
      </c>
      <c r="C40" s="5" t="n">
        <v>108444</v>
      </c>
    </row>
    <row r="41" spans="1:3">
      <c r="A41" s="4" t="s">
        <v>69</v>
      </c>
      <c r="B41" s="5" t="n">
        <v>309169</v>
      </c>
      <c r="C41" s="5" t="n">
        <v>362652</v>
      </c>
    </row>
    <row r="42" spans="1:3">
      <c r="A42" s="4" t="s">
        <v>70</v>
      </c>
      <c r="B42" s="6" t="n">
        <v>2235681</v>
      </c>
      <c r="C42" s="6" t="n">
        <v>2227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8</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8</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8</v>
      </c>
    </row>
    <row r="3" spans="1:2">
      <c r="A3" s="3" t="s">
        <v>19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4</v>
      </c>
      <c r="B11" s="4" t="s">
        <v>254</v>
      </c>
    </row>
    <row r="12" spans="1:2">
      <c r="A12" s="4" t="s">
        <v>255</v>
      </c>
      <c r="B12" s="4" t="s">
        <v>256</v>
      </c>
    </row>
    <row r="13" spans="1:2">
      <c r="A13" s="4" t="s">
        <v>41</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row r="27" spans="1:2">
      <c r="A27" s="4" t="s">
        <v>284</v>
      </c>
      <c r="B27" s="4" t="s">
        <v>285</v>
      </c>
    </row>
    <row r="28" spans="1:2">
      <c r="A28" s="4" t="s">
        <v>286</v>
      </c>
      <c r="B28" s="4" t="s">
        <v>287</v>
      </c>
    </row>
    <row r="29" spans="1:2">
      <c r="A29" s="4" t="s">
        <v>288</v>
      </c>
      <c r="B29" s="4" t="s">
        <v>289</v>
      </c>
    </row>
    <row r="30" spans="1:2">
      <c r="A30" s="4" t="s">
        <v>290</v>
      </c>
      <c r="B30"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8</v>
      </c>
    </row>
    <row r="3" spans="1:2">
      <c r="A3" s="3" t="s">
        <v>197</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3</v>
      </c>
      <c r="B1" s="2" t="s">
        <v>1</v>
      </c>
    </row>
    <row r="2" spans="1:2">
      <c r="B2" s="2" t="s">
        <v>28</v>
      </c>
    </row>
    <row r="3" spans="1:2">
      <c r="A3" s="3" t="s">
        <v>200</v>
      </c>
    </row>
    <row r="4" spans="1:2">
      <c r="A4" s="4" t="s">
        <v>304</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8</v>
      </c>
    </row>
    <row r="3" spans="1:2">
      <c r="A3" s="3" t="s">
        <v>203</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8</v>
      </c>
    </row>
    <row r="3" spans="1:2">
      <c r="A3" s="3" t="s">
        <v>206</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8</v>
      </c>
    </row>
    <row r="3" spans="1:2">
      <c r="A3" s="3" t="s">
        <v>20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8</v>
      </c>
    </row>
    <row r="3" spans="1:2">
      <c r="A3" s="3" t="s">
        <v>21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8</v>
      </c>
    </row>
    <row r="3" spans="1:2">
      <c r="A3" s="3" t="s">
        <v>215</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1</v>
      </c>
      <c r="C1" s="2" t="s">
        <v>1</v>
      </c>
    </row>
    <row r="2" spans="1:5">
      <c r="C2" s="2" t="s">
        <v>28</v>
      </c>
      <c r="D2" s="2" t="s">
        <v>29</v>
      </c>
      <c r="E2" s="2" t="s">
        <v>72</v>
      </c>
    </row>
    <row r="3" spans="1:5">
      <c r="A3" s="3" t="s">
        <v>73</v>
      </c>
    </row>
    <row r="4" spans="1:5">
      <c r="A4" s="4" t="s">
        <v>74</v>
      </c>
      <c r="C4" s="6" t="n">
        <v>1179865</v>
      </c>
      <c r="D4" s="6" t="n">
        <v>1166886</v>
      </c>
      <c r="E4" s="6" t="n">
        <v>1133720</v>
      </c>
    </row>
    <row r="5" spans="1:5">
      <c r="A5" s="4" t="s">
        <v>75</v>
      </c>
      <c r="C5" s="5" t="n">
        <v>90310</v>
      </c>
      <c r="D5" s="5" t="n">
        <v>88923</v>
      </c>
      <c r="E5" s="5" t="n">
        <v>89720</v>
      </c>
    </row>
    <row r="6" spans="1:5">
      <c r="A6" s="4" t="s">
        <v>76</v>
      </c>
      <c r="C6" s="5" t="n">
        <v>63518</v>
      </c>
      <c r="D6" s="5" t="n">
        <v>52561</v>
      </c>
      <c r="E6" s="5" t="n">
        <v>50496</v>
      </c>
    </row>
    <row r="7" spans="1:5">
      <c r="A7" s="4" t="s">
        <v>77</v>
      </c>
      <c r="C7" s="5" t="n">
        <v>151657</v>
      </c>
      <c r="D7" s="5" t="n">
        <v>123017</v>
      </c>
      <c r="E7" s="5" t="n">
        <v>115030</v>
      </c>
    </row>
    <row r="8" spans="1:5">
      <c r="A8" s="4" t="s">
        <v>78</v>
      </c>
      <c r="C8" s="5" t="n">
        <v>1485350</v>
      </c>
      <c r="D8" s="5" t="n">
        <v>1431387</v>
      </c>
      <c r="E8" s="5" t="n">
        <v>1388966</v>
      </c>
    </row>
    <row r="9" spans="1:5">
      <c r="A9" s="4" t="s">
        <v>79</v>
      </c>
      <c r="C9" s="5" t="n">
        <v>-105347</v>
      </c>
      <c r="D9" s="5" t="n">
        <v>-96593</v>
      </c>
      <c r="E9" s="5" t="n">
        <v>-97346</v>
      </c>
    </row>
    <row r="10" spans="1:5">
      <c r="A10" s="4" t="s">
        <v>80</v>
      </c>
      <c r="C10" s="5" t="n">
        <v>1380003</v>
      </c>
      <c r="D10" s="5" t="n">
        <v>1334794</v>
      </c>
      <c r="E10" s="5" t="n">
        <v>1291620</v>
      </c>
    </row>
    <row r="11" spans="1:5">
      <c r="A11" s="3" t="s">
        <v>81</v>
      </c>
    </row>
    <row r="12" spans="1:5">
      <c r="A12" s="4" t="s">
        <v>74</v>
      </c>
      <c r="B12" s="4" t="s">
        <v>82</v>
      </c>
      <c r="C12" s="5" t="n">
        <v>670692</v>
      </c>
      <c r="D12" s="5" t="n">
        <v>661629</v>
      </c>
      <c r="E12" s="5" t="n">
        <v>651900</v>
      </c>
    </row>
    <row r="13" spans="1:5">
      <c r="A13" s="4" t="s">
        <v>75</v>
      </c>
      <c r="C13" s="5" t="n">
        <v>41041</v>
      </c>
      <c r="D13" s="5" t="n">
        <v>40437</v>
      </c>
      <c r="E13" s="5" t="n">
        <v>41554</v>
      </c>
    </row>
    <row r="14" spans="1:5">
      <c r="A14" s="4" t="s">
        <v>76</v>
      </c>
      <c r="C14" s="5" t="n">
        <v>27713</v>
      </c>
      <c r="D14" s="5" t="n">
        <v>16018</v>
      </c>
      <c r="E14" s="5" t="n">
        <v>14934</v>
      </c>
    </row>
    <row r="15" spans="1:5">
      <c r="A15" s="4" t="s">
        <v>77</v>
      </c>
      <c r="C15" s="5" t="n">
        <v>57978</v>
      </c>
      <c r="D15" s="5" t="n">
        <v>42608</v>
      </c>
      <c r="E15" s="5" t="n">
        <v>45779</v>
      </c>
    </row>
    <row r="16" spans="1:5">
      <c r="A16" s="4" t="s">
        <v>83</v>
      </c>
      <c r="B16" s="4" t="s">
        <v>82</v>
      </c>
      <c r="C16" s="5" t="n">
        <v>203922</v>
      </c>
      <c r="D16" s="5" t="n">
        <v>200447</v>
      </c>
      <c r="E16" s="5" t="n">
        <v>188924</v>
      </c>
    </row>
    <row r="17" spans="1:5">
      <c r="A17" s="4" t="s">
        <v>84</v>
      </c>
      <c r="B17" s="4" t="s">
        <v>82</v>
      </c>
      <c r="C17" s="5" t="n">
        <v>44749</v>
      </c>
      <c r="D17" s="5" t="n">
        <v>35821</v>
      </c>
      <c r="E17" s="5" t="n">
        <v>31127</v>
      </c>
    </row>
    <row r="18" spans="1:5">
      <c r="A18" s="4" t="s">
        <v>85</v>
      </c>
      <c r="C18" s="5" t="n">
        <v>74443</v>
      </c>
      <c r="D18" s="5" t="n">
        <v>73913</v>
      </c>
      <c r="E18" s="5" t="n">
        <v>77580</v>
      </c>
    </row>
    <row r="19" spans="1:5">
      <c r="A19" s="4" t="s">
        <v>86</v>
      </c>
      <c r="C19" s="5" t="n">
        <v>58</v>
      </c>
      <c r="D19" s="5" t="n">
        <v>180</v>
      </c>
      <c r="E19" s="5" t="n">
        <v>1018</v>
      </c>
    </row>
    <row r="20" spans="1:5">
      <c r="A20" s="4" t="s">
        <v>87</v>
      </c>
      <c r="C20" s="5" t="n">
        <v>0</v>
      </c>
      <c r="D20" s="5" t="n">
        <v>0</v>
      </c>
      <c r="E20" s="5" t="n">
        <v>3370</v>
      </c>
    </row>
    <row r="21" spans="1:5">
      <c r="A21" s="4" t="s">
        <v>88</v>
      </c>
      <c r="C21" s="5" t="n">
        <v>2172</v>
      </c>
      <c r="D21" s="5" t="n">
        <v>723</v>
      </c>
      <c r="E21" s="5" t="n">
        <v>0</v>
      </c>
    </row>
    <row r="22" spans="1:5">
      <c r="A22" s="4" t="s">
        <v>89</v>
      </c>
      <c r="C22" s="5" t="n">
        <v>0</v>
      </c>
      <c r="D22" s="5" t="n">
        <v>1875</v>
      </c>
      <c r="E22" s="5" t="n">
        <v>2502</v>
      </c>
    </row>
    <row r="23" spans="1:5">
      <c r="A23" s="4" t="s">
        <v>90</v>
      </c>
      <c r="C23" s="5" t="n">
        <v>0</v>
      </c>
      <c r="D23" s="5" t="n">
        <v>0</v>
      </c>
      <c r="E23" s="5" t="n">
        <v>-243</v>
      </c>
    </row>
    <row r="24" spans="1:5">
      <c r="A24" s="4" t="s">
        <v>91</v>
      </c>
      <c r="C24" s="5" t="n">
        <v>1122768</v>
      </c>
      <c r="D24" s="5" t="n">
        <v>1073651</v>
      </c>
      <c r="E24" s="5" t="n">
        <v>1058445</v>
      </c>
    </row>
    <row r="25" spans="1:5">
      <c r="A25" s="4" t="s">
        <v>92</v>
      </c>
      <c r="C25" s="5" t="n">
        <v>257235</v>
      </c>
      <c r="D25" s="5" t="n">
        <v>261143</v>
      </c>
      <c r="E25" s="5" t="n">
        <v>233175</v>
      </c>
    </row>
    <row r="26" spans="1:5">
      <c r="A26" s="3" t="s">
        <v>93</v>
      </c>
    </row>
    <row r="27" spans="1:5">
      <c r="A27" s="4" t="s">
        <v>94</v>
      </c>
      <c r="C27" s="5" t="n">
        <v>-3840</v>
      </c>
      <c r="D27" s="5" t="n">
        <v>0</v>
      </c>
      <c r="E27" s="5" t="n">
        <v>0</v>
      </c>
    </row>
    <row r="28" spans="1:5">
      <c r="A28" s="4" t="s">
        <v>95</v>
      </c>
      <c r="C28" s="5" t="n">
        <v>0</v>
      </c>
      <c r="D28" s="5" t="n">
        <v>0</v>
      </c>
      <c r="E28" s="5" t="n">
        <v>-227</v>
      </c>
    </row>
    <row r="29" spans="1:5">
      <c r="A29" s="4" t="s">
        <v>96</v>
      </c>
      <c r="C29" s="5" t="n">
        <v>13732</v>
      </c>
      <c r="D29" s="5" t="n">
        <v>9560</v>
      </c>
      <c r="E29" s="5" t="n">
        <v>7983</v>
      </c>
    </row>
    <row r="30" spans="1:5">
      <c r="A30" s="4" t="s">
        <v>97</v>
      </c>
      <c r="C30" s="5" t="n">
        <v>-114319</v>
      </c>
      <c r="D30" s="5" t="n">
        <v>-136194</v>
      </c>
      <c r="E30" s="5" t="n">
        <v>-143876</v>
      </c>
    </row>
    <row r="31" spans="1:5">
      <c r="A31" s="4" t="s">
        <v>98</v>
      </c>
      <c r="C31" s="5" t="n">
        <v>-74888</v>
      </c>
      <c r="D31" s="5" t="n">
        <v>-484</v>
      </c>
      <c r="E31" s="5" t="n">
        <v>-3987</v>
      </c>
    </row>
    <row r="32" spans="1:5">
      <c r="A32" s="4" t="s">
        <v>99</v>
      </c>
      <c r="C32" s="5" t="n">
        <v>-1509</v>
      </c>
      <c r="D32" s="5" t="n">
        <v>-939</v>
      </c>
      <c r="E32" s="5" t="n">
        <v>-972</v>
      </c>
    </row>
    <row r="33" spans="1:5">
      <c r="A33" s="4" t="s">
        <v>100</v>
      </c>
      <c r="C33" s="5" t="n">
        <v>6</v>
      </c>
      <c r="D33" s="5" t="n">
        <v>-9</v>
      </c>
      <c r="E33" s="5" t="n">
        <v>43</v>
      </c>
    </row>
    <row r="34" spans="1:5">
      <c r="A34" s="4" t="s">
        <v>101</v>
      </c>
      <c r="C34" s="5" t="n">
        <v>-180818</v>
      </c>
      <c r="D34" s="5" t="n">
        <v>-128066</v>
      </c>
      <c r="E34" s="5" t="n">
        <v>-141036</v>
      </c>
    </row>
    <row r="35" spans="1:5">
      <c r="A35" s="4" t="s">
        <v>102</v>
      </c>
      <c r="C35" s="5" t="n">
        <v>76417</v>
      </c>
      <c r="D35" s="5" t="n">
        <v>133077</v>
      </c>
      <c r="E35" s="5" t="n">
        <v>92139</v>
      </c>
    </row>
    <row r="36" spans="1:5">
      <c r="A36" s="4" t="s">
        <v>103</v>
      </c>
      <c r="C36" s="5" t="n">
        <v>-972</v>
      </c>
      <c r="D36" s="5" t="n">
        <v>-427</v>
      </c>
      <c r="E36" s="5" t="n">
        <v>2255</v>
      </c>
    </row>
    <row r="37" spans="1:5">
      <c r="A37" s="4" t="s">
        <v>104</v>
      </c>
      <c r="C37" s="5" t="n">
        <v>75445</v>
      </c>
      <c r="D37" s="5" t="n">
        <v>132650</v>
      </c>
      <c r="E37" s="5" t="n">
        <v>94394</v>
      </c>
    </row>
    <row r="38" spans="1:5">
      <c r="A38" s="3" t="s">
        <v>105</v>
      </c>
    </row>
    <row r="39" spans="1:5">
      <c r="A39" s="4" t="s">
        <v>106</v>
      </c>
      <c r="C39" s="5" t="n">
        <v>-8446</v>
      </c>
      <c r="D39" s="5" t="n">
        <v>10495</v>
      </c>
      <c r="E39" s="5" t="n">
        <v>0</v>
      </c>
    </row>
    <row r="40" spans="1:5">
      <c r="A40" s="4" t="s">
        <v>107</v>
      </c>
      <c r="C40" s="5" t="n">
        <v>-8446</v>
      </c>
      <c r="D40" s="5" t="n">
        <v>10495</v>
      </c>
      <c r="E40" s="5" t="n">
        <v>0</v>
      </c>
    </row>
    <row r="41" spans="1:5">
      <c r="A41" s="4" t="s">
        <v>108</v>
      </c>
      <c r="C41" s="5" t="n">
        <v>4465</v>
      </c>
      <c r="D41" s="5" t="n">
        <v>-5389</v>
      </c>
      <c r="E41" s="5" t="n">
        <v>0</v>
      </c>
    </row>
    <row r="42" spans="1:5">
      <c r="A42" s="4" t="s">
        <v>109</v>
      </c>
      <c r="C42" s="5" t="n">
        <v>-3981</v>
      </c>
      <c r="D42" s="5" t="n">
        <v>5106</v>
      </c>
      <c r="E42" s="5" t="n">
        <v>0</v>
      </c>
    </row>
    <row r="43" spans="1:5">
      <c r="A43" s="4" t="s">
        <v>110</v>
      </c>
      <c r="C43" s="6" t="n">
        <v>71464</v>
      </c>
      <c r="D43" s="6" t="n">
        <v>137756</v>
      </c>
      <c r="E43" s="6" t="n">
        <v>94394</v>
      </c>
    </row>
    <row r="44" spans="1:5"/>
    <row r="45" spans="1:5">
      <c r="A45" s="4" t="s">
        <v>82</v>
      </c>
      <c r="B45" s="4" t="s">
        <v>111</v>
      </c>
    </row>
  </sheetData>
  <mergeCells count="4">
    <mergeCell ref="A1:B2"/>
    <mergeCell ref="C1:E1"/>
    <mergeCell ref="A44:D44"/>
    <mergeCell ref="B45:D4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8</v>
      </c>
    </row>
    <row r="3" spans="1:2">
      <c r="A3" s="3" t="s">
        <v>224</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8</v>
      </c>
    </row>
    <row r="3" spans="1:2">
      <c r="A3" s="3"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8</v>
      </c>
    </row>
    <row r="3" spans="1:2">
      <c r="A3" s="3" t="s">
        <v>234</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21"/>
  </cols>
  <sheetData>
    <row r="1" spans="1:3">
      <c r="A1" s="1" t="s">
        <v>338</v>
      </c>
      <c r="B1" s="2" t="s">
        <v>339</v>
      </c>
      <c r="C1" s="2" t="s">
        <v>1</v>
      </c>
    </row>
    <row r="2" spans="1:3">
      <c r="B2" s="2" t="s">
        <v>340</v>
      </c>
      <c r="C2" s="2" t="s">
        <v>341</v>
      </c>
    </row>
    <row r="3" spans="1:3">
      <c r="A3" s="4" t="s">
        <v>342</v>
      </c>
    </row>
    <row r="4" spans="1:3">
      <c r="A4" s="3" t="s">
        <v>343</v>
      </c>
    </row>
    <row r="5" spans="1:3">
      <c r="A5" s="4" t="s">
        <v>344</v>
      </c>
      <c r="C5" s="5" t="n">
        <v>595</v>
      </c>
    </row>
    <row r="6" spans="1:3">
      <c r="A6" s="4" t="s">
        <v>345</v>
      </c>
    </row>
    <row r="7" spans="1:3">
      <c r="A7" s="3" t="s">
        <v>343</v>
      </c>
    </row>
    <row r="8" spans="1:3">
      <c r="A8" s="4" t="s">
        <v>346</v>
      </c>
      <c r="B8" s="4" t="s">
        <v>347</v>
      </c>
      <c r="C8" s="4" t="s">
        <v>347</v>
      </c>
    </row>
    <row r="9" spans="1:3">
      <c r="A9" s="4" t="s">
        <v>348</v>
      </c>
    </row>
    <row r="10" spans="1:3">
      <c r="A10" s="3" t="s">
        <v>343</v>
      </c>
    </row>
    <row r="11" spans="1:3">
      <c r="A11" s="4" t="s">
        <v>349</v>
      </c>
      <c r="C11" s="5" t="n">
        <v>196</v>
      </c>
    </row>
    <row r="12" spans="1:3">
      <c r="A12" s="4" t="s">
        <v>350</v>
      </c>
      <c r="C12" s="5" t="n">
        <v>9</v>
      </c>
    </row>
    <row r="13" spans="1:3">
      <c r="A13" s="4" t="s">
        <v>351</v>
      </c>
    </row>
    <row r="14" spans="1:3">
      <c r="A14" s="3" t="s">
        <v>343</v>
      </c>
    </row>
    <row r="15" spans="1:3">
      <c r="A15" s="4" t="s">
        <v>346</v>
      </c>
      <c r="C15" s="4" t="s">
        <v>352</v>
      </c>
    </row>
    <row r="16" spans="1:3">
      <c r="A16" s="4" t="s">
        <v>353</v>
      </c>
    </row>
    <row r="17" spans="1:3">
      <c r="A17" s="3" t="s">
        <v>343</v>
      </c>
    </row>
    <row r="18" spans="1:3">
      <c r="A18" s="4" t="s">
        <v>346</v>
      </c>
      <c r="C18" s="4" t="s">
        <v>354</v>
      </c>
    </row>
    <row r="19" spans="1:3">
      <c r="A19" s="4" t="s">
        <v>355</v>
      </c>
    </row>
    <row r="20" spans="1:3">
      <c r="A20" s="3" t="s">
        <v>343</v>
      </c>
    </row>
    <row r="21" spans="1:3">
      <c r="A21" s="4" t="s">
        <v>346</v>
      </c>
      <c r="C21" s="4" t="s">
        <v>356</v>
      </c>
    </row>
    <row r="22" spans="1:3">
      <c r="A22" s="4" t="s">
        <v>357</v>
      </c>
    </row>
    <row r="23" spans="1:3">
      <c r="A23" s="3" t="s">
        <v>343</v>
      </c>
    </row>
    <row r="24" spans="1:3">
      <c r="A24" s="4" t="s">
        <v>346</v>
      </c>
      <c r="C24" s="4" t="s">
        <v>354</v>
      </c>
    </row>
    <row r="25" spans="1:3">
      <c r="A25" s="4" t="s">
        <v>358</v>
      </c>
    </row>
    <row r="26" spans="1:3">
      <c r="A26" s="3" t="s">
        <v>343</v>
      </c>
    </row>
    <row r="27" spans="1:3">
      <c r="A27" s="4" t="s">
        <v>359</v>
      </c>
      <c r="C27" s="4" t="s">
        <v>360</v>
      </c>
    </row>
    <row r="28" spans="1:3">
      <c r="A28" s="4" t="s">
        <v>361</v>
      </c>
    </row>
    <row r="29" spans="1:3">
      <c r="A29" s="3" t="s">
        <v>343</v>
      </c>
    </row>
    <row r="30" spans="1:3">
      <c r="A30" s="4" t="s">
        <v>362</v>
      </c>
      <c r="C30" s="5" t="n">
        <v>400</v>
      </c>
    </row>
    <row r="31" spans="1:3">
      <c r="A31" s="4" t="s">
        <v>363</v>
      </c>
    </row>
    <row r="32" spans="1:3">
      <c r="A32" s="3" t="s">
        <v>343</v>
      </c>
    </row>
    <row r="33" spans="1:3">
      <c r="A33" s="4" t="s">
        <v>346</v>
      </c>
      <c r="B33" s="4" t="s">
        <v>364</v>
      </c>
      <c r="C33" s="4" t="s">
        <v>364</v>
      </c>
    </row>
    <row r="34" spans="1:3">
      <c r="A34" s="4" t="s">
        <v>365</v>
      </c>
    </row>
    <row r="35" spans="1:3">
      <c r="A35" s="3" t="s">
        <v>343</v>
      </c>
    </row>
    <row r="36" spans="1:3">
      <c r="A36" s="4" t="s">
        <v>346</v>
      </c>
      <c r="C36" s="4" t="s">
        <v>366</v>
      </c>
    </row>
    <row r="37" spans="1:3">
      <c r="A37" s="4" t="s">
        <v>367</v>
      </c>
    </row>
    <row r="38" spans="1:3">
      <c r="A38" s="3" t="s">
        <v>343</v>
      </c>
    </row>
    <row r="39" spans="1:3">
      <c r="A39" s="4" t="s">
        <v>346</v>
      </c>
      <c r="C39" s="4" t="s">
        <v>366</v>
      </c>
    </row>
    <row r="40" spans="1:3">
      <c r="A40" s="4" t="s">
        <v>368</v>
      </c>
    </row>
    <row r="41" spans="1:3">
      <c r="A41" s="3" t="s">
        <v>343</v>
      </c>
    </row>
    <row r="42" spans="1:3">
      <c r="A42" s="4" t="s">
        <v>346</v>
      </c>
      <c r="C42" s="4" t="s">
        <v>366</v>
      </c>
    </row>
    <row r="43" spans="1:3">
      <c r="A43" s="4" t="s">
        <v>369</v>
      </c>
    </row>
    <row r="44" spans="1:3">
      <c r="A44" s="3" t="s">
        <v>343</v>
      </c>
    </row>
    <row r="45" spans="1:3">
      <c r="A45" s="4" t="s">
        <v>346</v>
      </c>
      <c r="C45" s="4" t="s">
        <v>370</v>
      </c>
    </row>
    <row r="46" spans="1:3">
      <c r="A46" s="4" t="s">
        <v>371</v>
      </c>
    </row>
    <row r="47" spans="1:3">
      <c r="A47" s="3" t="s">
        <v>343</v>
      </c>
    </row>
    <row r="48" spans="1:3">
      <c r="A48" s="4" t="s">
        <v>346</v>
      </c>
      <c r="C48" s="4" t="s">
        <v>366</v>
      </c>
    </row>
    <row r="49" spans="1:3">
      <c r="A49" s="4" t="s">
        <v>372</v>
      </c>
    </row>
    <row r="50" spans="1:3">
      <c r="A50" s="3" t="s">
        <v>343</v>
      </c>
    </row>
    <row r="51" spans="1:3">
      <c r="A51" s="4" t="s">
        <v>346</v>
      </c>
      <c r="C51" s="4" t="s">
        <v>366</v>
      </c>
    </row>
    <row r="52" spans="1:3">
      <c r="A52" s="4" t="s">
        <v>373</v>
      </c>
    </row>
    <row r="53" spans="1:3">
      <c r="A53" s="3" t="s">
        <v>343</v>
      </c>
    </row>
    <row r="54" spans="1:3">
      <c r="A54" s="4" t="s">
        <v>346</v>
      </c>
      <c r="C54" s="4" t="s">
        <v>366</v>
      </c>
    </row>
    <row r="55" spans="1:3">
      <c r="A55" s="4" t="s">
        <v>374</v>
      </c>
    </row>
    <row r="56" spans="1:3">
      <c r="A56" s="3" t="s">
        <v>343</v>
      </c>
    </row>
    <row r="57" spans="1:3">
      <c r="A57" s="4" t="s">
        <v>346</v>
      </c>
      <c r="C57" s="4" t="s">
        <v>366</v>
      </c>
    </row>
    <row r="58" spans="1:3">
      <c r="A58" s="4" t="s">
        <v>375</v>
      </c>
    </row>
    <row r="59" spans="1:3">
      <c r="A59" s="3" t="s">
        <v>343</v>
      </c>
    </row>
    <row r="60" spans="1:3">
      <c r="A60" s="4" t="s">
        <v>346</v>
      </c>
      <c r="C60" s="4" t="s">
        <v>366</v>
      </c>
    </row>
    <row r="61" spans="1:3">
      <c r="A61" s="4" t="s">
        <v>376</v>
      </c>
    </row>
    <row r="62" spans="1:3">
      <c r="A62" s="3" t="s">
        <v>343</v>
      </c>
    </row>
    <row r="63" spans="1:3">
      <c r="A63" s="4" t="s">
        <v>346</v>
      </c>
      <c r="C63" s="4" t="s">
        <v>377</v>
      </c>
    </row>
    <row r="64" spans="1:3">
      <c r="A64" s="4" t="s">
        <v>378</v>
      </c>
    </row>
    <row r="65" spans="1:3">
      <c r="A65" s="3" t="s">
        <v>343</v>
      </c>
    </row>
    <row r="66" spans="1:3">
      <c r="A66" s="4" t="s">
        <v>346</v>
      </c>
      <c r="C66" s="4" t="s">
        <v>366</v>
      </c>
    </row>
    <row r="67" spans="1:3">
      <c r="A67" s="4" t="s">
        <v>379</v>
      </c>
    </row>
    <row r="68" spans="1:3">
      <c r="A68" s="3" t="s">
        <v>343</v>
      </c>
    </row>
    <row r="69" spans="1:3">
      <c r="A69" s="4" t="s">
        <v>346</v>
      </c>
      <c r="C69" s="4" t="s">
        <v>366</v>
      </c>
    </row>
    <row r="70" spans="1:3">
      <c r="A70" s="4" t="s">
        <v>380</v>
      </c>
    </row>
    <row r="71" spans="1:3">
      <c r="A71" s="3" t="s">
        <v>343</v>
      </c>
    </row>
    <row r="72" spans="1:3">
      <c r="A72" s="4" t="s">
        <v>346</v>
      </c>
      <c r="C72"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8</v>
      </c>
      <c r="C1" s="2" t="s">
        <v>29</v>
      </c>
    </row>
    <row r="2" spans="1:3">
      <c r="A2" s="3" t="s">
        <v>383</v>
      </c>
    </row>
    <row r="3" spans="1:3">
      <c r="A3" s="4" t="s">
        <v>39</v>
      </c>
      <c r="B3" s="6" t="n">
        <v>149204</v>
      </c>
      <c r="C3" s="6" t="n">
        <v>205833</v>
      </c>
    </row>
    <row r="4" spans="1:3">
      <c r="A4" s="4" t="s">
        <v>384</v>
      </c>
    </row>
    <row r="5" spans="1:3">
      <c r="A5" s="3" t="s">
        <v>383</v>
      </c>
    </row>
    <row r="6" spans="1:3">
      <c r="A6" s="4" t="s">
        <v>39</v>
      </c>
      <c r="B6" s="5" t="n">
        <v>100000</v>
      </c>
    </row>
    <row r="7" spans="1:3">
      <c r="A7" s="4" t="s">
        <v>385</v>
      </c>
    </row>
    <row r="8" spans="1:3">
      <c r="A8" s="3" t="s">
        <v>383</v>
      </c>
    </row>
    <row r="9" spans="1:3">
      <c r="A9" s="4" t="s">
        <v>39</v>
      </c>
      <c r="B9" s="6"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6</v>
      </c>
      <c r="C1" s="2" t="s">
        <v>1</v>
      </c>
    </row>
    <row r="2" spans="1:4">
      <c r="C2" s="2" t="s">
        <v>28</v>
      </c>
      <c r="D2" s="2" t="s">
        <v>29</v>
      </c>
    </row>
    <row r="3" spans="1:4">
      <c r="A3" s="3" t="s">
        <v>387</v>
      </c>
    </row>
    <row r="4" spans="1:4">
      <c r="A4" s="4" t="s">
        <v>388</v>
      </c>
      <c r="B4" s="4" t="s">
        <v>82</v>
      </c>
      <c r="C4" s="6" t="n">
        <v>85122</v>
      </c>
    </row>
    <row r="5" spans="1:4">
      <c r="A5" s="4" t="s">
        <v>389</v>
      </c>
      <c r="C5" s="5" t="n">
        <v>12656</v>
      </c>
    </row>
    <row r="6" spans="1:4">
      <c r="A6" s="4" t="s">
        <v>390</v>
      </c>
      <c r="B6" s="4" t="s">
        <v>391</v>
      </c>
      <c r="C6" s="5" t="n">
        <v>-188</v>
      </c>
    </row>
    <row r="7" spans="1:4">
      <c r="A7" s="4" t="s">
        <v>392</v>
      </c>
      <c r="B7" s="4" t="s">
        <v>82</v>
      </c>
      <c r="C7" s="5" t="n">
        <v>97590</v>
      </c>
    </row>
    <row r="8" spans="1:4">
      <c r="A8" s="4" t="s">
        <v>393</v>
      </c>
    </row>
    <row r="9" spans="1:4">
      <c r="A9" s="3" t="s">
        <v>387</v>
      </c>
    </row>
    <row r="10" spans="1:4">
      <c r="A10" s="4" t="s">
        <v>394</v>
      </c>
      <c r="C10" s="5" t="n">
        <v>61500</v>
      </c>
      <c r="D10" s="6" t="n">
        <v>50800</v>
      </c>
    </row>
    <row r="11" spans="1:4">
      <c r="A11" s="4" t="s">
        <v>395</v>
      </c>
    </row>
    <row r="12" spans="1:4">
      <c r="A12" s="3" t="s">
        <v>387</v>
      </c>
    </row>
    <row r="13" spans="1:4">
      <c r="A13" s="4" t="s">
        <v>388</v>
      </c>
      <c r="B13" s="4" t="s">
        <v>82</v>
      </c>
      <c r="C13" s="5" t="n">
        <v>81926</v>
      </c>
    </row>
    <row r="14" spans="1:4">
      <c r="A14" s="4" t="s">
        <v>389</v>
      </c>
      <c r="C14" s="5" t="n">
        <v>10378</v>
      </c>
    </row>
    <row r="15" spans="1:4">
      <c r="A15" s="4" t="s">
        <v>390</v>
      </c>
      <c r="B15" s="4" t="s">
        <v>391</v>
      </c>
      <c r="C15" s="5" t="n">
        <v>0</v>
      </c>
    </row>
    <row r="16" spans="1:4">
      <c r="A16" s="4" t="s">
        <v>392</v>
      </c>
      <c r="B16" s="4" t="s">
        <v>82</v>
      </c>
      <c r="C16" s="5" t="n">
        <v>92304</v>
      </c>
    </row>
    <row r="17" spans="1:4">
      <c r="A17" s="4" t="s">
        <v>396</v>
      </c>
    </row>
    <row r="18" spans="1:4">
      <c r="A18" s="3" t="s">
        <v>387</v>
      </c>
    </row>
    <row r="19" spans="1:4">
      <c r="A19" s="4" t="s">
        <v>388</v>
      </c>
      <c r="B19" s="4" t="s">
        <v>82</v>
      </c>
      <c r="C19" s="5" t="n">
        <v>3196</v>
      </c>
    </row>
    <row r="20" spans="1:4">
      <c r="A20" s="4" t="s">
        <v>389</v>
      </c>
      <c r="C20" s="5" t="n">
        <v>2278</v>
      </c>
    </row>
    <row r="21" spans="1:4">
      <c r="A21" s="4" t="s">
        <v>390</v>
      </c>
      <c r="B21" s="4" t="s">
        <v>391</v>
      </c>
      <c r="C21" s="5" t="n">
        <v>-188</v>
      </c>
    </row>
    <row r="22" spans="1:4">
      <c r="A22" s="4" t="s">
        <v>392</v>
      </c>
      <c r="B22" s="4" t="s">
        <v>82</v>
      </c>
      <c r="C22" s="6" t="n">
        <v>5286</v>
      </c>
    </row>
    <row r="23" spans="1:4"/>
    <row r="24" spans="1:4">
      <c r="A24" s="4" t="s">
        <v>82</v>
      </c>
      <c r="B24" s="4" t="s">
        <v>397</v>
      </c>
    </row>
    <row r="25" spans="1:4">
      <c r="A25" s="4" t="s">
        <v>391</v>
      </c>
      <c r="B25" s="4" t="s">
        <v>398</v>
      </c>
    </row>
  </sheetData>
  <mergeCells count="4">
    <mergeCell ref="A1:B2"/>
    <mergeCell ref="A23:C23"/>
    <mergeCell ref="B24:C24"/>
    <mergeCell ref="B25:C2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399</v>
      </c>
      <c r="B1" s="2" t="s">
        <v>1</v>
      </c>
    </row>
    <row r="2" spans="1:3">
      <c r="B2" s="2" t="s">
        <v>400</v>
      </c>
    </row>
    <row r="3" spans="1:3">
      <c r="A3" s="3" t="s">
        <v>401</v>
      </c>
    </row>
    <row r="4" spans="1:3">
      <c r="A4" s="4" t="s">
        <v>388</v>
      </c>
      <c r="B4" s="6" t="n">
        <v>16385</v>
      </c>
    </row>
    <row r="5" spans="1:3">
      <c r="A5" s="4" t="s">
        <v>402</v>
      </c>
      <c r="B5" s="5" t="n">
        <v>2075</v>
      </c>
    </row>
    <row r="6" spans="1:3">
      <c r="A6" s="4" t="s">
        <v>403</v>
      </c>
      <c r="B6" s="5" t="n">
        <v>-9230</v>
      </c>
      <c r="C6" s="4" t="s">
        <v>82</v>
      </c>
    </row>
    <row r="7" spans="1:3">
      <c r="A7" s="4" t="s">
        <v>392</v>
      </c>
      <c r="B7" s="5" t="n">
        <v>9230</v>
      </c>
    </row>
    <row r="8" spans="1:3">
      <c r="A8" s="4" t="s">
        <v>395</v>
      </c>
    </row>
    <row r="9" spans="1:3">
      <c r="A9" s="3" t="s">
        <v>401</v>
      </c>
    </row>
    <row r="10" spans="1:3">
      <c r="A10" s="4" t="s">
        <v>388</v>
      </c>
      <c r="B10" s="5" t="n">
        <v>16385</v>
      </c>
    </row>
    <row r="11" spans="1:3">
      <c r="A11" s="4" t="s">
        <v>402</v>
      </c>
      <c r="B11" s="5" t="n">
        <v>2075</v>
      </c>
    </row>
    <row r="12" spans="1:3">
      <c r="A12" s="4" t="s">
        <v>403</v>
      </c>
      <c r="B12" s="5" t="n">
        <v>-9230</v>
      </c>
      <c r="C12" s="4" t="s">
        <v>82</v>
      </c>
    </row>
    <row r="13" spans="1:3">
      <c r="A13" s="4" t="s">
        <v>392</v>
      </c>
      <c r="B13" s="5" t="n">
        <v>9230</v>
      </c>
    </row>
    <row r="14" spans="1:3">
      <c r="A14" s="4" t="s">
        <v>396</v>
      </c>
    </row>
    <row r="15" spans="1:3">
      <c r="A15" s="3" t="s">
        <v>401</v>
      </c>
    </row>
    <row r="16" spans="1:3">
      <c r="A16" s="4" t="s">
        <v>388</v>
      </c>
      <c r="B16" s="5" t="n">
        <v>0</v>
      </c>
    </row>
    <row r="17" spans="1:3">
      <c r="A17" s="4" t="s">
        <v>402</v>
      </c>
      <c r="B17" s="5" t="n">
        <v>0</v>
      </c>
    </row>
    <row r="18" spans="1:3">
      <c r="A18" s="4" t="s">
        <v>403</v>
      </c>
      <c r="B18" s="5" t="n">
        <v>0</v>
      </c>
      <c r="C18" s="4" t="s">
        <v>82</v>
      </c>
    </row>
    <row r="19" spans="1:3">
      <c r="A19" s="4" t="s">
        <v>392</v>
      </c>
      <c r="B19" s="6" t="n">
        <v>0</v>
      </c>
    </row>
    <row r="20" spans="1:3"/>
    <row r="21" spans="1:3">
      <c r="A21" s="4" t="s">
        <v>82</v>
      </c>
      <c r="B21" s="4" t="s">
        <v>404</v>
      </c>
    </row>
  </sheetData>
  <mergeCells count="5">
    <mergeCell ref="A1:A2"/>
    <mergeCell ref="B1:C1"/>
    <mergeCell ref="B2:C2"/>
    <mergeCell ref="A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8</v>
      </c>
      <c r="C2" s="2" t="s">
        <v>29</v>
      </c>
    </row>
    <row r="3" spans="1:3">
      <c r="A3" s="3" t="s">
        <v>406</v>
      </c>
    </row>
    <row r="4" spans="1:3">
      <c r="A4" s="4" t="s">
        <v>407</v>
      </c>
      <c r="B4" s="6" t="n">
        <v>0</v>
      </c>
      <c r="C4" s="6" t="n">
        <v>0</v>
      </c>
    </row>
    <row r="5" spans="1:3">
      <c r="A5" s="4" t="s">
        <v>408</v>
      </c>
    </row>
    <row r="6" spans="1:3">
      <c r="A6" s="3" t="s">
        <v>406</v>
      </c>
    </row>
    <row r="7" spans="1:3">
      <c r="A7" s="4" t="s">
        <v>409</v>
      </c>
      <c r="B7" s="4" t="s">
        <v>410</v>
      </c>
    </row>
    <row r="8" spans="1:3">
      <c r="A8" s="4" t="s">
        <v>411</v>
      </c>
    </row>
    <row r="9" spans="1:3">
      <c r="A9" s="3" t="s">
        <v>406</v>
      </c>
    </row>
    <row r="10" spans="1:3">
      <c r="A10" s="4" t="s">
        <v>409</v>
      </c>
      <c r="B10" s="4" t="s">
        <v>412</v>
      </c>
    </row>
    <row r="11" spans="1:3">
      <c r="A11" s="4" t="s">
        <v>413</v>
      </c>
    </row>
    <row r="12" spans="1:3">
      <c r="A12" s="3" t="s">
        <v>406</v>
      </c>
    </row>
    <row r="13" spans="1:3">
      <c r="A13" s="4" t="s">
        <v>409</v>
      </c>
      <c r="B13" s="4" t="s">
        <v>4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15</v>
      </c>
      <c r="B1" s="2" t="s">
        <v>339</v>
      </c>
      <c r="D1" s="2" t="s">
        <v>1</v>
      </c>
    </row>
    <row r="2" spans="1:5">
      <c r="B2" s="2" t="s">
        <v>416</v>
      </c>
      <c r="C2" s="2" t="s">
        <v>417</v>
      </c>
      <c r="D2" s="2" t="s">
        <v>28</v>
      </c>
      <c r="E2" s="2" t="s">
        <v>29</v>
      </c>
    </row>
    <row r="3" spans="1:5">
      <c r="A3" s="3" t="s">
        <v>418</v>
      </c>
    </row>
    <row r="4" spans="1:5">
      <c r="A4" s="4" t="s">
        <v>419</v>
      </c>
      <c r="D4" s="6" t="n">
        <v>0</v>
      </c>
      <c r="E4" s="6" t="n">
        <v>0</v>
      </c>
    </row>
    <row r="5" spans="1:5">
      <c r="A5" s="4" t="s">
        <v>420</v>
      </c>
      <c r="D5" s="5" t="n">
        <v>0</v>
      </c>
      <c r="E5" s="5" t="n">
        <v>0</v>
      </c>
    </row>
    <row r="6" spans="1:5">
      <c r="A6" s="4" t="s">
        <v>421</v>
      </c>
    </row>
    <row r="7" spans="1:5">
      <c r="A7" s="3" t="s">
        <v>418</v>
      </c>
    </row>
    <row r="8" spans="1:5">
      <c r="A8" s="4" t="s">
        <v>422</v>
      </c>
      <c r="C8" s="6" t="n">
        <v>50000000</v>
      </c>
      <c r="D8" s="5" t="n">
        <v>214000000</v>
      </c>
    </row>
    <row r="9" spans="1:5">
      <c r="A9" s="4" t="s">
        <v>423</v>
      </c>
    </row>
    <row r="10" spans="1:5">
      <c r="A10" s="3" t="s">
        <v>418</v>
      </c>
    </row>
    <row r="11" spans="1:5">
      <c r="A11" s="4" t="s">
        <v>422</v>
      </c>
      <c r="B11" s="6" t="n">
        <v>16500000</v>
      </c>
    </row>
    <row r="12" spans="1:5">
      <c r="A12" s="4" t="s">
        <v>424</v>
      </c>
    </row>
    <row r="13" spans="1:5">
      <c r="A13" s="3" t="s">
        <v>418</v>
      </c>
    </row>
    <row r="14" spans="1:5">
      <c r="A14" s="4" t="s">
        <v>422</v>
      </c>
      <c r="D14" s="5" t="n">
        <v>119700000</v>
      </c>
    </row>
    <row r="15" spans="1:5">
      <c r="A15" s="4" t="s">
        <v>425</v>
      </c>
      <c r="D15" s="6" t="n">
        <v>0</v>
      </c>
      <c r="E15"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6</v>
      </c>
      <c r="B1" s="2" t="s">
        <v>28</v>
      </c>
      <c r="C1" s="2" t="s">
        <v>427</v>
      </c>
      <c r="D1" s="2" t="s">
        <v>428</v>
      </c>
    </row>
    <row r="2" spans="1:4">
      <c r="A2" s="4" t="s">
        <v>429</v>
      </c>
    </row>
    <row r="3" spans="1:4">
      <c r="A3" s="3" t="s">
        <v>430</v>
      </c>
    </row>
    <row r="4" spans="1:4">
      <c r="A4" s="4" t="s">
        <v>431</v>
      </c>
      <c r="B4" s="4" t="s">
        <v>432</v>
      </c>
      <c r="C4" s="4" t="s">
        <v>432</v>
      </c>
    </row>
    <row r="5" spans="1:4">
      <c r="A5" s="4" t="s">
        <v>433</v>
      </c>
    </row>
    <row r="6" spans="1:4">
      <c r="A6" s="3" t="s">
        <v>430</v>
      </c>
    </row>
    <row r="7" spans="1:4">
      <c r="A7" s="4" t="s">
        <v>431</v>
      </c>
      <c r="B7" s="4" t="s">
        <v>434</v>
      </c>
      <c r="D7" s="4" t="s">
        <v>434</v>
      </c>
    </row>
    <row r="8" spans="1:4">
      <c r="A8" s="4" t="s">
        <v>435</v>
      </c>
    </row>
    <row r="9" spans="1:4">
      <c r="A9" s="3" t="s">
        <v>430</v>
      </c>
    </row>
    <row r="10" spans="1:4">
      <c r="A10" s="4" t="s">
        <v>436</v>
      </c>
      <c r="B10" s="6" t="n">
        <v>14700</v>
      </c>
    </row>
    <row r="11" spans="1:4">
      <c r="A11" s="4" t="s">
        <v>437</v>
      </c>
    </row>
    <row r="12" spans="1:4">
      <c r="A12" s="3" t="s">
        <v>430</v>
      </c>
    </row>
    <row r="13" spans="1:4">
      <c r="A13" s="4" t="s">
        <v>438</v>
      </c>
      <c r="B13" s="5" t="n">
        <v>387523</v>
      </c>
    </row>
    <row r="14" spans="1:4">
      <c r="A14" s="4" t="s">
        <v>439</v>
      </c>
    </row>
    <row r="15" spans="1:4">
      <c r="A15" s="3" t="s">
        <v>430</v>
      </c>
    </row>
    <row r="16" spans="1:4">
      <c r="A16" s="4" t="s">
        <v>438</v>
      </c>
      <c r="B16" s="5" t="n">
        <v>761039</v>
      </c>
    </row>
    <row r="17" spans="1:4">
      <c r="A17" s="4" t="s">
        <v>440</v>
      </c>
    </row>
    <row r="18" spans="1:4">
      <c r="A18" s="3" t="s">
        <v>430</v>
      </c>
    </row>
    <row r="19" spans="1:4">
      <c r="A19" s="4" t="s">
        <v>436</v>
      </c>
      <c r="B19" s="5" t="n">
        <v>487617</v>
      </c>
    </row>
    <row r="20" spans="1:4">
      <c r="A20" s="4" t="s">
        <v>441</v>
      </c>
    </row>
    <row r="21" spans="1:4">
      <c r="A21" s="3" t="s">
        <v>430</v>
      </c>
    </row>
    <row r="22" spans="1:4">
      <c r="A22" s="4" t="s">
        <v>436</v>
      </c>
      <c r="B22" s="6" t="n">
        <v>13017</v>
      </c>
    </row>
    <row r="23" spans="1:4">
      <c r="A23" s="4" t="s">
        <v>442</v>
      </c>
    </row>
    <row r="24" spans="1:4">
      <c r="A24" s="3" t="s">
        <v>430</v>
      </c>
    </row>
    <row r="25" spans="1:4">
      <c r="A25" s="4" t="s">
        <v>431</v>
      </c>
      <c r="B25" s="4" t="s">
        <v>432</v>
      </c>
    </row>
    <row r="26" spans="1:4">
      <c r="A26" s="4" t="s">
        <v>443</v>
      </c>
    </row>
    <row r="27" spans="1:4">
      <c r="A27" s="3" t="s">
        <v>430</v>
      </c>
    </row>
    <row r="28" spans="1:4">
      <c r="A28" s="4" t="s">
        <v>431</v>
      </c>
      <c r="B28" s="4" t="s">
        <v>434</v>
      </c>
    </row>
    <row r="29" spans="1:4">
      <c r="A29" s="4" t="s">
        <v>444</v>
      </c>
    </row>
    <row r="30" spans="1:4">
      <c r="A30" s="3" t="s">
        <v>430</v>
      </c>
    </row>
    <row r="31" spans="1:4">
      <c r="A31" s="4" t="s">
        <v>438</v>
      </c>
      <c r="B31" s="6" t="n">
        <v>396912</v>
      </c>
    </row>
    <row r="32" spans="1:4">
      <c r="A32" s="4" t="s">
        <v>445</v>
      </c>
    </row>
    <row r="33" spans="1:4">
      <c r="A33" s="3" t="s">
        <v>430</v>
      </c>
    </row>
    <row r="34" spans="1:4">
      <c r="A34" s="4" t="s">
        <v>438</v>
      </c>
      <c r="B34" s="5" t="n">
        <v>785930</v>
      </c>
    </row>
    <row r="35" spans="1:4">
      <c r="A35" s="4" t="s">
        <v>446</v>
      </c>
    </row>
    <row r="36" spans="1:4">
      <c r="A36" s="3" t="s">
        <v>430</v>
      </c>
    </row>
    <row r="37" spans="1:4">
      <c r="A37" s="4" t="s">
        <v>436</v>
      </c>
      <c r="B37" s="6" t="n">
        <v>5343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2</v>
      </c>
      <c r="B1" s="2" t="s">
        <v>1</v>
      </c>
    </row>
    <row r="2" spans="1:4">
      <c r="B2" s="2" t="s">
        <v>28</v>
      </c>
      <c r="C2" s="2" t="s">
        <v>29</v>
      </c>
      <c r="D2" s="2" t="s">
        <v>72</v>
      </c>
    </row>
    <row r="3" spans="1:4">
      <c r="A3" s="3" t="s">
        <v>113</v>
      </c>
    </row>
    <row r="4" spans="1:4">
      <c r="A4" s="4" t="s">
        <v>114</v>
      </c>
      <c r="B4" s="6" t="n">
        <v>362652</v>
      </c>
      <c r="C4" s="6" t="n">
        <v>168041</v>
      </c>
      <c r="D4" s="6" t="n">
        <v>124827</v>
      </c>
    </row>
    <row r="5" spans="1:4">
      <c r="A5" s="4" t="s">
        <v>115</v>
      </c>
      <c r="B5" s="5" t="n">
        <v>76417</v>
      </c>
      <c r="C5" s="5" t="n">
        <v>133077</v>
      </c>
      <c r="D5" s="5" t="n">
        <v>92139</v>
      </c>
    </row>
    <row r="6" spans="1:4">
      <c r="A6" s="4" t="s">
        <v>106</v>
      </c>
      <c r="B6" s="5" t="n">
        <v>-8446</v>
      </c>
      <c r="C6" s="5" t="n">
        <v>10495</v>
      </c>
      <c r="D6" s="5" t="n">
        <v>0</v>
      </c>
    </row>
    <row r="7" spans="1:4">
      <c r="A7" s="4" t="s">
        <v>116</v>
      </c>
      <c r="C7" s="5" t="n">
        <v>97892</v>
      </c>
      <c r="D7" s="5" t="n">
        <v>1075</v>
      </c>
    </row>
    <row r="8" spans="1:4">
      <c r="A8" s="4" t="s">
        <v>117</v>
      </c>
      <c r="B8" s="5" t="n">
        <v>7569</v>
      </c>
      <c r="C8" s="5" t="n">
        <v>6147</v>
      </c>
    </row>
    <row r="9" spans="1:4">
      <c r="A9" s="4" t="s">
        <v>118</v>
      </c>
      <c r="B9" s="5" t="n">
        <v>-60000</v>
      </c>
      <c r="C9" s="5" t="n">
        <v>-53000</v>
      </c>
      <c r="D9" s="5" t="n">
        <v>-50000</v>
      </c>
    </row>
    <row r="10" spans="1:4">
      <c r="A10" s="4" t="s">
        <v>119</v>
      </c>
      <c r="B10" s="5" t="n">
        <v>-512</v>
      </c>
    </row>
    <row r="11" spans="1:4">
      <c r="A11" s="4" t="s">
        <v>120</v>
      </c>
      <c r="B11" s="5" t="n">
        <v>-68511</v>
      </c>
    </row>
    <row r="12" spans="1:4">
      <c r="A12" s="4" t="s">
        <v>121</v>
      </c>
      <c r="B12" s="5" t="n">
        <v>309169</v>
      </c>
      <c r="C12" s="5" t="n">
        <v>362652</v>
      </c>
      <c r="D12" s="5" t="n">
        <v>168041</v>
      </c>
    </row>
    <row r="13" spans="1:4">
      <c r="A13" s="4" t="s">
        <v>122</v>
      </c>
    </row>
    <row r="14" spans="1:4">
      <c r="A14" s="3" t="s">
        <v>113</v>
      </c>
    </row>
    <row r="15" spans="1:4">
      <c r="A15" s="4" t="s">
        <v>114</v>
      </c>
      <c r="B15" s="5" t="n">
        <v>249102</v>
      </c>
      <c r="C15" s="5" t="n">
        <v>169452</v>
      </c>
      <c r="D15" s="5" t="n">
        <v>125058</v>
      </c>
    </row>
    <row r="16" spans="1:4">
      <c r="A16" s="4" t="s">
        <v>115</v>
      </c>
      <c r="B16" s="5" t="n">
        <v>75445</v>
      </c>
      <c r="C16" s="5" t="n">
        <v>132650</v>
      </c>
      <c r="D16" s="5" t="n">
        <v>94394</v>
      </c>
    </row>
    <row r="17" spans="1:4">
      <c r="A17" s="4" t="s">
        <v>118</v>
      </c>
      <c r="B17" s="5" t="n">
        <v>-60000</v>
      </c>
      <c r="C17" s="5" t="n">
        <v>-53000</v>
      </c>
      <c r="D17" s="5" t="n">
        <v>-50000</v>
      </c>
    </row>
    <row r="18" spans="1:4">
      <c r="A18" s="4" t="s">
        <v>119</v>
      </c>
      <c r="B18" s="5" t="n">
        <v>-512</v>
      </c>
    </row>
    <row r="19" spans="1:4">
      <c r="A19" s="4" t="s">
        <v>120</v>
      </c>
      <c r="B19" s="5" t="n">
        <v>-67390</v>
      </c>
    </row>
    <row r="20" spans="1:4">
      <c r="A20" s="4" t="s">
        <v>121</v>
      </c>
      <c r="B20" s="5" t="n">
        <v>196645</v>
      </c>
      <c r="C20" s="5" t="n">
        <v>249102</v>
      </c>
      <c r="D20" s="5" t="n">
        <v>169452</v>
      </c>
    </row>
    <row r="21" spans="1:4">
      <c r="A21" s="4" t="s">
        <v>123</v>
      </c>
    </row>
    <row r="22" spans="1:4">
      <c r="A22" s="3" t="s">
        <v>113</v>
      </c>
    </row>
    <row r="23" spans="1:4">
      <c r="A23" s="4" t="s">
        <v>114</v>
      </c>
      <c r="B23" s="5" t="n">
        <v>5106</v>
      </c>
      <c r="C23" s="5" t="n">
        <v>0</v>
      </c>
      <c r="D23" s="5" t="n">
        <v>0</v>
      </c>
    </row>
    <row r="24" spans="1:4">
      <c r="A24" s="4" t="s">
        <v>115</v>
      </c>
      <c r="B24" s="5" t="n">
        <v>0</v>
      </c>
      <c r="C24" s="5" t="n">
        <v>0</v>
      </c>
      <c r="D24" s="5" t="n">
        <v>0</v>
      </c>
    </row>
    <row r="25" spans="1:4">
      <c r="A25" s="4" t="s">
        <v>106</v>
      </c>
      <c r="B25" s="5" t="n">
        <v>-3981</v>
      </c>
      <c r="C25" s="5" t="n">
        <v>5106</v>
      </c>
    </row>
    <row r="26" spans="1:4">
      <c r="A26" s="4" t="s">
        <v>118</v>
      </c>
      <c r="C26" s="5" t="n">
        <v>0</v>
      </c>
      <c r="D26" s="5" t="n">
        <v>0</v>
      </c>
    </row>
    <row r="27" spans="1:4">
      <c r="A27" s="4" t="s">
        <v>120</v>
      </c>
      <c r="B27" s="5" t="n">
        <v>0</v>
      </c>
    </row>
    <row r="28" spans="1:4">
      <c r="A28" s="4" t="s">
        <v>121</v>
      </c>
      <c r="B28" s="5" t="n">
        <v>1125</v>
      </c>
      <c r="C28" s="5" t="n">
        <v>5106</v>
      </c>
      <c r="D28" s="5" t="n">
        <v>0</v>
      </c>
    </row>
    <row r="29" spans="1:4">
      <c r="A29" s="4" t="s">
        <v>124</v>
      </c>
    </row>
    <row r="30" spans="1:4">
      <c r="A30" s="3" t="s">
        <v>113</v>
      </c>
    </row>
    <row r="31" spans="1:4">
      <c r="A31" s="4" t="s">
        <v>114</v>
      </c>
      <c r="B31" s="5" t="n">
        <v>254208</v>
      </c>
      <c r="C31" s="5" t="n">
        <v>169452</v>
      </c>
      <c r="D31" s="5" t="n">
        <v>125058</v>
      </c>
    </row>
    <row r="32" spans="1:4">
      <c r="A32" s="4" t="s">
        <v>115</v>
      </c>
      <c r="B32" s="5" t="n">
        <v>75445</v>
      </c>
      <c r="C32" s="5" t="n">
        <v>132650</v>
      </c>
      <c r="D32" s="5" t="n">
        <v>94394</v>
      </c>
    </row>
    <row r="33" spans="1:4">
      <c r="A33" s="4" t="s">
        <v>106</v>
      </c>
      <c r="B33" s="5" t="n">
        <v>-3981</v>
      </c>
      <c r="C33" s="5" t="n">
        <v>5106</v>
      </c>
    </row>
    <row r="34" spans="1:4">
      <c r="A34" s="4" t="s">
        <v>118</v>
      </c>
      <c r="B34" s="5" t="n">
        <v>-60000</v>
      </c>
      <c r="C34" s="5" t="n">
        <v>-53000</v>
      </c>
      <c r="D34" s="5" t="n">
        <v>-50000</v>
      </c>
    </row>
    <row r="35" spans="1:4">
      <c r="A35" s="4" t="s">
        <v>119</v>
      </c>
      <c r="B35" s="5" t="n">
        <v>-512</v>
      </c>
    </row>
    <row r="36" spans="1:4">
      <c r="A36" s="4" t="s">
        <v>120</v>
      </c>
      <c r="B36" s="5" t="n">
        <v>-67390</v>
      </c>
    </row>
    <row r="37" spans="1:4">
      <c r="A37" s="4" t="s">
        <v>121</v>
      </c>
      <c r="B37" s="5" t="n">
        <v>197770</v>
      </c>
      <c r="C37" s="5" t="n">
        <v>254208</v>
      </c>
      <c r="D37" s="5" t="n">
        <v>169452</v>
      </c>
    </row>
    <row r="38" spans="1:4">
      <c r="A38" s="4" t="s">
        <v>125</v>
      </c>
    </row>
    <row r="39" spans="1:4">
      <c r="A39" s="3" t="s">
        <v>113</v>
      </c>
    </row>
    <row r="40" spans="1:4">
      <c r="A40" s="4" t="s">
        <v>114</v>
      </c>
      <c r="B40" s="5" t="n">
        <v>108444</v>
      </c>
      <c r="C40" s="5" t="n">
        <v>-1411</v>
      </c>
      <c r="D40" s="5" t="n">
        <v>-231</v>
      </c>
    </row>
    <row r="41" spans="1:4">
      <c r="A41" s="4" t="s">
        <v>115</v>
      </c>
      <c r="B41" s="5" t="n">
        <v>972</v>
      </c>
      <c r="C41" s="5" t="n">
        <v>427</v>
      </c>
      <c r="D41" s="5" t="n">
        <v>-2255</v>
      </c>
    </row>
    <row r="42" spans="1:4">
      <c r="A42" s="4" t="s">
        <v>106</v>
      </c>
      <c r="B42" s="5" t="n">
        <v>-4465</v>
      </c>
      <c r="C42" s="5" t="n">
        <v>5389</v>
      </c>
    </row>
    <row r="43" spans="1:4">
      <c r="A43" s="4" t="s">
        <v>116</v>
      </c>
      <c r="C43" s="5" t="n">
        <v>97892</v>
      </c>
      <c r="D43" s="5" t="n">
        <v>1075</v>
      </c>
    </row>
    <row r="44" spans="1:4">
      <c r="A44" s="4" t="s">
        <v>117</v>
      </c>
      <c r="B44" s="5" t="n">
        <v>7569</v>
      </c>
      <c r="C44" s="5" t="n">
        <v>6147</v>
      </c>
    </row>
    <row r="45" spans="1:4">
      <c r="A45" s="4" t="s">
        <v>118</v>
      </c>
      <c r="C45" s="5" t="n">
        <v>0</v>
      </c>
      <c r="D45" s="5" t="n">
        <v>0</v>
      </c>
    </row>
    <row r="46" spans="1:4">
      <c r="A46" s="4" t="s">
        <v>120</v>
      </c>
      <c r="B46" s="5" t="n">
        <v>-1121</v>
      </c>
    </row>
    <row r="47" spans="1:4">
      <c r="A47" s="4" t="s">
        <v>121</v>
      </c>
      <c r="B47" s="6" t="n">
        <v>111399</v>
      </c>
      <c r="C47" s="6" t="n">
        <v>108444</v>
      </c>
      <c r="D47" s="6" t="n">
        <v>-14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8</v>
      </c>
      <c r="C2" s="2" t="s">
        <v>29</v>
      </c>
      <c r="D2" s="2" t="s">
        <v>72</v>
      </c>
    </row>
    <row r="3" spans="1:4">
      <c r="A3" s="3" t="s">
        <v>448</v>
      </c>
    </row>
    <row r="4" spans="1:4">
      <c r="A4" s="4" t="s">
        <v>299</v>
      </c>
      <c r="B4" s="6" t="n">
        <v>105347</v>
      </c>
      <c r="C4" s="6" t="n">
        <v>96593</v>
      </c>
      <c r="D4" s="6" t="n">
        <v>97346</v>
      </c>
    </row>
    <row r="5" spans="1:4">
      <c r="A5" s="4" t="s">
        <v>449</v>
      </c>
      <c r="B5" s="5" t="n">
        <v>85872</v>
      </c>
      <c r="C5" s="5" t="n">
        <v>76650</v>
      </c>
      <c r="D5" s="5" t="n">
        <v>79079</v>
      </c>
    </row>
    <row r="6" spans="1:4">
      <c r="A6" s="4" t="s">
        <v>450</v>
      </c>
      <c r="B6" s="5" t="n">
        <v>11900</v>
      </c>
      <c r="C6" s="5" t="n">
        <v>15900</v>
      </c>
      <c r="D6" s="5" t="n">
        <v>9700</v>
      </c>
    </row>
    <row r="7" spans="1:4">
      <c r="A7" s="4" t="s">
        <v>451</v>
      </c>
      <c r="B7" s="5" t="n">
        <v>1300</v>
      </c>
      <c r="C7" s="5" t="n">
        <v>1500</v>
      </c>
      <c r="D7" s="5" t="n">
        <v>1400</v>
      </c>
    </row>
    <row r="8" spans="1:4">
      <c r="A8" s="4" t="s">
        <v>75</v>
      </c>
    </row>
    <row r="9" spans="1:4">
      <c r="A9" s="3" t="s">
        <v>448</v>
      </c>
    </row>
    <row r="10" spans="1:4">
      <c r="A10" s="4" t="s">
        <v>299</v>
      </c>
      <c r="B10" s="5" t="n">
        <v>40657</v>
      </c>
      <c r="C10" s="5" t="n">
        <v>41800</v>
      </c>
      <c r="D10" s="5" t="n">
        <v>42192</v>
      </c>
    </row>
    <row r="11" spans="1:4">
      <c r="A11" s="4" t="s">
        <v>449</v>
      </c>
      <c r="B11" s="5" t="n">
        <v>31680</v>
      </c>
      <c r="C11" s="5" t="n">
        <v>33536</v>
      </c>
      <c r="D11" s="5" t="n">
        <v>35122</v>
      </c>
    </row>
    <row r="12" spans="1:4">
      <c r="A12" s="4" t="s">
        <v>76</v>
      </c>
    </row>
    <row r="13" spans="1:4">
      <c r="A13" s="3" t="s">
        <v>448</v>
      </c>
    </row>
    <row r="14" spans="1:4">
      <c r="A14" s="4" t="s">
        <v>299</v>
      </c>
      <c r="B14" s="5" t="n">
        <v>17873</v>
      </c>
      <c r="C14" s="5" t="n">
        <v>15364</v>
      </c>
      <c r="D14" s="5" t="n">
        <v>15142</v>
      </c>
    </row>
    <row r="15" spans="1:4">
      <c r="A15" s="4" t="s">
        <v>449</v>
      </c>
      <c r="B15" s="5" t="n">
        <v>10790</v>
      </c>
      <c r="C15" s="5" t="n">
        <v>8615</v>
      </c>
      <c r="D15" s="5" t="n">
        <v>8398</v>
      </c>
    </row>
    <row r="16" spans="1:4">
      <c r="A16" s="4" t="s">
        <v>77</v>
      </c>
    </row>
    <row r="17" spans="1:4">
      <c r="A17" s="3" t="s">
        <v>448</v>
      </c>
    </row>
    <row r="18" spans="1:4">
      <c r="A18" s="4" t="s">
        <v>299</v>
      </c>
      <c r="B18" s="5" t="n">
        <v>46817</v>
      </c>
      <c r="C18" s="5" t="n">
        <v>39429</v>
      </c>
      <c r="D18" s="5" t="n">
        <v>40012</v>
      </c>
    </row>
    <row r="19" spans="1:4">
      <c r="A19" s="4" t="s">
        <v>449</v>
      </c>
      <c r="B19" s="6" t="n">
        <v>43402</v>
      </c>
      <c r="C19" s="6" t="n">
        <v>34499</v>
      </c>
      <c r="D19" s="6" t="n">
        <v>355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8</v>
      </c>
      <c r="C2" s="2" t="s">
        <v>29</v>
      </c>
      <c r="D2" s="2" t="s">
        <v>72</v>
      </c>
    </row>
    <row r="3" spans="1:4">
      <c r="A3" s="3" t="s">
        <v>453</v>
      </c>
    </row>
    <row r="4" spans="1:4">
      <c r="A4" s="4" t="s">
        <v>454</v>
      </c>
      <c r="B4" s="6" t="n">
        <v>27400</v>
      </c>
      <c r="C4" s="6" t="n">
        <v>27300</v>
      </c>
      <c r="D4" s="6" t="n">
        <v>27000</v>
      </c>
    </row>
    <row r="5" spans="1:4">
      <c r="A5" s="4" t="s">
        <v>455</v>
      </c>
      <c r="B5" s="6" t="n">
        <v>312</v>
      </c>
      <c r="C5" s="6" t="n">
        <v>2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8</v>
      </c>
      <c r="C2" s="2" t="s">
        <v>29</v>
      </c>
    </row>
    <row r="3" spans="1:3">
      <c r="A3" s="3" t="s">
        <v>197</v>
      </c>
    </row>
    <row r="4" spans="1:3">
      <c r="A4" s="4" t="s">
        <v>457</v>
      </c>
      <c r="B4" s="7" t="n">
        <v>7.6</v>
      </c>
      <c r="C4" s="7" t="n">
        <v>6.1</v>
      </c>
    </row>
    <row r="5" spans="1:3">
      <c r="A5" s="4" t="s">
        <v>458</v>
      </c>
    </row>
    <row r="6" spans="1:3">
      <c r="A6" s="3" t="s">
        <v>343</v>
      </c>
    </row>
    <row r="7" spans="1:3">
      <c r="A7" s="4" t="s">
        <v>346</v>
      </c>
      <c r="B7" s="4" t="s">
        <v>377</v>
      </c>
    </row>
    <row r="8" spans="1:3">
      <c r="A8" s="4" t="s">
        <v>459</v>
      </c>
    </row>
    <row r="9" spans="1:3">
      <c r="A9" s="3" t="s">
        <v>343</v>
      </c>
    </row>
    <row r="10" spans="1:3">
      <c r="A10" s="4" t="s">
        <v>346</v>
      </c>
      <c r="B10" s="4" t="s">
        <v>381</v>
      </c>
    </row>
    <row r="11" spans="1:3">
      <c r="A11" s="4" t="s">
        <v>460</v>
      </c>
    </row>
    <row r="12" spans="1:3">
      <c r="A12" s="3" t="s">
        <v>343</v>
      </c>
    </row>
    <row r="13" spans="1:3">
      <c r="A13" s="4" t="s">
        <v>346</v>
      </c>
      <c r="B13" s="4" t="s">
        <v>3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1</v>
      </c>
      <c r="B1" s="2" t="s">
        <v>462</v>
      </c>
      <c r="C1" s="2" t="s">
        <v>463</v>
      </c>
      <c r="D1" s="2" t="s">
        <v>464</v>
      </c>
      <c r="E1" s="2" t="s">
        <v>465</v>
      </c>
      <c r="F1" s="2" t="s">
        <v>28</v>
      </c>
      <c r="G1" s="2" t="s">
        <v>29</v>
      </c>
      <c r="H1" s="2" t="s">
        <v>72</v>
      </c>
    </row>
    <row r="2" spans="1:8">
      <c r="A2" s="3" t="s">
        <v>466</v>
      </c>
    </row>
    <row r="3" spans="1:8">
      <c r="A3" s="4" t="s">
        <v>467</v>
      </c>
      <c r="F3" s="6" t="n">
        <v>-5320</v>
      </c>
      <c r="G3" s="6" t="n">
        <v>-15859</v>
      </c>
      <c r="H3" s="6" t="n">
        <v>-16646</v>
      </c>
    </row>
    <row r="4" spans="1:8">
      <c r="A4" s="4" t="s">
        <v>184</v>
      </c>
    </row>
    <row r="5" spans="1:8">
      <c r="A5" s="3" t="s">
        <v>466</v>
      </c>
    </row>
    <row r="6" spans="1:8">
      <c r="A6" s="4" t="s">
        <v>468</v>
      </c>
      <c r="F6" s="5" t="n">
        <v>0</v>
      </c>
      <c r="G6" s="5" t="n">
        <v>5179</v>
      </c>
      <c r="H6" s="5" t="n">
        <v>4397</v>
      </c>
    </row>
    <row r="7" spans="1:8">
      <c r="A7" s="4" t="s">
        <v>467</v>
      </c>
      <c r="B7" s="6" t="n">
        <v>18600</v>
      </c>
      <c r="C7" s="6" t="n">
        <v>5200</v>
      </c>
      <c r="D7" s="6" t="n">
        <v>4400</v>
      </c>
    </row>
    <row r="8" spans="1:8">
      <c r="A8" s="4" t="s">
        <v>188</v>
      </c>
    </row>
    <row r="9" spans="1:8">
      <c r="A9" s="3" t="s">
        <v>466</v>
      </c>
    </row>
    <row r="10" spans="1:8">
      <c r="A10" s="4" t="s">
        <v>468</v>
      </c>
      <c r="E10" s="6" t="n">
        <v>6000</v>
      </c>
      <c r="F10" s="6" t="n">
        <v>0</v>
      </c>
      <c r="G10" s="6" t="n">
        <v>6000</v>
      </c>
      <c r="H1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8</v>
      </c>
      <c r="C2" s="2" t="s">
        <v>29</v>
      </c>
      <c r="D2" s="2" t="s">
        <v>72</v>
      </c>
    </row>
    <row r="3" spans="1:4">
      <c r="A3" s="3" t="s">
        <v>470</v>
      </c>
    </row>
    <row r="4" spans="1:4">
      <c r="A4" s="4" t="s">
        <v>471</v>
      </c>
      <c r="B4" s="6" t="n">
        <v>50308</v>
      </c>
      <c r="C4" s="6" t="n">
        <v>0</v>
      </c>
      <c r="D4" s="6" t="n">
        <v>0</v>
      </c>
    </row>
    <row r="5" spans="1:4">
      <c r="A5" s="4" t="s">
        <v>472</v>
      </c>
      <c r="B5" s="5" t="n">
        <v>25811</v>
      </c>
      <c r="C5" s="6" t="n">
        <v>7348</v>
      </c>
      <c r="D5" s="6" t="n">
        <v>2360</v>
      </c>
    </row>
    <row r="6" spans="1:4">
      <c r="A6" s="4" t="s">
        <v>473</v>
      </c>
    </row>
    <row r="7" spans="1:4">
      <c r="A7" s="3" t="s">
        <v>470</v>
      </c>
    </row>
    <row r="8" spans="1:4">
      <c r="A8" s="4" t="s">
        <v>471</v>
      </c>
      <c r="B8" s="5" t="n">
        <v>50300</v>
      </c>
    </row>
    <row r="9" spans="1:4">
      <c r="A9" s="4" t="s">
        <v>472</v>
      </c>
      <c r="B9" s="6" t="n">
        <v>15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4</v>
      </c>
      <c r="B1" s="2" t="s">
        <v>28</v>
      </c>
      <c r="C1" s="2" t="s">
        <v>29</v>
      </c>
    </row>
    <row r="2" spans="1:3">
      <c r="A2" s="3" t="s">
        <v>475</v>
      </c>
    </row>
    <row r="3" spans="1:3">
      <c r="A3" s="4" t="s">
        <v>476</v>
      </c>
      <c r="B3" s="6" t="n">
        <v>53486</v>
      </c>
      <c r="C3" s="6" t="n">
        <v>53404</v>
      </c>
    </row>
    <row r="4" spans="1:3">
      <c r="A4" s="4" t="s">
        <v>477</v>
      </c>
      <c r="B4" s="5" t="n">
        <v>-11554</v>
      </c>
      <c r="C4" s="5" t="n">
        <v>-10716</v>
      </c>
    </row>
    <row r="5" spans="1:3">
      <c r="A5" s="4" t="s">
        <v>478</v>
      </c>
      <c r="B5" s="5" t="n">
        <v>41932</v>
      </c>
      <c r="C5" s="5" t="n">
        <v>42688</v>
      </c>
    </row>
    <row r="6" spans="1:3">
      <c r="A6" s="4" t="s">
        <v>74</v>
      </c>
    </row>
    <row r="7" spans="1:3">
      <c r="A7" s="3" t="s">
        <v>475</v>
      </c>
    </row>
    <row r="8" spans="1:3">
      <c r="A8" s="4" t="s">
        <v>476</v>
      </c>
      <c r="B8" s="5" t="n">
        <v>32040</v>
      </c>
      <c r="C8" s="5" t="n">
        <v>32932</v>
      </c>
    </row>
    <row r="9" spans="1:3">
      <c r="A9" s="4" t="s">
        <v>76</v>
      </c>
    </row>
    <row r="10" spans="1:3">
      <c r="A10" s="3" t="s">
        <v>475</v>
      </c>
    </row>
    <row r="11" spans="1:3">
      <c r="A11" s="4" t="s">
        <v>476</v>
      </c>
      <c r="B11" s="5" t="n">
        <v>1269</v>
      </c>
      <c r="C11" s="5" t="n">
        <v>1697</v>
      </c>
    </row>
    <row r="12" spans="1:3">
      <c r="A12" s="4" t="s">
        <v>395</v>
      </c>
    </row>
    <row r="13" spans="1:3">
      <c r="A13" s="3" t="s">
        <v>475</v>
      </c>
    </row>
    <row r="14" spans="1:3">
      <c r="A14" s="4" t="s">
        <v>476</v>
      </c>
      <c r="B14" s="5" t="n">
        <v>3508</v>
      </c>
      <c r="C14" s="5" t="n">
        <v>4739</v>
      </c>
    </row>
    <row r="15" spans="1:3">
      <c r="A15" s="4" t="s">
        <v>479</v>
      </c>
    </row>
    <row r="16" spans="1:3">
      <c r="A16" s="3" t="s">
        <v>475</v>
      </c>
    </row>
    <row r="17" spans="1:3">
      <c r="A17" s="4" t="s">
        <v>476</v>
      </c>
      <c r="B17" s="6" t="n">
        <v>16669</v>
      </c>
      <c r="C17" s="6" t="n">
        <v>140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s>
  <sheetData>
    <row r="1" spans="1:4">
      <c r="A1" s="1" t="s">
        <v>480</v>
      </c>
      <c r="B1" s="2" t="s">
        <v>1</v>
      </c>
    </row>
    <row r="2" spans="1:4">
      <c r="B2" s="2" t="s">
        <v>28</v>
      </c>
      <c r="C2" s="2" t="s">
        <v>29</v>
      </c>
      <c r="D2" s="2" t="s">
        <v>72</v>
      </c>
    </row>
    <row r="3" spans="1:4">
      <c r="A3" s="3" t="s">
        <v>481</v>
      </c>
    </row>
    <row r="4" spans="1:4">
      <c r="A4" s="4" t="s">
        <v>482</v>
      </c>
      <c r="B4" s="6" t="n">
        <v>2546714000</v>
      </c>
      <c r="C4" s="6" t="n">
        <v>2478084000</v>
      </c>
    </row>
    <row r="5" spans="1:4">
      <c r="A5" s="4" t="s">
        <v>483</v>
      </c>
      <c r="B5" s="5" t="n">
        <v>-1192738000</v>
      </c>
      <c r="C5" s="5" t="n">
        <v>-1151540000</v>
      </c>
    </row>
    <row r="6" spans="1:4">
      <c r="A6" s="4" t="s">
        <v>484</v>
      </c>
      <c r="B6" s="5" t="n">
        <v>1353976000</v>
      </c>
      <c r="C6" s="5" t="n">
        <v>1326544000</v>
      </c>
    </row>
    <row r="7" spans="1:4">
      <c r="A7" s="4" t="s">
        <v>485</v>
      </c>
      <c r="B7" s="5" t="n">
        <v>73900000</v>
      </c>
      <c r="C7" s="5" t="n">
        <v>73300000</v>
      </c>
      <c r="D7" s="6" t="n">
        <v>77000000</v>
      </c>
    </row>
    <row r="8" spans="1:4">
      <c r="A8" s="4" t="s">
        <v>486</v>
      </c>
      <c r="D8" s="5" t="n">
        <v>189000</v>
      </c>
    </row>
    <row r="9" spans="1:4">
      <c r="A9" s="4" t="s">
        <v>148</v>
      </c>
      <c r="B9" s="5" t="n">
        <v>247000</v>
      </c>
      <c r="C9" s="5" t="n">
        <v>335000</v>
      </c>
      <c r="D9" s="6" t="n">
        <v>1615000</v>
      </c>
    </row>
    <row r="10" spans="1:4">
      <c r="A10" s="4" t="s">
        <v>487</v>
      </c>
    </row>
    <row r="11" spans="1:4">
      <c r="A11" s="3" t="s">
        <v>481</v>
      </c>
    </row>
    <row r="12" spans="1:4">
      <c r="A12" s="4" t="s">
        <v>482</v>
      </c>
      <c r="B12" s="5" t="n">
        <v>44848000</v>
      </c>
      <c r="C12" s="5" t="n">
        <v>44848000</v>
      </c>
    </row>
    <row r="13" spans="1:4">
      <c r="A13" s="4" t="s">
        <v>488</v>
      </c>
    </row>
    <row r="14" spans="1:4">
      <c r="A14" s="3" t="s">
        <v>481</v>
      </c>
    </row>
    <row r="15" spans="1:4">
      <c r="A15" s="4" t="s">
        <v>482</v>
      </c>
      <c r="B15" s="5" t="n">
        <v>100792000</v>
      </c>
      <c r="C15" s="5" t="n">
        <v>100466000</v>
      </c>
    </row>
    <row r="16" spans="1:4">
      <c r="A16" s="4" t="s">
        <v>489</v>
      </c>
    </row>
    <row r="17" spans="1:4">
      <c r="A17" s="3" t="s">
        <v>481</v>
      </c>
    </row>
    <row r="18" spans="1:4">
      <c r="A18" s="4" t="s">
        <v>482</v>
      </c>
      <c r="B18" s="5" t="n">
        <v>1737972000</v>
      </c>
      <c r="C18" s="5" t="n">
        <v>1737053000</v>
      </c>
    </row>
    <row r="19" spans="1:4">
      <c r="A19" s="4" t="s">
        <v>490</v>
      </c>
    </row>
    <row r="20" spans="1:4">
      <c r="A20" s="3" t="s">
        <v>481</v>
      </c>
    </row>
    <row r="21" spans="1:4">
      <c r="A21" s="4" t="s">
        <v>482</v>
      </c>
      <c r="B21" s="5" t="n">
        <v>589342000</v>
      </c>
      <c r="C21" s="5" t="n">
        <v>560947000</v>
      </c>
    </row>
    <row r="22" spans="1:4">
      <c r="A22" s="4" t="s">
        <v>491</v>
      </c>
    </row>
    <row r="23" spans="1:4">
      <c r="A23" s="3" t="s">
        <v>481</v>
      </c>
    </row>
    <row r="24" spans="1:4">
      <c r="A24" s="4" t="s">
        <v>482</v>
      </c>
      <c r="B24" s="6" t="n">
        <v>73760000</v>
      </c>
      <c r="C24" s="6" t="n">
        <v>3477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8</v>
      </c>
      <c r="C1" s="2" t="s">
        <v>29</v>
      </c>
    </row>
    <row r="2" spans="1:3">
      <c r="A2" s="3" t="s">
        <v>493</v>
      </c>
    </row>
    <row r="3" spans="1:3">
      <c r="A3" s="4" t="s">
        <v>494</v>
      </c>
      <c r="B3" s="6" t="n">
        <v>7857</v>
      </c>
      <c r="C3" s="6" t="n">
        <v>5771</v>
      </c>
    </row>
    <row r="4" spans="1:3">
      <c r="A4" s="4" t="s">
        <v>495</v>
      </c>
      <c r="B4" s="5" t="n">
        <v>11798</v>
      </c>
      <c r="C4" s="5" t="n">
        <v>11967</v>
      </c>
    </row>
    <row r="5" spans="1:3">
      <c r="A5" s="4" t="s">
        <v>496</v>
      </c>
      <c r="B5" s="5" t="n">
        <v>753</v>
      </c>
      <c r="C5" s="5" t="n">
        <v>4671</v>
      </c>
    </row>
    <row r="6" spans="1:3">
      <c r="A6" s="4" t="s">
        <v>497</v>
      </c>
      <c r="B6" s="5" t="n">
        <v>20408</v>
      </c>
      <c r="C6" s="5" t="n">
        <v>22409</v>
      </c>
    </row>
    <row r="7" spans="1:3">
      <c r="A7" s="3" t="s">
        <v>498</v>
      </c>
    </row>
    <row r="8" spans="1:3">
      <c r="A8" s="4" t="s">
        <v>499</v>
      </c>
      <c r="B8" s="5" t="n">
        <v>46821</v>
      </c>
      <c r="C8" s="5" t="n">
        <v>44857</v>
      </c>
    </row>
    <row r="9" spans="1:3">
      <c r="A9" s="4" t="s">
        <v>500</v>
      </c>
      <c r="B9" s="5" t="n">
        <v>12969</v>
      </c>
      <c r="C9" s="5" t="n">
        <v>12327</v>
      </c>
    </row>
    <row r="10" spans="1:3">
      <c r="A10" s="4" t="s">
        <v>501</v>
      </c>
      <c r="B10" s="5" t="n">
        <v>6381</v>
      </c>
      <c r="C10" s="5" t="n">
        <v>6468</v>
      </c>
    </row>
    <row r="11" spans="1:3">
      <c r="A11" s="4" t="s">
        <v>502</v>
      </c>
      <c r="B11" s="5" t="n">
        <v>5020</v>
      </c>
      <c r="C11" s="5" t="n">
        <v>16597</v>
      </c>
    </row>
    <row r="12" spans="1:3">
      <c r="A12" s="4" t="s">
        <v>503</v>
      </c>
      <c r="B12" s="5" t="n">
        <v>68287</v>
      </c>
      <c r="C12" s="5" t="n">
        <v>68903</v>
      </c>
    </row>
    <row r="13" spans="1:3">
      <c r="A13" s="4" t="s">
        <v>504</v>
      </c>
      <c r="B13" s="6" t="n">
        <v>139478</v>
      </c>
      <c r="C13" s="6" t="n">
        <v>149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5</v>
      </c>
      <c r="B1" s="2" t="s">
        <v>28</v>
      </c>
      <c r="C1" s="2" t="s">
        <v>506</v>
      </c>
      <c r="D1" s="2" t="s">
        <v>29</v>
      </c>
      <c r="E1" s="2" t="s">
        <v>427</v>
      </c>
      <c r="F1" s="2" t="s">
        <v>428</v>
      </c>
    </row>
    <row r="2" spans="1:6">
      <c r="A2" s="3" t="s">
        <v>507</v>
      </c>
    </row>
    <row r="3" spans="1:6">
      <c r="A3" s="4" t="s">
        <v>508</v>
      </c>
      <c r="B3" s="6" t="n">
        <v>1651209</v>
      </c>
      <c r="D3" s="6" t="n">
        <v>1685167</v>
      </c>
    </row>
    <row r="4" spans="1:6">
      <c r="A4" s="4" t="s">
        <v>509</v>
      </c>
      <c r="B4" s="5" t="n">
        <v>1690763</v>
      </c>
    </row>
    <row r="5" spans="1:6">
      <c r="A5" s="4" t="s">
        <v>510</v>
      </c>
      <c r="B5" s="5" t="n">
        <v>-75131</v>
      </c>
      <c r="D5" s="5" t="n">
        <v>-29759</v>
      </c>
    </row>
    <row r="6" spans="1:6">
      <c r="A6" s="4" t="s">
        <v>56</v>
      </c>
      <c r="B6" s="5" t="n">
        <v>1576078</v>
      </c>
      <c r="D6" s="5" t="n">
        <v>1655408</v>
      </c>
    </row>
    <row r="7" spans="1:6">
      <c r="A7" s="4" t="s">
        <v>511</v>
      </c>
      <c r="D7" s="5" t="n">
        <v>7515</v>
      </c>
    </row>
    <row r="8" spans="1:6">
      <c r="A8" s="4" t="s">
        <v>512</v>
      </c>
      <c r="C8" s="6" t="n">
        <v>2500</v>
      </c>
    </row>
    <row r="9" spans="1:6">
      <c r="A9" s="4" t="s">
        <v>171</v>
      </c>
    </row>
    <row r="10" spans="1:6">
      <c r="A10" s="3" t="s">
        <v>507</v>
      </c>
    </row>
    <row r="11" spans="1:6">
      <c r="A11" s="4" t="s">
        <v>508</v>
      </c>
      <c r="B11" s="5" t="n">
        <v>0</v>
      </c>
      <c r="D11" s="5" t="n">
        <v>13000</v>
      </c>
    </row>
    <row r="12" spans="1:6">
      <c r="A12" s="4" t="s">
        <v>513</v>
      </c>
    </row>
    <row r="13" spans="1:6">
      <c r="A13" s="3" t="s">
        <v>507</v>
      </c>
    </row>
    <row r="14" spans="1:6">
      <c r="A14" s="4" t="s">
        <v>508</v>
      </c>
      <c r="B14" s="5" t="n">
        <v>0</v>
      </c>
      <c r="D14" s="5" t="n">
        <v>95399</v>
      </c>
    </row>
    <row r="15" spans="1:6">
      <c r="A15" s="4" t="s">
        <v>511</v>
      </c>
      <c r="D15" s="5" t="n">
        <v>1464</v>
      </c>
    </row>
    <row r="16" spans="1:6">
      <c r="A16" s="4" t="s">
        <v>514</v>
      </c>
    </row>
    <row r="17" spans="1:6">
      <c r="A17" s="3" t="s">
        <v>507</v>
      </c>
    </row>
    <row r="18" spans="1:6">
      <c r="A18" s="4" t="s">
        <v>508</v>
      </c>
      <c r="B18" s="5" t="n">
        <v>0</v>
      </c>
      <c r="D18" s="5" t="n">
        <v>765002</v>
      </c>
    </row>
    <row r="19" spans="1:6">
      <c r="A19" s="4" t="s">
        <v>511</v>
      </c>
      <c r="D19" s="5" t="n">
        <v>11119</v>
      </c>
    </row>
    <row r="20" spans="1:6">
      <c r="A20" s="4" t="s">
        <v>515</v>
      </c>
    </row>
    <row r="21" spans="1:6">
      <c r="A21" s="3" t="s">
        <v>507</v>
      </c>
    </row>
    <row r="22" spans="1:6">
      <c r="A22" s="4" t="s">
        <v>509</v>
      </c>
      <c r="B22" s="5" t="n">
        <v>0</v>
      </c>
      <c r="D22" s="5" t="n">
        <v>0</v>
      </c>
    </row>
    <row r="23" spans="1:6">
      <c r="A23" s="4" t="s">
        <v>516</v>
      </c>
    </row>
    <row r="24" spans="1:6">
      <c r="A24" s="3" t="s">
        <v>507</v>
      </c>
    </row>
    <row r="25" spans="1:6">
      <c r="A25" s="4" t="s">
        <v>509</v>
      </c>
      <c r="B25" s="5" t="n">
        <v>387523</v>
      </c>
      <c r="D25" s="5" t="n">
        <v>0</v>
      </c>
    </row>
    <row r="26" spans="1:6">
      <c r="A26" s="4" t="s">
        <v>517</v>
      </c>
    </row>
    <row r="27" spans="1:6">
      <c r="A27" s="3" t="s">
        <v>507</v>
      </c>
    </row>
    <row r="28" spans="1:6">
      <c r="A28" s="4" t="s">
        <v>509</v>
      </c>
      <c r="B28" s="5" t="n">
        <v>761039</v>
      </c>
      <c r="D28" s="5" t="n">
        <v>0</v>
      </c>
    </row>
    <row r="29" spans="1:6">
      <c r="A29" s="4" t="s">
        <v>511</v>
      </c>
      <c r="B29" s="5" t="n">
        <v>18073</v>
      </c>
    </row>
    <row r="30" spans="1:6">
      <c r="A30" s="4" t="s">
        <v>181</v>
      </c>
    </row>
    <row r="31" spans="1:6">
      <c r="A31" s="3" t="s">
        <v>507</v>
      </c>
    </row>
    <row r="32" spans="1:6">
      <c r="A32" s="4" t="s">
        <v>509</v>
      </c>
      <c r="B32" s="5" t="n">
        <v>13017</v>
      </c>
      <c r="D32" s="5" t="n">
        <v>0</v>
      </c>
    </row>
    <row r="33" spans="1:6">
      <c r="A33" s="4" t="s">
        <v>511</v>
      </c>
      <c r="B33" s="5" t="n">
        <v>1683</v>
      </c>
    </row>
    <row r="34" spans="1:6">
      <c r="A34" s="4" t="s">
        <v>518</v>
      </c>
    </row>
    <row r="35" spans="1:6">
      <c r="A35" s="3" t="s">
        <v>507</v>
      </c>
    </row>
    <row r="36" spans="1:6">
      <c r="A36" s="4" t="s">
        <v>508</v>
      </c>
      <c r="B36" s="5" t="n">
        <v>0</v>
      </c>
      <c r="D36" s="5" t="n">
        <v>20396</v>
      </c>
    </row>
    <row r="37" spans="1:6">
      <c r="A37" s="4" t="s">
        <v>512</v>
      </c>
      <c r="B37" s="5" t="n">
        <v>1260</v>
      </c>
    </row>
    <row r="38" spans="1:6">
      <c r="A38" s="4" t="s">
        <v>519</v>
      </c>
    </row>
    <row r="39" spans="1:6">
      <c r="A39" s="3" t="s">
        <v>507</v>
      </c>
    </row>
    <row r="40" spans="1:6">
      <c r="A40" s="4" t="s">
        <v>509</v>
      </c>
      <c r="B40" s="6" t="n">
        <v>0</v>
      </c>
      <c r="D40" s="5" t="n">
        <v>578525</v>
      </c>
    </row>
    <row r="41" spans="1:6">
      <c r="A41" s="4" t="s">
        <v>511</v>
      </c>
      <c r="D41" s="5" t="n">
        <v>6475</v>
      </c>
    </row>
    <row r="42" spans="1:6">
      <c r="A42" s="4" t="s">
        <v>431</v>
      </c>
      <c r="B42" s="4" t="s">
        <v>432</v>
      </c>
      <c r="E42" s="4" t="s">
        <v>432</v>
      </c>
    </row>
    <row r="43" spans="1:6">
      <c r="A43" s="4" t="s">
        <v>520</v>
      </c>
    </row>
    <row r="44" spans="1:6">
      <c r="A44" s="3" t="s">
        <v>507</v>
      </c>
    </row>
    <row r="45" spans="1:6">
      <c r="A45" s="4" t="s">
        <v>509</v>
      </c>
      <c r="B45" s="6" t="n">
        <v>487617</v>
      </c>
      <c r="D45" s="5" t="n">
        <v>0</v>
      </c>
    </row>
    <row r="46" spans="1:6">
      <c r="A46" s="4" t="s">
        <v>431</v>
      </c>
      <c r="B46" s="4" t="s">
        <v>521</v>
      </c>
      <c r="C46" s="4" t="s">
        <v>521</v>
      </c>
    </row>
    <row r="47" spans="1:6">
      <c r="A47" s="4" t="s">
        <v>512</v>
      </c>
      <c r="B47" s="6" t="n">
        <v>12383</v>
      </c>
    </row>
    <row r="48" spans="1:6">
      <c r="A48" s="4" t="s">
        <v>522</v>
      </c>
    </row>
    <row r="49" spans="1:6">
      <c r="A49" s="3" t="s">
        <v>507</v>
      </c>
    </row>
    <row r="50" spans="1:6">
      <c r="A50" s="4" t="s">
        <v>509</v>
      </c>
      <c r="B50" s="5" t="n">
        <v>0</v>
      </c>
      <c r="D50" s="5" t="n">
        <v>98321</v>
      </c>
    </row>
    <row r="51" spans="1:6">
      <c r="A51" s="4" t="s">
        <v>512</v>
      </c>
      <c r="D51" s="5" t="n">
        <v>1679</v>
      </c>
    </row>
    <row r="52" spans="1:6">
      <c r="A52" s="4" t="s">
        <v>523</v>
      </c>
    </row>
    <row r="53" spans="1:6">
      <c r="A53" s="3" t="s">
        <v>507</v>
      </c>
    </row>
    <row r="54" spans="1:6">
      <c r="A54" s="4" t="s">
        <v>509</v>
      </c>
      <c r="B54" s="6" t="n">
        <v>0</v>
      </c>
      <c r="D54" s="5" t="n">
        <v>99315</v>
      </c>
    </row>
    <row r="55" spans="1:6">
      <c r="A55" s="4" t="s">
        <v>511</v>
      </c>
      <c r="D55" s="5" t="n">
        <v>875</v>
      </c>
    </row>
    <row r="56" spans="1:6">
      <c r="A56" s="4" t="s">
        <v>431</v>
      </c>
      <c r="B56" s="4" t="s">
        <v>434</v>
      </c>
      <c r="F56" s="4" t="s">
        <v>434</v>
      </c>
    </row>
    <row r="57" spans="1:6">
      <c r="A57" s="4" t="s">
        <v>524</v>
      </c>
    </row>
    <row r="58" spans="1:6">
      <c r="A58" s="3" t="s">
        <v>507</v>
      </c>
    </row>
    <row r="59" spans="1:6">
      <c r="A59" s="4" t="s">
        <v>508</v>
      </c>
      <c r="B59" s="6" t="n">
        <v>0</v>
      </c>
      <c r="D59" s="5" t="n">
        <v>5500</v>
      </c>
    </row>
    <row r="60" spans="1:6">
      <c r="A60" s="4" t="s">
        <v>525</v>
      </c>
    </row>
    <row r="61" spans="1:6">
      <c r="A61" s="3" t="s">
        <v>507</v>
      </c>
    </row>
    <row r="62" spans="1:6">
      <c r="A62" s="4" t="s">
        <v>508</v>
      </c>
      <c r="B62" s="5" t="n">
        <v>0</v>
      </c>
      <c r="D62" s="5" t="n">
        <v>7420</v>
      </c>
    </row>
    <row r="63" spans="1:6">
      <c r="A63" s="4" t="s">
        <v>526</v>
      </c>
    </row>
    <row r="64" spans="1:6">
      <c r="A64" s="3" t="s">
        <v>507</v>
      </c>
    </row>
    <row r="65" spans="1:6">
      <c r="A65" s="4" t="s">
        <v>508</v>
      </c>
      <c r="B65" s="6" t="n">
        <v>2013</v>
      </c>
      <c r="D65" s="6" t="n">
        <v>2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527</v>
      </c>
      <c r="B1" s="2" t="s">
        <v>400</v>
      </c>
    </row>
    <row r="2" spans="1:2">
      <c r="A2" s="3" t="s">
        <v>528</v>
      </c>
    </row>
    <row r="3" spans="1:2">
      <c r="A3" s="5" t="n">
        <v>2018</v>
      </c>
      <c r="B3" s="6" t="n">
        <v>75131</v>
      </c>
    </row>
    <row r="4" spans="1:2">
      <c r="A4" s="5" t="n">
        <v>2019</v>
      </c>
      <c r="B4" s="5" t="n">
        <v>59635</v>
      </c>
    </row>
    <row r="5" spans="1:2">
      <c r="A5" s="5" t="n">
        <v>2020</v>
      </c>
      <c r="B5" s="5" t="n">
        <v>45340</v>
      </c>
    </row>
    <row r="6" spans="1:2">
      <c r="A6" s="5" t="n">
        <v>2021</v>
      </c>
      <c r="B6" s="5" t="n">
        <v>42462</v>
      </c>
    </row>
    <row r="7" spans="1:2">
      <c r="A7" s="5" t="n">
        <v>2022</v>
      </c>
      <c r="B7" s="5" t="n">
        <v>228158</v>
      </c>
    </row>
    <row r="8" spans="1:2">
      <c r="A8" s="4" t="s">
        <v>529</v>
      </c>
      <c r="B8" s="5" t="n">
        <v>1240037</v>
      </c>
    </row>
    <row r="9" spans="1:2">
      <c r="A9" s="4" t="s">
        <v>530</v>
      </c>
      <c r="B9" s="6" t="n">
        <v>16907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8</v>
      </c>
      <c r="D2" s="2" t="s">
        <v>29</v>
      </c>
      <c r="E2" s="2" t="s">
        <v>72</v>
      </c>
    </row>
    <row r="3" spans="1:5">
      <c r="A3" s="3" t="s">
        <v>127</v>
      </c>
    </row>
    <row r="4" spans="1:5">
      <c r="A4" s="4" t="s">
        <v>102</v>
      </c>
      <c r="C4" s="6" t="n">
        <v>76417</v>
      </c>
      <c r="D4" s="6" t="n">
        <v>133077</v>
      </c>
      <c r="E4" s="6" t="n">
        <v>92139</v>
      </c>
    </row>
    <row r="5" spans="1:5">
      <c r="A5" s="3" t="s">
        <v>128</v>
      </c>
    </row>
    <row r="6" spans="1:5">
      <c r="A6" s="4" t="s">
        <v>85</v>
      </c>
      <c r="C6" s="5" t="n">
        <v>74443</v>
      </c>
      <c r="D6" s="5" t="n">
        <v>73913</v>
      </c>
      <c r="E6" s="5" t="n">
        <v>77580</v>
      </c>
    </row>
    <row r="7" spans="1:5">
      <c r="A7" s="4" t="s">
        <v>90</v>
      </c>
      <c r="C7" s="5" t="n">
        <v>0</v>
      </c>
      <c r="D7" s="5" t="n">
        <v>0</v>
      </c>
      <c r="E7" s="5" t="n">
        <v>-243</v>
      </c>
    </row>
    <row r="8" spans="1:5">
      <c r="A8" s="4" t="s">
        <v>95</v>
      </c>
      <c r="C8" s="5" t="n">
        <v>0</v>
      </c>
      <c r="D8" s="5" t="n">
        <v>0</v>
      </c>
      <c r="E8" s="5" t="n">
        <v>227</v>
      </c>
    </row>
    <row r="9" spans="1:5">
      <c r="A9" s="4" t="s">
        <v>129</v>
      </c>
      <c r="B9" s="4" t="s">
        <v>82</v>
      </c>
      <c r="C9" s="5" t="n">
        <v>0</v>
      </c>
      <c r="D9" s="5" t="n">
        <v>0</v>
      </c>
      <c r="E9" s="5" t="n">
        <v>-778</v>
      </c>
    </row>
    <row r="10" spans="1:5">
      <c r="A10" s="4" t="s">
        <v>94</v>
      </c>
      <c r="C10" s="5" t="n">
        <v>3840</v>
      </c>
      <c r="D10" s="5" t="n">
        <v>0</v>
      </c>
      <c r="E10" s="5" t="n">
        <v>0</v>
      </c>
    </row>
    <row r="11" spans="1:5">
      <c r="A11" s="4" t="s">
        <v>130</v>
      </c>
      <c r="C11" s="5" t="n">
        <v>65216</v>
      </c>
      <c r="D11" s="5" t="n">
        <v>207</v>
      </c>
      <c r="E11" s="5" t="n">
        <v>2269</v>
      </c>
    </row>
    <row r="12" spans="1:5">
      <c r="A12" s="4" t="s">
        <v>131</v>
      </c>
      <c r="C12" s="5" t="n">
        <v>0</v>
      </c>
      <c r="D12" s="5" t="n">
        <v>0</v>
      </c>
      <c r="E12" s="5" t="n">
        <v>2125</v>
      </c>
    </row>
    <row r="13" spans="1:5">
      <c r="A13" s="4" t="s">
        <v>132</v>
      </c>
      <c r="C13" s="5" t="n">
        <v>7192</v>
      </c>
      <c r="D13" s="5" t="n">
        <v>10020</v>
      </c>
      <c r="E13" s="5" t="n">
        <v>7771</v>
      </c>
    </row>
    <row r="14" spans="1:5">
      <c r="A14" s="4" t="s">
        <v>133</v>
      </c>
      <c r="C14" s="5" t="n">
        <v>-5838</v>
      </c>
      <c r="D14" s="5" t="n">
        <v>-3788</v>
      </c>
      <c r="E14" s="5" t="n">
        <v>5878</v>
      </c>
    </row>
    <row r="15" spans="1:5">
      <c r="A15" s="4" t="s">
        <v>117</v>
      </c>
      <c r="C15" s="5" t="n">
        <v>7569</v>
      </c>
      <c r="D15" s="5" t="n">
        <v>6147</v>
      </c>
      <c r="E15" s="5" t="n">
        <v>0</v>
      </c>
    </row>
    <row r="16" spans="1:5">
      <c r="A16" s="4" t="s">
        <v>89</v>
      </c>
      <c r="C16" s="5" t="n">
        <v>0</v>
      </c>
      <c r="D16" s="5" t="n">
        <v>1875</v>
      </c>
      <c r="E16" s="5" t="n">
        <v>2502</v>
      </c>
    </row>
    <row r="17" spans="1:5">
      <c r="A17" s="4" t="s">
        <v>86</v>
      </c>
      <c r="C17" s="5" t="n">
        <v>58</v>
      </c>
      <c r="D17" s="5" t="n">
        <v>180</v>
      </c>
      <c r="E17" s="5" t="n">
        <v>1018</v>
      </c>
    </row>
    <row r="18" spans="1:5">
      <c r="A18" s="4" t="s">
        <v>99</v>
      </c>
      <c r="C18" s="5" t="n">
        <v>1509</v>
      </c>
      <c r="D18" s="5" t="n">
        <v>939</v>
      </c>
      <c r="E18" s="5" t="n">
        <v>972</v>
      </c>
    </row>
    <row r="19" spans="1:5">
      <c r="A19" s="4" t="s">
        <v>134</v>
      </c>
      <c r="C19" s="5" t="n">
        <v>0</v>
      </c>
      <c r="D19" s="5" t="n">
        <v>-704</v>
      </c>
      <c r="E19" s="5" t="n">
        <v>0</v>
      </c>
    </row>
    <row r="20" spans="1:5">
      <c r="A20" s="3" t="s">
        <v>135</v>
      </c>
    </row>
    <row r="21" spans="1:5">
      <c r="A21" s="4" t="s">
        <v>136</v>
      </c>
      <c r="C21" s="5" t="n">
        <v>-429</v>
      </c>
      <c r="D21" s="5" t="n">
        <v>-13252</v>
      </c>
      <c r="E21" s="5" t="n">
        <v>-5340</v>
      </c>
    </row>
    <row r="22" spans="1:5">
      <c r="A22" s="4" t="s">
        <v>137</v>
      </c>
      <c r="C22" s="5" t="n">
        <v>360</v>
      </c>
      <c r="D22" s="5" t="n">
        <v>234</v>
      </c>
      <c r="E22" s="5" t="n">
        <v>-1002</v>
      </c>
    </row>
    <row r="23" spans="1:5">
      <c r="A23" s="4" t="s">
        <v>138</v>
      </c>
      <c r="C23" s="5" t="n">
        <v>-13055</v>
      </c>
      <c r="D23" s="5" t="n">
        <v>-11237</v>
      </c>
      <c r="E23" s="5" t="n">
        <v>-12152</v>
      </c>
    </row>
    <row r="24" spans="1:5">
      <c r="A24" s="4" t="s">
        <v>139</v>
      </c>
      <c r="C24" s="5" t="n">
        <v>1606</v>
      </c>
      <c r="D24" s="5" t="n">
        <v>-1268</v>
      </c>
      <c r="E24" s="5" t="n">
        <v>-8984</v>
      </c>
    </row>
    <row r="25" spans="1:5">
      <c r="A25" s="4" t="s">
        <v>140</v>
      </c>
      <c r="C25" s="5" t="n">
        <v>13515</v>
      </c>
      <c r="D25" s="5" t="n">
        <v>-6543</v>
      </c>
      <c r="E25" s="5" t="n">
        <v>-410</v>
      </c>
    </row>
    <row r="26" spans="1:5">
      <c r="A26" s="4" t="s">
        <v>141</v>
      </c>
      <c r="C26" s="5" t="n">
        <v>1833</v>
      </c>
      <c r="D26" s="5" t="n">
        <v>11584</v>
      </c>
      <c r="E26" s="5" t="n">
        <v>8740</v>
      </c>
    </row>
    <row r="27" spans="1:5">
      <c r="A27" s="4" t="s">
        <v>142</v>
      </c>
      <c r="C27" s="5" t="n">
        <v>234236</v>
      </c>
      <c r="D27" s="5" t="n">
        <v>201384</v>
      </c>
      <c r="E27" s="5" t="n">
        <v>172312</v>
      </c>
    </row>
    <row r="28" spans="1:5">
      <c r="A28" s="3" t="s">
        <v>143</v>
      </c>
    </row>
    <row r="29" spans="1:5">
      <c r="A29" s="4" t="s">
        <v>144</v>
      </c>
      <c r="C29" s="5" t="n">
        <v>-85499</v>
      </c>
      <c r="D29" s="5" t="n">
        <v>-53637</v>
      </c>
      <c r="E29" s="5" t="n">
        <v>-22460</v>
      </c>
    </row>
    <row r="30" spans="1:5">
      <c r="A30" s="4" t="s">
        <v>145</v>
      </c>
      <c r="C30" s="5" t="n">
        <v>-2056</v>
      </c>
      <c r="D30" s="5" t="n">
        <v>-5269</v>
      </c>
      <c r="E30" s="5" t="n">
        <v>-4080</v>
      </c>
    </row>
    <row r="31" spans="1:5">
      <c r="A31" s="4" t="s">
        <v>146</v>
      </c>
      <c r="C31" s="5" t="n">
        <v>177</v>
      </c>
      <c r="D31" s="5" t="n">
        <v>13566</v>
      </c>
      <c r="E31" s="5" t="n">
        <v>157</v>
      </c>
    </row>
    <row r="32" spans="1:5">
      <c r="A32" s="4" t="s">
        <v>147</v>
      </c>
      <c r="C32" s="5" t="n">
        <v>37211</v>
      </c>
      <c r="D32" s="5" t="n">
        <v>-197496</v>
      </c>
      <c r="E32" s="5" t="n">
        <v>-1526</v>
      </c>
    </row>
    <row r="33" spans="1:5">
      <c r="A33" s="4" t="s">
        <v>148</v>
      </c>
      <c r="C33" s="5" t="n">
        <v>247</v>
      </c>
      <c r="D33" s="5" t="n">
        <v>335</v>
      </c>
      <c r="E33" s="5" t="n">
        <v>1615</v>
      </c>
    </row>
    <row r="34" spans="1:5">
      <c r="A34" s="4" t="s">
        <v>149</v>
      </c>
      <c r="C34" s="5" t="n">
        <v>-3833</v>
      </c>
      <c r="D34" s="5" t="n">
        <v>-2700</v>
      </c>
      <c r="E34" s="5" t="n">
        <v>0</v>
      </c>
    </row>
    <row r="35" spans="1:5">
      <c r="A35" s="4" t="s">
        <v>150</v>
      </c>
      <c r="C35" s="5" t="n">
        <v>-30</v>
      </c>
      <c r="D35" s="5" t="n">
        <v>0</v>
      </c>
      <c r="E35" s="5" t="n">
        <v>0</v>
      </c>
    </row>
    <row r="36" spans="1:5">
      <c r="A36" s="4" t="s">
        <v>151</v>
      </c>
      <c r="C36" s="5" t="n">
        <v>0</v>
      </c>
      <c r="D36" s="5" t="n">
        <v>0</v>
      </c>
      <c r="E36" s="5" t="n">
        <v>-500</v>
      </c>
    </row>
    <row r="37" spans="1:5">
      <c r="A37" s="4" t="s">
        <v>152</v>
      </c>
      <c r="C37" s="5" t="n">
        <v>-53783</v>
      </c>
      <c r="D37" s="5" t="n">
        <v>-245201</v>
      </c>
      <c r="E37" s="5" t="n">
        <v>-26794</v>
      </c>
    </row>
    <row r="38" spans="1:5">
      <c r="A38" s="3" t="s">
        <v>153</v>
      </c>
    </row>
    <row r="39" spans="1:5">
      <c r="A39" s="4" t="s">
        <v>154</v>
      </c>
      <c r="C39" s="5" t="n">
        <v>0</v>
      </c>
      <c r="D39" s="5" t="n">
        <v>22500</v>
      </c>
      <c r="E39" s="5" t="n">
        <v>0</v>
      </c>
    </row>
    <row r="40" spans="1:5">
      <c r="A40" s="4" t="s">
        <v>155</v>
      </c>
      <c r="C40" s="5" t="n">
        <v>-12920</v>
      </c>
      <c r="D40" s="5" t="n">
        <v>-27000</v>
      </c>
      <c r="E40" s="5" t="n">
        <v>-2250</v>
      </c>
    </row>
    <row r="41" spans="1:5">
      <c r="A41" s="4" t="s">
        <v>156</v>
      </c>
      <c r="C41" s="5" t="n">
        <v>-785465</v>
      </c>
      <c r="D41" s="5" t="n">
        <v>-734</v>
      </c>
      <c r="E41" s="5" t="n">
        <v>-189517</v>
      </c>
    </row>
    <row r="42" spans="1:5">
      <c r="A42" s="4" t="s">
        <v>157</v>
      </c>
      <c r="C42" s="5" t="n">
        <v>-1521</v>
      </c>
      <c r="D42" s="5" t="n">
        <v>-824</v>
      </c>
      <c r="E42" s="5" t="n">
        <v>-927</v>
      </c>
    </row>
    <row r="43" spans="1:5">
      <c r="A43" s="4" t="s">
        <v>158</v>
      </c>
      <c r="C43" s="5" t="n">
        <v>0</v>
      </c>
      <c r="D43" s="5" t="n">
        <v>0</v>
      </c>
      <c r="E43" s="5" t="n">
        <v>-24400</v>
      </c>
    </row>
    <row r="44" spans="1:5">
      <c r="A44" s="4" t="s">
        <v>118</v>
      </c>
      <c r="C44" s="5" t="n">
        <v>-60000</v>
      </c>
      <c r="D44" s="5" t="n">
        <v>-53000</v>
      </c>
      <c r="E44" s="5" t="n">
        <v>-50000</v>
      </c>
    </row>
    <row r="45" spans="1:5">
      <c r="A45" s="4" t="s">
        <v>119</v>
      </c>
      <c r="C45" s="5" t="n">
        <v>-512</v>
      </c>
      <c r="D45" s="5" t="n">
        <v>0</v>
      </c>
      <c r="E45" s="5" t="n">
        <v>0</v>
      </c>
    </row>
    <row r="46" spans="1:5">
      <c r="A46" s="4" t="s">
        <v>159</v>
      </c>
      <c r="C46" s="5" t="n">
        <v>-50308</v>
      </c>
      <c r="D46" s="5" t="n">
        <v>0</v>
      </c>
      <c r="E46" s="5" t="n">
        <v>0</v>
      </c>
    </row>
    <row r="47" spans="1:5">
      <c r="A47" s="4" t="s">
        <v>160</v>
      </c>
      <c r="C47" s="5" t="n">
        <v>-25811</v>
      </c>
      <c r="D47" s="5" t="n">
        <v>-7348</v>
      </c>
      <c r="E47" s="5" t="n">
        <v>-2360</v>
      </c>
    </row>
    <row r="48" spans="1:5">
      <c r="A48" s="4" t="s">
        <v>161</v>
      </c>
      <c r="C48" s="5" t="n">
        <v>0</v>
      </c>
      <c r="D48" s="5" t="n">
        <v>97892</v>
      </c>
      <c r="E48" s="5" t="n">
        <v>0</v>
      </c>
    </row>
    <row r="49" spans="1:5">
      <c r="A49" s="4" t="s">
        <v>162</v>
      </c>
      <c r="C49" s="5" t="n">
        <v>-175133</v>
      </c>
      <c r="D49" s="5" t="n">
        <v>59676</v>
      </c>
      <c r="E49" s="5" t="n">
        <v>-128872</v>
      </c>
    </row>
    <row r="50" spans="1:5">
      <c r="A50" s="4" t="s">
        <v>163</v>
      </c>
      <c r="C50" s="5" t="n">
        <v>5320</v>
      </c>
      <c r="D50" s="5" t="n">
        <v>15859</v>
      </c>
      <c r="E50" s="5" t="n">
        <v>16646</v>
      </c>
    </row>
    <row r="51" spans="1:5">
      <c r="A51" s="4" t="s">
        <v>164</v>
      </c>
      <c r="C51" s="5" t="n">
        <v>-110</v>
      </c>
      <c r="D51" s="5" t="n">
        <v>2130</v>
      </c>
      <c r="E51" s="5" t="n">
        <v>0</v>
      </c>
    </row>
    <row r="52" spans="1:5">
      <c r="A52" s="4" t="s">
        <v>165</v>
      </c>
      <c r="C52" s="5" t="n">
        <v>83743</v>
      </c>
      <c r="D52" s="5" t="n">
        <v>65754</v>
      </c>
      <c r="E52" s="5" t="n">
        <v>49108</v>
      </c>
    </row>
    <row r="53" spans="1:5">
      <c r="A53" s="4" t="s">
        <v>166</v>
      </c>
      <c r="C53" s="5" t="n">
        <v>88953</v>
      </c>
      <c r="D53" s="5" t="n">
        <v>83743</v>
      </c>
      <c r="E53" s="5" t="n">
        <v>65754</v>
      </c>
    </row>
    <row r="54" spans="1:5">
      <c r="A54" s="3" t="s">
        <v>167</v>
      </c>
    </row>
    <row r="55" spans="1:5">
      <c r="A55" s="4" t="s">
        <v>168</v>
      </c>
      <c r="C55" s="5" t="n">
        <v>93816</v>
      </c>
      <c r="D55" s="5" t="n">
        <v>132730</v>
      </c>
      <c r="E55" s="5" t="n">
        <v>136541</v>
      </c>
    </row>
    <row r="56" spans="1:5">
      <c r="A56" s="4" t="s">
        <v>169</v>
      </c>
      <c r="C56" s="5" t="n">
        <v>68511</v>
      </c>
      <c r="D56" s="5" t="n">
        <v>0</v>
      </c>
      <c r="E56" s="5" t="n">
        <v>0</v>
      </c>
    </row>
    <row r="57" spans="1:5">
      <c r="A57" s="4" t="s">
        <v>170</v>
      </c>
      <c r="C57" s="5" t="n">
        <v>0</v>
      </c>
      <c r="D57" s="5" t="n">
        <v>6000</v>
      </c>
      <c r="E57" s="5" t="n">
        <v>0</v>
      </c>
    </row>
    <row r="58" spans="1:5">
      <c r="A58" s="4" t="s">
        <v>171</v>
      </c>
    </row>
    <row r="59" spans="1:5">
      <c r="A59" s="3" t="s">
        <v>153</v>
      </c>
    </row>
    <row r="60" spans="1:5">
      <c r="A60" s="4" t="s">
        <v>172</v>
      </c>
      <c r="C60" s="5" t="n">
        <v>35000</v>
      </c>
      <c r="D60" s="5" t="n">
        <v>560000</v>
      </c>
      <c r="E60" s="5" t="n">
        <v>442000</v>
      </c>
    </row>
    <row r="61" spans="1:5">
      <c r="A61" s="4" t="s">
        <v>173</v>
      </c>
      <c r="C61" s="5" t="n">
        <v>-48000</v>
      </c>
      <c r="D61" s="5" t="n">
        <v>-568000</v>
      </c>
      <c r="E61" s="5" t="n">
        <v>-458000</v>
      </c>
    </row>
    <row r="62" spans="1:5">
      <c r="A62" s="4" t="s">
        <v>174</v>
      </c>
    </row>
    <row r="63" spans="1:5">
      <c r="A63" s="3" t="s">
        <v>153</v>
      </c>
    </row>
    <row r="64" spans="1:5">
      <c r="A64" s="4" t="s">
        <v>173</v>
      </c>
      <c r="C64" s="5" t="n">
        <v>-99986</v>
      </c>
      <c r="D64" s="5" t="n">
        <v>-14075</v>
      </c>
      <c r="E64" s="5" t="n">
        <v>-7813</v>
      </c>
    </row>
    <row r="65" spans="1:5">
      <c r="A65" s="4" t="s">
        <v>175</v>
      </c>
    </row>
    <row r="66" spans="1:5">
      <c r="A66" s="3" t="s">
        <v>153</v>
      </c>
    </row>
    <row r="67" spans="1:5">
      <c r="A67" s="4" t="s">
        <v>172</v>
      </c>
      <c r="C67" s="5" t="n">
        <v>0</v>
      </c>
      <c r="D67" s="5" t="n">
        <v>0</v>
      </c>
      <c r="E67" s="5" t="n">
        <v>87911</v>
      </c>
    </row>
    <row r="68" spans="1:5">
      <c r="A68" s="4" t="s">
        <v>173</v>
      </c>
      <c r="C68" s="5" t="n">
        <v>-778175</v>
      </c>
      <c r="D68" s="5" t="n">
        <v>-30875</v>
      </c>
      <c r="E68" s="5" t="n">
        <v>-5475</v>
      </c>
    </row>
    <row r="69" spans="1:5">
      <c r="A69" s="4" t="s">
        <v>176</v>
      </c>
    </row>
    <row r="70" spans="1:5">
      <c r="A70" s="3" t="s">
        <v>153</v>
      </c>
    </row>
    <row r="71" spans="1:5">
      <c r="A71" s="4" t="s">
        <v>172</v>
      </c>
      <c r="C71" s="5" t="n">
        <v>430000</v>
      </c>
      <c r="D71" s="5" t="n">
        <v>0</v>
      </c>
      <c r="E71" s="5" t="n">
        <v>0</v>
      </c>
    </row>
    <row r="72" spans="1:5">
      <c r="A72" s="4" t="s">
        <v>173</v>
      </c>
      <c r="C72" s="5" t="n">
        <v>-430000</v>
      </c>
      <c r="D72" s="5" t="n">
        <v>0</v>
      </c>
      <c r="E72" s="5" t="n">
        <v>0</v>
      </c>
    </row>
    <row r="73" spans="1:5">
      <c r="A73" s="4" t="s">
        <v>177</v>
      </c>
    </row>
    <row r="74" spans="1:5">
      <c r="A74" s="3" t="s">
        <v>153</v>
      </c>
    </row>
    <row r="75" spans="1:5">
      <c r="A75" s="4" t="s">
        <v>172</v>
      </c>
      <c r="C75" s="5" t="n">
        <v>441965</v>
      </c>
      <c r="D75" s="5" t="n">
        <v>0</v>
      </c>
      <c r="E75" s="5" t="n">
        <v>0</v>
      </c>
    </row>
    <row r="76" spans="1:5">
      <c r="A76" s="4" t="s">
        <v>173</v>
      </c>
      <c r="C76" s="5" t="n">
        <v>-50062</v>
      </c>
      <c r="D76" s="5" t="n">
        <v>0</v>
      </c>
      <c r="E76" s="5" t="n">
        <v>0</v>
      </c>
    </row>
    <row r="77" spans="1:5">
      <c r="A77" s="4" t="s">
        <v>178</v>
      </c>
    </row>
    <row r="78" spans="1:5">
      <c r="A78" s="3" t="s">
        <v>153</v>
      </c>
    </row>
    <row r="79" spans="1:5">
      <c r="A79" s="4" t="s">
        <v>172</v>
      </c>
      <c r="C79" s="5" t="n">
        <v>777150</v>
      </c>
      <c r="D79" s="5" t="n">
        <v>0</v>
      </c>
      <c r="E79" s="5" t="n">
        <v>0</v>
      </c>
    </row>
    <row r="80" spans="1:5">
      <c r="A80" s="4" t="s">
        <v>173</v>
      </c>
      <c r="C80" s="5" t="n">
        <v>-5887</v>
      </c>
      <c r="D80" s="5" t="n">
        <v>0</v>
      </c>
      <c r="E80" s="5" t="n">
        <v>0</v>
      </c>
    </row>
    <row r="81" spans="1:5">
      <c r="A81" s="4" t="s">
        <v>179</v>
      </c>
    </row>
    <row r="82" spans="1:5">
      <c r="A82" s="3" t="s">
        <v>153</v>
      </c>
    </row>
    <row r="83" spans="1:5">
      <c r="A83" s="4" t="s">
        <v>172</v>
      </c>
      <c r="C83" s="5" t="n">
        <v>9735</v>
      </c>
      <c r="D83" s="5" t="n">
        <v>459701</v>
      </c>
      <c r="E83" s="5" t="n">
        <v>446935</v>
      </c>
    </row>
    <row r="84" spans="1:5">
      <c r="A84" s="4" t="s">
        <v>173</v>
      </c>
      <c r="C84" s="5" t="n">
        <v>-9735</v>
      </c>
      <c r="D84" s="5" t="n">
        <v>-459701</v>
      </c>
      <c r="E84" s="5" t="n">
        <v>-449976</v>
      </c>
    </row>
    <row r="85" spans="1:5">
      <c r="A85" s="4" t="s">
        <v>180</v>
      </c>
    </row>
    <row r="86" spans="1:5">
      <c r="A86" s="3" t="s">
        <v>153</v>
      </c>
    </row>
    <row r="87" spans="1:5">
      <c r="A87" s="4" t="s">
        <v>172</v>
      </c>
      <c r="C87" s="5" t="n">
        <v>619366</v>
      </c>
      <c r="D87" s="5" t="n">
        <v>0</v>
      </c>
      <c r="E87" s="5" t="n">
        <v>0</v>
      </c>
    </row>
    <row r="88" spans="1:5">
      <c r="A88" s="4" t="s">
        <v>173</v>
      </c>
      <c r="C88" s="5" t="n">
        <v>-619366</v>
      </c>
      <c r="D88" s="5" t="n">
        <v>0</v>
      </c>
      <c r="E88" s="5" t="n">
        <v>0</v>
      </c>
    </row>
    <row r="89" spans="1:5">
      <c r="A89" s="4" t="s">
        <v>181</v>
      </c>
    </row>
    <row r="90" spans="1:5">
      <c r="A90" s="3" t="s">
        <v>153</v>
      </c>
    </row>
    <row r="91" spans="1:5">
      <c r="A91" s="4" t="s">
        <v>172</v>
      </c>
      <c r="C91" s="5" t="n">
        <v>14700</v>
      </c>
      <c r="D91" s="5" t="n">
        <v>0</v>
      </c>
      <c r="E91" s="5" t="n">
        <v>0</v>
      </c>
    </row>
    <row r="92" spans="1:5">
      <c r="A92" s="4" t="s">
        <v>182</v>
      </c>
    </row>
    <row r="93" spans="1:5">
      <c r="A93" s="3" t="s">
        <v>153</v>
      </c>
    </row>
    <row r="94" spans="1:5">
      <c r="A94" s="4" t="s">
        <v>172</v>
      </c>
      <c r="C94" s="5" t="n">
        <v>0</v>
      </c>
      <c r="D94" s="5" t="n">
        <v>25000</v>
      </c>
      <c r="E94" s="5" t="n">
        <v>0</v>
      </c>
    </row>
    <row r="95" spans="1:5">
      <c r="A95" s="4" t="s">
        <v>173</v>
      </c>
      <c r="C95" s="5" t="n">
        <v>-21656</v>
      </c>
      <c r="D95" s="5" t="n">
        <v>-3344</v>
      </c>
      <c r="E95" s="5" t="n">
        <v>0</v>
      </c>
    </row>
    <row r="96" spans="1:5">
      <c r="A96" s="4" t="s">
        <v>183</v>
      </c>
    </row>
    <row r="97" spans="1:5">
      <c r="A97" s="3" t="s">
        <v>153</v>
      </c>
    </row>
    <row r="98" spans="1:5">
      <c r="A98" s="4" t="s">
        <v>173</v>
      </c>
      <c r="C98" s="5" t="n">
        <v>0</v>
      </c>
      <c r="D98" s="5" t="n">
        <v>-40516</v>
      </c>
      <c r="E98" s="5" t="n">
        <v>0</v>
      </c>
    </row>
    <row r="99" spans="1:5">
      <c r="A99" s="4" t="s">
        <v>184</v>
      </c>
    </row>
    <row r="100" spans="1:5">
      <c r="A100" s="3" t="s">
        <v>167</v>
      </c>
    </row>
    <row r="101" spans="1:5">
      <c r="A101" s="4" t="s">
        <v>185</v>
      </c>
      <c r="C101" s="5" t="n">
        <v>0</v>
      </c>
      <c r="D101" s="5" t="n">
        <v>5179</v>
      </c>
      <c r="E101" s="5" t="n">
        <v>4397</v>
      </c>
    </row>
    <row r="102" spans="1:5">
      <c r="A102" s="4" t="s">
        <v>186</v>
      </c>
    </row>
    <row r="103" spans="1:5">
      <c r="A103" s="3" t="s">
        <v>153</v>
      </c>
    </row>
    <row r="104" spans="1:5">
      <c r="A104" s="4" t="s">
        <v>187</v>
      </c>
      <c r="C104" s="5" t="n">
        <v>496355</v>
      </c>
      <c r="D104" s="5" t="n">
        <v>100000</v>
      </c>
      <c r="E104" s="5" t="n">
        <v>85000</v>
      </c>
    </row>
    <row r="105" spans="1:5">
      <c r="A105" s="4" t="s">
        <v>188</v>
      </c>
    </row>
    <row r="106" spans="1:5">
      <c r="A106" s="3" t="s">
        <v>167</v>
      </c>
    </row>
    <row r="107" spans="1:5">
      <c r="A107" s="4" t="s">
        <v>185</v>
      </c>
      <c r="C107" s="6" t="n">
        <v>0</v>
      </c>
      <c r="D107" s="6" t="n">
        <v>6000</v>
      </c>
      <c r="E107" s="6" t="n">
        <v>0</v>
      </c>
    </row>
    <row r="108" spans="1:5"/>
    <row r="109" spans="1:5">
      <c r="A109" s="4" t="s">
        <v>82</v>
      </c>
      <c r="B109" s="4" t="s">
        <v>189</v>
      </c>
    </row>
  </sheetData>
  <mergeCells count="4">
    <mergeCell ref="A1:B2"/>
    <mergeCell ref="C1:E1"/>
    <mergeCell ref="A108:D108"/>
    <mergeCell ref="B109:D10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r="1" spans="1:11">
      <c r="A1" s="1" t="s">
        <v>531</v>
      </c>
      <c r="B1" s="2" t="s">
        <v>532</v>
      </c>
      <c r="C1" s="2" t="s">
        <v>533</v>
      </c>
      <c r="D1" s="2" t="s">
        <v>534</v>
      </c>
      <c r="E1" s="2" t="s">
        <v>400</v>
      </c>
      <c r="F1" s="2" t="s">
        <v>535</v>
      </c>
      <c r="G1" s="2" t="s">
        <v>536</v>
      </c>
      <c r="H1" s="2" t="s">
        <v>537</v>
      </c>
      <c r="I1" s="2" t="s">
        <v>538</v>
      </c>
      <c r="J1" s="2" t="s">
        <v>539</v>
      </c>
      <c r="K1" s="2" t="s">
        <v>540</v>
      </c>
    </row>
    <row r="2" spans="1:11">
      <c r="A2" s="3" t="s">
        <v>466</v>
      </c>
    </row>
    <row r="3" spans="1:11">
      <c r="A3" s="4" t="s">
        <v>541</v>
      </c>
      <c r="C3" s="6" t="n">
        <v>95600000</v>
      </c>
    </row>
    <row r="4" spans="1:11">
      <c r="A4" s="4" t="s">
        <v>542</v>
      </c>
      <c r="E4" s="6" t="n">
        <v>19027000</v>
      </c>
      <c r="F4" s="6" t="n">
        <v>5512000</v>
      </c>
    </row>
    <row r="5" spans="1:11">
      <c r="A5" s="4" t="s">
        <v>543</v>
      </c>
      <c r="C5" s="5" t="n">
        <v>14900000</v>
      </c>
    </row>
    <row r="6" spans="1:11">
      <c r="A6" s="4" t="s">
        <v>98</v>
      </c>
      <c r="C6" s="5" t="n">
        <v>-58900000</v>
      </c>
      <c r="E6" s="5" t="n">
        <v>-74888000</v>
      </c>
      <c r="F6" s="5" t="n">
        <v>-484000</v>
      </c>
      <c r="G6" s="6" t="n">
        <v>-3987000</v>
      </c>
    </row>
    <row r="7" spans="1:11">
      <c r="A7" s="4" t="s">
        <v>544</v>
      </c>
      <c r="C7" s="5" t="n">
        <v>2500000</v>
      </c>
    </row>
    <row r="8" spans="1:11">
      <c r="A8" s="4" t="s">
        <v>545</v>
      </c>
      <c r="C8" s="5" t="n">
        <v>34200000</v>
      </c>
    </row>
    <row r="9" spans="1:11">
      <c r="A9" s="4" t="s">
        <v>546</v>
      </c>
    </row>
    <row r="10" spans="1:11">
      <c r="A10" s="3" t="s">
        <v>466</v>
      </c>
    </row>
    <row r="11" spans="1:11">
      <c r="A11" s="4" t="s">
        <v>547</v>
      </c>
      <c r="E11" s="5" t="n">
        <v>14700000</v>
      </c>
    </row>
    <row r="12" spans="1:11">
      <c r="A12" s="4" t="s">
        <v>548</v>
      </c>
      <c r="E12" s="5" t="n">
        <v>65000</v>
      </c>
    </row>
    <row r="13" spans="1:11">
      <c r="A13" s="4" t="s">
        <v>549</v>
      </c>
      <c r="B13" s="4" t="s">
        <v>550</v>
      </c>
    </row>
    <row r="14" spans="1:11">
      <c r="A14" s="4" t="s">
        <v>551</v>
      </c>
      <c r="B14" s="6" t="n">
        <v>25000000</v>
      </c>
    </row>
    <row r="15" spans="1:11">
      <c r="A15" s="4" t="s">
        <v>552</v>
      </c>
      <c r="B15" s="4" t="s">
        <v>553</v>
      </c>
    </row>
    <row r="16" spans="1:11">
      <c r="A16" s="4" t="s">
        <v>554</v>
      </c>
      <c r="B16" s="6" t="n">
        <v>8300000</v>
      </c>
    </row>
    <row r="17" spans="1:11">
      <c r="A17" s="4" t="s">
        <v>555</v>
      </c>
    </row>
    <row r="18" spans="1:11">
      <c r="A18" s="3" t="s">
        <v>466</v>
      </c>
    </row>
    <row r="19" spans="1:11">
      <c r="A19" s="4" t="s">
        <v>556</v>
      </c>
      <c r="B19" s="4" t="s">
        <v>557</v>
      </c>
    </row>
    <row r="20" spans="1:11">
      <c r="A20" s="4" t="s">
        <v>184</v>
      </c>
    </row>
    <row r="21" spans="1:11">
      <c r="A21" s="3" t="s">
        <v>466</v>
      </c>
    </row>
    <row r="22" spans="1:11">
      <c r="A22" s="4" t="s">
        <v>558</v>
      </c>
      <c r="D22" s="6" t="n">
        <v>855000000</v>
      </c>
    </row>
    <row r="23" spans="1:11">
      <c r="A23" s="4" t="s">
        <v>559</v>
      </c>
    </row>
    <row r="24" spans="1:11">
      <c r="A24" s="3" t="s">
        <v>466</v>
      </c>
    </row>
    <row r="25" spans="1:11">
      <c r="A25" s="4" t="s">
        <v>560</v>
      </c>
      <c r="F25" s="5" t="n">
        <v>179000</v>
      </c>
    </row>
    <row r="26" spans="1:11">
      <c r="A26" s="4" t="s">
        <v>561</v>
      </c>
      <c r="H26" s="4" t="s">
        <v>550</v>
      </c>
    </row>
    <row r="27" spans="1:11">
      <c r="A27" s="4" t="s">
        <v>562</v>
      </c>
    </row>
    <row r="28" spans="1:11">
      <c r="A28" s="3" t="s">
        <v>466</v>
      </c>
    </row>
    <row r="29" spans="1:11">
      <c r="A29" s="4" t="s">
        <v>551</v>
      </c>
      <c r="C29" s="5" t="n">
        <v>1400000000</v>
      </c>
    </row>
    <row r="30" spans="1:11">
      <c r="A30" s="4" t="s">
        <v>542</v>
      </c>
      <c r="E30" s="5" t="n">
        <v>829000</v>
      </c>
    </row>
    <row r="31" spans="1:11">
      <c r="A31" s="4" t="s">
        <v>171</v>
      </c>
    </row>
    <row r="32" spans="1:11">
      <c r="A32" s="3" t="s">
        <v>466</v>
      </c>
    </row>
    <row r="33" spans="1:11">
      <c r="A33" s="4" t="s">
        <v>558</v>
      </c>
      <c r="D33" s="6" t="n">
        <v>100000000</v>
      </c>
    </row>
    <row r="34" spans="1:11">
      <c r="A34" s="4" t="s">
        <v>563</v>
      </c>
      <c r="E34" s="5" t="n">
        <v>50600000</v>
      </c>
    </row>
    <row r="35" spans="1:11">
      <c r="A35" s="4" t="s">
        <v>547</v>
      </c>
      <c r="E35" s="5" t="n">
        <v>0</v>
      </c>
    </row>
    <row r="36" spans="1:11">
      <c r="A36" s="4" t="s">
        <v>564</v>
      </c>
      <c r="E36" s="6" t="n">
        <v>119400000</v>
      </c>
    </row>
    <row r="37" spans="1:11">
      <c r="A37" s="4" t="s">
        <v>565</v>
      </c>
    </row>
    <row r="38" spans="1:11">
      <c r="A38" s="3" t="s">
        <v>466</v>
      </c>
    </row>
    <row r="39" spans="1:11">
      <c r="A39" s="4" t="s">
        <v>549</v>
      </c>
      <c r="D39" s="4" t="s">
        <v>566</v>
      </c>
    </row>
    <row r="40" spans="1:11">
      <c r="A40" s="4" t="s">
        <v>567</v>
      </c>
    </row>
    <row r="41" spans="1:11">
      <c r="A41" s="3" t="s">
        <v>466</v>
      </c>
    </row>
    <row r="42" spans="1:11">
      <c r="A42" s="4" t="s">
        <v>549</v>
      </c>
      <c r="D42" s="4" t="s">
        <v>550</v>
      </c>
    </row>
    <row r="43" spans="1:11">
      <c r="A43" s="4" t="s">
        <v>568</v>
      </c>
    </row>
    <row r="44" spans="1:11">
      <c r="A44" s="3" t="s">
        <v>466</v>
      </c>
    </row>
    <row r="45" spans="1:11">
      <c r="A45" s="4" t="s">
        <v>569</v>
      </c>
      <c r="D45" s="4" t="s">
        <v>570</v>
      </c>
    </row>
    <row r="46" spans="1:11">
      <c r="A46" s="4" t="s">
        <v>571</v>
      </c>
    </row>
    <row r="47" spans="1:11">
      <c r="A47" s="3" t="s">
        <v>466</v>
      </c>
    </row>
    <row r="48" spans="1:11">
      <c r="A48" s="4" t="s">
        <v>569</v>
      </c>
      <c r="D48" s="4" t="s">
        <v>572</v>
      </c>
    </row>
    <row r="49" spans="1:11">
      <c r="A49" s="4" t="s">
        <v>573</v>
      </c>
    </row>
    <row r="50" spans="1:11">
      <c r="A50" s="3" t="s">
        <v>466</v>
      </c>
    </row>
    <row r="51" spans="1:11">
      <c r="A51" s="4" t="s">
        <v>556</v>
      </c>
      <c r="E51" s="4" t="s">
        <v>574</v>
      </c>
    </row>
    <row r="52" spans="1:11">
      <c r="A52" s="4" t="s">
        <v>575</v>
      </c>
    </row>
    <row r="53" spans="1:11">
      <c r="A53" s="3" t="s">
        <v>466</v>
      </c>
    </row>
    <row r="54" spans="1:11">
      <c r="A54" s="4" t="s">
        <v>569</v>
      </c>
      <c r="D54" s="4" t="s">
        <v>576</v>
      </c>
    </row>
    <row r="55" spans="1:11">
      <c r="A55" s="4" t="s">
        <v>577</v>
      </c>
    </row>
    <row r="56" spans="1:11">
      <c r="A56" s="3" t="s">
        <v>466</v>
      </c>
    </row>
    <row r="57" spans="1:11">
      <c r="A57" s="4" t="s">
        <v>569</v>
      </c>
      <c r="D57" s="4" t="s">
        <v>578</v>
      </c>
    </row>
    <row r="58" spans="1:11">
      <c r="A58" s="4" t="s">
        <v>579</v>
      </c>
    </row>
    <row r="59" spans="1:11">
      <c r="A59" s="3" t="s">
        <v>466</v>
      </c>
    </row>
    <row r="60" spans="1:11">
      <c r="A60" s="4" t="s">
        <v>556</v>
      </c>
      <c r="D60" s="4" t="s">
        <v>570</v>
      </c>
    </row>
    <row r="61" spans="1:11">
      <c r="A61" s="4" t="s">
        <v>580</v>
      </c>
    </row>
    <row r="62" spans="1:11">
      <c r="A62" s="3" t="s">
        <v>466</v>
      </c>
    </row>
    <row r="63" spans="1:11">
      <c r="A63" s="4" t="s">
        <v>556</v>
      </c>
      <c r="D63" s="4" t="s">
        <v>550</v>
      </c>
    </row>
    <row r="64" spans="1:11">
      <c r="A64" s="4" t="s">
        <v>581</v>
      </c>
    </row>
    <row r="65" spans="1:11">
      <c r="A65" s="3" t="s">
        <v>466</v>
      </c>
    </row>
    <row r="66" spans="1:11">
      <c r="A66" s="4" t="s">
        <v>569</v>
      </c>
      <c r="D66" s="4" t="s">
        <v>570</v>
      </c>
    </row>
    <row r="67" spans="1:11">
      <c r="A67" s="4" t="s">
        <v>582</v>
      </c>
    </row>
    <row r="68" spans="1:11">
      <c r="A68" s="3" t="s">
        <v>466</v>
      </c>
    </row>
    <row r="69" spans="1:11">
      <c r="A69" s="4" t="s">
        <v>569</v>
      </c>
      <c r="D69" s="4" t="s">
        <v>572</v>
      </c>
    </row>
    <row r="70" spans="1:11">
      <c r="A70" s="4" t="s">
        <v>583</v>
      </c>
    </row>
    <row r="71" spans="1:11">
      <c r="A71" s="3" t="s">
        <v>466</v>
      </c>
    </row>
    <row r="72" spans="1:11">
      <c r="A72" s="4" t="s">
        <v>556</v>
      </c>
      <c r="E72" s="4" t="s">
        <v>578</v>
      </c>
    </row>
    <row r="73" spans="1:11">
      <c r="A73" s="4" t="s">
        <v>584</v>
      </c>
    </row>
    <row r="74" spans="1:11">
      <c r="A74" s="3" t="s">
        <v>466</v>
      </c>
    </row>
    <row r="75" spans="1:11">
      <c r="A75" s="4" t="s">
        <v>569</v>
      </c>
      <c r="D75" s="4" t="s">
        <v>576</v>
      </c>
    </row>
    <row r="76" spans="1:11">
      <c r="A76" s="4" t="s">
        <v>585</v>
      </c>
    </row>
    <row r="77" spans="1:11">
      <c r="A77" s="3" t="s">
        <v>466</v>
      </c>
    </row>
    <row r="78" spans="1:11">
      <c r="A78" s="4" t="s">
        <v>569</v>
      </c>
      <c r="D78" s="4" t="s">
        <v>578</v>
      </c>
    </row>
    <row r="79" spans="1:11">
      <c r="A79" s="4" t="s">
        <v>586</v>
      </c>
    </row>
    <row r="80" spans="1:11">
      <c r="A80" s="3" t="s">
        <v>466</v>
      </c>
    </row>
    <row r="81" spans="1:11">
      <c r="A81" s="4" t="s">
        <v>556</v>
      </c>
      <c r="D81" s="4" t="s">
        <v>570</v>
      </c>
    </row>
    <row r="82" spans="1:11">
      <c r="A82" s="4" t="s">
        <v>587</v>
      </c>
    </row>
    <row r="83" spans="1:11">
      <c r="A83" s="3" t="s">
        <v>466</v>
      </c>
    </row>
    <row r="84" spans="1:11">
      <c r="A84" s="4" t="s">
        <v>556</v>
      </c>
      <c r="D84" s="4" t="s">
        <v>550</v>
      </c>
    </row>
    <row r="85" spans="1:11">
      <c r="A85" s="4" t="s">
        <v>588</v>
      </c>
    </row>
    <row r="86" spans="1:11">
      <c r="A86" s="3" t="s">
        <v>466</v>
      </c>
    </row>
    <row r="87" spans="1:11">
      <c r="A87" s="4" t="s">
        <v>556</v>
      </c>
      <c r="D87" s="4" t="s">
        <v>574</v>
      </c>
    </row>
    <row r="88" spans="1:11">
      <c r="A88" s="4" t="s">
        <v>589</v>
      </c>
    </row>
    <row r="89" spans="1:11">
      <c r="A89" s="3" t="s">
        <v>466</v>
      </c>
    </row>
    <row r="90" spans="1:11">
      <c r="A90" s="4" t="s">
        <v>556</v>
      </c>
      <c r="D90" s="4" t="s">
        <v>590</v>
      </c>
      <c r="E90" s="4" t="s">
        <v>590</v>
      </c>
    </row>
    <row r="91" spans="1:11">
      <c r="A91" s="4" t="s">
        <v>180</v>
      </c>
    </row>
    <row r="92" spans="1:11">
      <c r="A92" s="3" t="s">
        <v>466</v>
      </c>
    </row>
    <row r="93" spans="1:11">
      <c r="A93" s="4" t="s">
        <v>547</v>
      </c>
      <c r="E93" s="6" t="n">
        <v>0</v>
      </c>
    </row>
    <row r="94" spans="1:11">
      <c r="A94" s="4" t="s">
        <v>551</v>
      </c>
      <c r="C94" s="6" t="n">
        <v>25000000</v>
      </c>
    </row>
    <row r="95" spans="1:11">
      <c r="A95" s="4" t="s">
        <v>542</v>
      </c>
      <c r="E95" s="5" t="n">
        <v>37000</v>
      </c>
      <c r="F95" s="5" t="n">
        <v>14000</v>
      </c>
    </row>
    <row r="96" spans="1:11">
      <c r="A96" s="4" t="s">
        <v>591</v>
      </c>
    </row>
    <row r="97" spans="1:11">
      <c r="A97" s="3" t="s">
        <v>466</v>
      </c>
    </row>
    <row r="98" spans="1:11">
      <c r="A98" s="4" t="s">
        <v>558</v>
      </c>
      <c r="K98" s="6" t="n">
        <v>45000000</v>
      </c>
    </row>
    <row r="99" spans="1:11">
      <c r="A99" s="4" t="s">
        <v>592</v>
      </c>
    </row>
    <row r="100" spans="1:11">
      <c r="A100" s="3" t="s">
        <v>466</v>
      </c>
    </row>
    <row r="101" spans="1:11">
      <c r="A101" s="4" t="s">
        <v>558</v>
      </c>
      <c r="J101" s="6" t="n">
        <v>25000000</v>
      </c>
    </row>
    <row r="102" spans="1:11">
      <c r="A102" s="4" t="s">
        <v>182</v>
      </c>
    </row>
    <row r="103" spans="1:11">
      <c r="A103" s="3" t="s">
        <v>466</v>
      </c>
    </row>
    <row r="104" spans="1:11">
      <c r="A104" s="4" t="s">
        <v>544</v>
      </c>
      <c r="E104" s="5" t="n">
        <v>1260000</v>
      </c>
    </row>
    <row r="105" spans="1:11">
      <c r="A105" s="4" t="s">
        <v>593</v>
      </c>
    </row>
    <row r="106" spans="1:11">
      <c r="A106" s="3" t="s">
        <v>466</v>
      </c>
    </row>
    <row r="107" spans="1:11">
      <c r="A107" s="4" t="s">
        <v>542</v>
      </c>
      <c r="F107" s="6" t="n">
        <v>73000</v>
      </c>
    </row>
    <row r="108" spans="1:11">
      <c r="A108" s="4" t="s">
        <v>594</v>
      </c>
    </row>
    <row r="109" spans="1:11">
      <c r="A109" s="3" t="s">
        <v>466</v>
      </c>
    </row>
    <row r="110" spans="1:11">
      <c r="A110" s="4" t="s">
        <v>595</v>
      </c>
      <c r="E110" s="6" t="n">
        <v>0</v>
      </c>
    </row>
    <row r="111" spans="1:11">
      <c r="A111" s="4" t="s">
        <v>549</v>
      </c>
      <c r="E111" s="4" t="s">
        <v>550</v>
      </c>
    </row>
    <row r="112" spans="1:11">
      <c r="A112" s="4" t="s">
        <v>551</v>
      </c>
      <c r="I112" s="6" t="n">
        <v>170000000</v>
      </c>
    </row>
    <row r="113" spans="1:11">
      <c r="A113" s="4" t="s">
        <v>596</v>
      </c>
    </row>
    <row r="114" spans="1:11">
      <c r="A114" s="3" t="s">
        <v>466</v>
      </c>
    </row>
    <row r="115" spans="1:11">
      <c r="A115" s="4" t="s">
        <v>597</v>
      </c>
      <c r="E115" s="4" t="s">
        <v>598</v>
      </c>
    </row>
    <row r="116" spans="1:11">
      <c r="A116" s="4" t="s">
        <v>516</v>
      </c>
    </row>
    <row r="117" spans="1:11">
      <c r="A117" s="3" t="s">
        <v>466</v>
      </c>
    </row>
    <row r="118" spans="1:11">
      <c r="A118" s="4" t="s">
        <v>599</v>
      </c>
      <c r="H118" s="4" t="s">
        <v>600</v>
      </c>
    </row>
    <row r="119" spans="1:11">
      <c r="A119" s="4" t="s">
        <v>601</v>
      </c>
      <c r="H119" s="4" t="s">
        <v>377</v>
      </c>
    </row>
    <row r="120" spans="1:11">
      <c r="A120" s="4" t="s">
        <v>602</v>
      </c>
      <c r="H120" s="4" t="s">
        <v>553</v>
      </c>
    </row>
    <row r="121" spans="1:11">
      <c r="A121" s="4" t="s">
        <v>603</v>
      </c>
    </row>
    <row r="122" spans="1:11">
      <c r="A122" s="3" t="s">
        <v>466</v>
      </c>
    </row>
    <row r="123" spans="1:11">
      <c r="A123" s="4" t="s">
        <v>595</v>
      </c>
      <c r="E123" s="6" t="n">
        <v>394900000</v>
      </c>
    </row>
    <row r="124" spans="1:11">
      <c r="A124" s="4" t="s">
        <v>551</v>
      </c>
      <c r="I124" s="5" t="n">
        <v>445000000</v>
      </c>
    </row>
    <row r="125" spans="1:11">
      <c r="A125" s="4" t="s">
        <v>604</v>
      </c>
    </row>
    <row r="126" spans="1:11">
      <c r="A126" s="3" t="s">
        <v>466</v>
      </c>
    </row>
    <row r="127" spans="1:11">
      <c r="A127" s="4" t="s">
        <v>605</v>
      </c>
      <c r="E127" s="4" t="s">
        <v>606</v>
      </c>
    </row>
    <row r="128" spans="1:11">
      <c r="A128" s="4" t="s">
        <v>517</v>
      </c>
    </row>
    <row r="129" spans="1:11">
      <c r="A129" s="3" t="s">
        <v>466</v>
      </c>
    </row>
    <row r="130" spans="1:11">
      <c r="A130" s="4" t="s">
        <v>602</v>
      </c>
      <c r="H130" s="4" t="s">
        <v>570</v>
      </c>
    </row>
    <row r="131" spans="1:11">
      <c r="A131" s="4" t="s">
        <v>607</v>
      </c>
    </row>
    <row r="132" spans="1:11">
      <c r="A132" s="3" t="s">
        <v>466</v>
      </c>
    </row>
    <row r="133" spans="1:11">
      <c r="A133" s="4" t="s">
        <v>595</v>
      </c>
      <c r="E133" s="6" t="n">
        <v>779100000</v>
      </c>
    </row>
    <row r="134" spans="1:11">
      <c r="A134" s="4" t="s">
        <v>551</v>
      </c>
      <c r="I134" s="6" t="n">
        <v>785000000</v>
      </c>
    </row>
    <row r="135" spans="1:11">
      <c r="A135" s="4" t="s">
        <v>608</v>
      </c>
    </row>
    <row r="136" spans="1:11">
      <c r="A136" s="3" t="s">
        <v>466</v>
      </c>
    </row>
    <row r="137" spans="1:11">
      <c r="A137" s="4" t="s">
        <v>597</v>
      </c>
      <c r="E137" s="4" t="s">
        <v>570</v>
      </c>
    </row>
    <row r="138" spans="1:11">
      <c r="A138" s="4" t="s">
        <v>609</v>
      </c>
    </row>
    <row r="139" spans="1:11">
      <c r="A139" s="3" t="s">
        <v>466</v>
      </c>
    </row>
    <row r="140" spans="1:11">
      <c r="A140" s="4" t="s">
        <v>605</v>
      </c>
      <c r="E140" s="4" t="s">
        <v>606</v>
      </c>
    </row>
    <row r="141" spans="1:11">
      <c r="A141" s="4" t="s">
        <v>610</v>
      </c>
    </row>
    <row r="142" spans="1:11">
      <c r="A142" s="3" t="s">
        <v>466</v>
      </c>
    </row>
    <row r="143" spans="1:11">
      <c r="A143" s="4" t="s">
        <v>611</v>
      </c>
      <c r="B143" s="6" t="n">
        <v>80000000</v>
      </c>
    </row>
    <row r="144" spans="1:11">
      <c r="A144" s="4" t="s">
        <v>612</v>
      </c>
      <c r="B144" s="5" t="n">
        <v>24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613</v>
      </c>
      <c r="B1" s="2" t="s">
        <v>339</v>
      </c>
    </row>
    <row r="2" spans="1:9">
      <c r="B2" s="2" t="s">
        <v>506</v>
      </c>
      <c r="C2" s="2" t="s">
        <v>614</v>
      </c>
      <c r="D2" s="2" t="s">
        <v>28</v>
      </c>
      <c r="E2" s="2" t="s">
        <v>615</v>
      </c>
      <c r="F2" s="2" t="s">
        <v>29</v>
      </c>
      <c r="G2" s="2" t="s">
        <v>616</v>
      </c>
      <c r="H2" s="2" t="s">
        <v>427</v>
      </c>
      <c r="I2" s="2" t="s">
        <v>428</v>
      </c>
    </row>
    <row r="3" spans="1:9">
      <c r="A3" s="3" t="s">
        <v>466</v>
      </c>
    </row>
    <row r="4" spans="1:9">
      <c r="A4" s="4" t="s">
        <v>542</v>
      </c>
      <c r="D4" s="6" t="n">
        <v>19027000</v>
      </c>
      <c r="F4" s="6" t="n">
        <v>5512000</v>
      </c>
    </row>
    <row r="5" spans="1:9">
      <c r="A5" s="4" t="s">
        <v>429</v>
      </c>
    </row>
    <row r="6" spans="1:9">
      <c r="A6" s="3" t="s">
        <v>466</v>
      </c>
    </row>
    <row r="7" spans="1:9">
      <c r="A7" s="4" t="s">
        <v>558</v>
      </c>
      <c r="H7" s="6" t="n">
        <v>500000000</v>
      </c>
    </row>
    <row r="8" spans="1:9">
      <c r="A8" s="4" t="s">
        <v>552</v>
      </c>
      <c r="D8" s="4" t="s">
        <v>432</v>
      </c>
      <c r="H8" s="4" t="s">
        <v>432</v>
      </c>
    </row>
    <row r="9" spans="1:9">
      <c r="A9" s="4" t="s">
        <v>617</v>
      </c>
      <c r="C9" s="6" t="n">
        <v>85000000</v>
      </c>
    </row>
    <row r="10" spans="1:9">
      <c r="A10" s="4" t="s">
        <v>542</v>
      </c>
      <c r="D10" s="6" t="n">
        <v>4800000</v>
      </c>
      <c r="F10" s="5" t="n">
        <v>4800000</v>
      </c>
    </row>
    <row r="11" spans="1:9">
      <c r="A11" s="4" t="s">
        <v>618</v>
      </c>
    </row>
    <row r="12" spans="1:9">
      <c r="A12" s="3" t="s">
        <v>466</v>
      </c>
    </row>
    <row r="13" spans="1:9">
      <c r="A13" s="4" t="s">
        <v>558</v>
      </c>
      <c r="B13" s="6" t="n">
        <v>500000000</v>
      </c>
    </row>
    <row r="14" spans="1:9">
      <c r="A14" s="4" t="s">
        <v>552</v>
      </c>
      <c r="B14" s="4" t="s">
        <v>521</v>
      </c>
      <c r="D14" s="4" t="s">
        <v>521</v>
      </c>
    </row>
    <row r="15" spans="1:9">
      <c r="A15" s="4" t="s">
        <v>542</v>
      </c>
      <c r="E15" s="6" t="n">
        <v>18100000</v>
      </c>
    </row>
    <row r="16" spans="1:9">
      <c r="A16" s="4" t="s">
        <v>619</v>
      </c>
    </row>
    <row r="17" spans="1:9">
      <c r="A17" s="3" t="s">
        <v>466</v>
      </c>
    </row>
    <row r="18" spans="1:9">
      <c r="A18" s="4" t="s">
        <v>620</v>
      </c>
      <c r="B18" s="4" t="s">
        <v>366</v>
      </c>
    </row>
    <row r="19" spans="1:9">
      <c r="A19" s="4" t="s">
        <v>621</v>
      </c>
    </row>
    <row r="20" spans="1:9">
      <c r="A20" s="3" t="s">
        <v>466</v>
      </c>
    </row>
    <row r="21" spans="1:9">
      <c r="A21" s="4" t="s">
        <v>620</v>
      </c>
      <c r="B21" s="4" t="s">
        <v>622</v>
      </c>
    </row>
    <row r="22" spans="1:9">
      <c r="A22" s="4" t="s">
        <v>623</v>
      </c>
    </row>
    <row r="23" spans="1:9">
      <c r="A23" s="3" t="s">
        <v>466</v>
      </c>
    </row>
    <row r="24" spans="1:9">
      <c r="A24" s="4" t="s">
        <v>620</v>
      </c>
      <c r="B24" s="4" t="s">
        <v>366</v>
      </c>
    </row>
    <row r="25" spans="1:9">
      <c r="A25" s="4" t="s">
        <v>624</v>
      </c>
    </row>
    <row r="26" spans="1:9">
      <c r="A26" s="3" t="s">
        <v>466</v>
      </c>
    </row>
    <row r="27" spans="1:9">
      <c r="A27" s="4" t="s">
        <v>620</v>
      </c>
      <c r="B27" s="4" t="s">
        <v>366</v>
      </c>
    </row>
    <row r="28" spans="1:9">
      <c r="A28" s="4" t="s">
        <v>625</v>
      </c>
    </row>
    <row r="29" spans="1:9">
      <c r="A29" s="3" t="s">
        <v>466</v>
      </c>
    </row>
    <row r="30" spans="1:9">
      <c r="A30" s="4" t="s">
        <v>558</v>
      </c>
      <c r="G30" s="6" t="n">
        <v>100000000</v>
      </c>
    </row>
    <row r="31" spans="1:9">
      <c r="A31" s="4" t="s">
        <v>626</v>
      </c>
      <c r="F31" s="5" t="n">
        <v>1100000</v>
      </c>
    </row>
    <row r="32" spans="1:9">
      <c r="A32" s="4" t="s">
        <v>627</v>
      </c>
    </row>
    <row r="33" spans="1:9">
      <c r="A33" s="3" t="s">
        <v>466</v>
      </c>
    </row>
    <row r="34" spans="1:9">
      <c r="A34" s="4" t="s">
        <v>551</v>
      </c>
      <c r="G34" s="6" t="n">
        <v>100000000</v>
      </c>
    </row>
    <row r="35" spans="1:9">
      <c r="A35" s="4" t="s">
        <v>433</v>
      </c>
    </row>
    <row r="36" spans="1:9">
      <c r="A36" s="3" t="s">
        <v>466</v>
      </c>
    </row>
    <row r="37" spans="1:9">
      <c r="A37" s="4" t="s">
        <v>558</v>
      </c>
      <c r="I37" s="6" t="n">
        <v>344200000</v>
      </c>
    </row>
    <row r="38" spans="1:9">
      <c r="A38" s="4" t="s">
        <v>552</v>
      </c>
      <c r="D38" s="4" t="s">
        <v>434</v>
      </c>
      <c r="I38" s="4" t="s">
        <v>434</v>
      </c>
    </row>
    <row r="39" spans="1:9">
      <c r="A39" s="4" t="s">
        <v>542</v>
      </c>
      <c r="D39" s="6" t="n">
        <v>490000</v>
      </c>
      <c r="F39" s="6" t="n">
        <v>49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6"/>
  </cols>
  <sheetData>
    <row r="1" spans="1:5">
      <c r="A1" s="1" t="s">
        <v>628</v>
      </c>
      <c r="B1" s="2" t="s">
        <v>28</v>
      </c>
      <c r="C1" s="2" t="s">
        <v>506</v>
      </c>
      <c r="D1" s="2" t="s">
        <v>29</v>
      </c>
      <c r="E1" s="2" t="s">
        <v>428</v>
      </c>
    </row>
    <row r="2" spans="1:5">
      <c r="A2" s="3" t="s">
        <v>466</v>
      </c>
    </row>
    <row r="3" spans="1:5">
      <c r="A3" s="4" t="s">
        <v>542</v>
      </c>
      <c r="B3" s="6" t="n">
        <v>19027000</v>
      </c>
      <c r="D3" s="6" t="n">
        <v>5512000</v>
      </c>
    </row>
    <row r="4" spans="1:5">
      <c r="A4" s="4" t="s">
        <v>433</v>
      </c>
    </row>
    <row r="5" spans="1:5">
      <c r="A5" s="3" t="s">
        <v>466</v>
      </c>
    </row>
    <row r="6" spans="1:5">
      <c r="A6" s="4" t="s">
        <v>558</v>
      </c>
      <c r="E6" s="6" t="n">
        <v>344200000</v>
      </c>
    </row>
    <row r="7" spans="1:5">
      <c r="A7" s="4" t="s">
        <v>552</v>
      </c>
      <c r="B7" s="4" t="s">
        <v>434</v>
      </c>
      <c r="E7" s="4" t="s">
        <v>434</v>
      </c>
    </row>
    <row r="8" spans="1:5">
      <c r="A8" s="4" t="s">
        <v>542</v>
      </c>
      <c r="B8" s="6" t="n">
        <v>490000</v>
      </c>
      <c r="D8" s="5" t="n">
        <v>490000</v>
      </c>
    </row>
    <row r="9" spans="1:5">
      <c r="A9" s="4" t="s">
        <v>180</v>
      </c>
    </row>
    <row r="10" spans="1:5">
      <c r="A10" s="3" t="s">
        <v>466</v>
      </c>
    </row>
    <row r="11" spans="1:5">
      <c r="A11" s="4" t="s">
        <v>542</v>
      </c>
      <c r="B11" s="5" t="n">
        <v>37000</v>
      </c>
      <c r="D11" s="6" t="n">
        <v>14000</v>
      </c>
    </row>
    <row r="12" spans="1:5">
      <c r="A12" s="4" t="s">
        <v>551</v>
      </c>
      <c r="C12" s="6" t="n">
        <v>25000000</v>
      </c>
    </row>
    <row r="13" spans="1:5">
      <c r="A13" s="4" t="s">
        <v>547</v>
      </c>
      <c r="B1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5"/>
  </cols>
  <sheetData>
    <row r="1" spans="1:6">
      <c r="A1" s="1" t="s">
        <v>629</v>
      </c>
      <c r="B1" s="2" t="s">
        <v>28</v>
      </c>
      <c r="C1" s="2" t="s">
        <v>29</v>
      </c>
      <c r="D1" s="2" t="s">
        <v>616</v>
      </c>
      <c r="E1" s="2" t="s">
        <v>630</v>
      </c>
      <c r="F1" s="2" t="s">
        <v>428</v>
      </c>
    </row>
    <row r="2" spans="1:6">
      <c r="A2" s="3" t="s">
        <v>466</v>
      </c>
    </row>
    <row r="3" spans="1:6">
      <c r="A3" s="4" t="s">
        <v>509</v>
      </c>
      <c r="B3" s="6" t="n">
        <v>1690763000</v>
      </c>
    </row>
    <row r="4" spans="1:6">
      <c r="A4" s="4" t="s">
        <v>542</v>
      </c>
      <c r="B4" s="5" t="n">
        <v>19027000</v>
      </c>
      <c r="C4" s="6" t="n">
        <v>5512000</v>
      </c>
    </row>
    <row r="5" spans="1:6">
      <c r="A5" s="4" t="s">
        <v>47</v>
      </c>
      <c r="B5" s="5" t="n">
        <v>0</v>
      </c>
      <c r="C5" s="5" t="n">
        <v>5500000</v>
      </c>
    </row>
    <row r="6" spans="1:6">
      <c r="A6" s="4" t="s">
        <v>631</v>
      </c>
    </row>
    <row r="7" spans="1:6">
      <c r="A7" s="3" t="s">
        <v>466</v>
      </c>
    </row>
    <row r="8" spans="1:6">
      <c r="A8" s="4" t="s">
        <v>47</v>
      </c>
      <c r="D8" s="6" t="n">
        <v>22500000</v>
      </c>
    </row>
    <row r="9" spans="1:6">
      <c r="A9" s="4" t="s">
        <v>188</v>
      </c>
    </row>
    <row r="10" spans="1:6">
      <c r="A10" s="3" t="s">
        <v>466</v>
      </c>
    </row>
    <row r="11" spans="1:6">
      <c r="A11" s="4" t="s">
        <v>558</v>
      </c>
      <c r="F11" s="6" t="n">
        <v>20000000</v>
      </c>
    </row>
    <row r="12" spans="1:6">
      <c r="A12" s="4" t="s">
        <v>542</v>
      </c>
      <c r="C12" s="5" t="n">
        <v>2000</v>
      </c>
    </row>
    <row r="13" spans="1:6">
      <c r="A13" s="4" t="s">
        <v>632</v>
      </c>
    </row>
    <row r="14" spans="1:6">
      <c r="A14" s="3" t="s">
        <v>466</v>
      </c>
    </row>
    <row r="15" spans="1:6">
      <c r="A15" s="4" t="s">
        <v>558</v>
      </c>
      <c r="E15" s="6" t="n">
        <v>7400000</v>
      </c>
    </row>
    <row r="16" spans="1:6">
      <c r="A16" s="4" t="s">
        <v>542</v>
      </c>
      <c r="B16" s="6" t="n">
        <v>1000</v>
      </c>
      <c r="C16"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5"/>
    <col customWidth="1" max="2" min="2" width="14"/>
    <col customWidth="1" max="3" min="3" width="18"/>
    <col customWidth="1" max="4" min="4" width="14"/>
    <col customWidth="1" max="5" min="5" width="14"/>
    <col customWidth="1" max="6" min="6" width="14"/>
  </cols>
  <sheetData>
    <row r="1" spans="1:6">
      <c r="A1" s="1" t="s">
        <v>633</v>
      </c>
      <c r="B1" s="2" t="s">
        <v>634</v>
      </c>
      <c r="C1" s="2" t="s">
        <v>635</v>
      </c>
      <c r="D1" s="2" t="s">
        <v>28</v>
      </c>
      <c r="E1" s="2" t="s">
        <v>29</v>
      </c>
      <c r="F1" s="2" t="s">
        <v>72</v>
      </c>
    </row>
    <row r="2" spans="1:6">
      <c r="A2" s="3" t="s">
        <v>636</v>
      </c>
    </row>
    <row r="3" spans="1:6">
      <c r="A3" s="5" t="n">
        <v>2018</v>
      </c>
      <c r="D3" s="6" t="n">
        <v>6084</v>
      </c>
    </row>
    <row r="4" spans="1:6">
      <c r="A4" s="5" t="n">
        <v>2019</v>
      </c>
      <c r="D4" s="5" t="n">
        <v>5546</v>
      </c>
    </row>
    <row r="5" spans="1:6">
      <c r="A5" s="5" t="n">
        <v>2020</v>
      </c>
      <c r="D5" s="5" t="n">
        <v>5410</v>
      </c>
    </row>
    <row r="6" spans="1:6">
      <c r="A6" s="5" t="n">
        <v>2021</v>
      </c>
      <c r="D6" s="5" t="n">
        <v>5025</v>
      </c>
    </row>
    <row r="7" spans="1:6">
      <c r="A7" s="5" t="n">
        <v>2022</v>
      </c>
      <c r="D7" s="5" t="n">
        <v>2220</v>
      </c>
    </row>
    <row r="8" spans="1:6">
      <c r="A8" s="4" t="s">
        <v>529</v>
      </c>
      <c r="D8" s="5" t="n">
        <v>5914</v>
      </c>
    </row>
    <row r="9" spans="1:6">
      <c r="A9" s="4" t="s">
        <v>530</v>
      </c>
      <c r="D9" s="5" t="n">
        <v>30199</v>
      </c>
    </row>
    <row r="10" spans="1:6">
      <c r="A10" s="3" t="s">
        <v>637</v>
      </c>
    </row>
    <row r="11" spans="1:6">
      <c r="A11" s="4" t="s">
        <v>638</v>
      </c>
      <c r="D11" s="5" t="n">
        <v>9500</v>
      </c>
      <c r="E11" s="6" t="n">
        <v>8800</v>
      </c>
      <c r="F11" s="6" t="n">
        <v>9200</v>
      </c>
    </row>
    <row r="12" spans="1:6">
      <c r="A12" s="3" t="s">
        <v>639</v>
      </c>
    </row>
    <row r="13" spans="1:6">
      <c r="A13" s="5" t="n">
        <v>2018</v>
      </c>
      <c r="D13" s="5" t="n">
        <v>1873</v>
      </c>
    </row>
    <row r="14" spans="1:6">
      <c r="A14" s="5" t="n">
        <v>2019</v>
      </c>
      <c r="D14" s="5" t="n">
        <v>1481</v>
      </c>
    </row>
    <row r="15" spans="1:6">
      <c r="A15" s="5" t="n">
        <v>2020</v>
      </c>
      <c r="D15" s="5" t="n">
        <v>1241</v>
      </c>
    </row>
    <row r="16" spans="1:6">
      <c r="A16" s="5" t="n">
        <v>2021</v>
      </c>
      <c r="D16" s="5" t="n">
        <v>83</v>
      </c>
    </row>
    <row r="17" spans="1:6">
      <c r="A17" s="5" t="n">
        <v>2022</v>
      </c>
      <c r="D17" s="5" t="n">
        <v>4</v>
      </c>
    </row>
    <row r="18" spans="1:6">
      <c r="A18" s="4" t="s">
        <v>529</v>
      </c>
      <c r="D18" s="5" t="n">
        <v>1</v>
      </c>
    </row>
    <row r="19" spans="1:6">
      <c r="A19" s="4" t="s">
        <v>530</v>
      </c>
      <c r="D19" s="5" t="n">
        <v>4683</v>
      </c>
    </row>
    <row r="20" spans="1:6">
      <c r="A20" s="4" t="s">
        <v>640</v>
      </c>
    </row>
    <row r="21" spans="1:6">
      <c r="A21" s="3" t="s">
        <v>637</v>
      </c>
    </row>
    <row r="22" spans="1:6">
      <c r="A22" s="4" t="s">
        <v>641</v>
      </c>
      <c r="C22" s="4" t="s">
        <v>642</v>
      </c>
    </row>
    <row r="23" spans="1:6">
      <c r="A23" s="4" t="s">
        <v>643</v>
      </c>
    </row>
    <row r="24" spans="1:6">
      <c r="A24" s="3" t="s">
        <v>637</v>
      </c>
    </row>
    <row r="25" spans="1:6">
      <c r="A25" s="4" t="s">
        <v>638</v>
      </c>
      <c r="D25" s="5" t="n">
        <v>8800</v>
      </c>
    </row>
    <row r="26" spans="1:6">
      <c r="A26" s="3" t="s">
        <v>639</v>
      </c>
    </row>
    <row r="27" spans="1:6">
      <c r="A27" s="5" t="n">
        <v>2018</v>
      </c>
      <c r="D27" s="5" t="n">
        <v>6975</v>
      </c>
    </row>
    <row r="28" spans="1:6">
      <c r="A28" s="5" t="n">
        <v>2019</v>
      </c>
      <c r="D28" s="5" t="n">
        <v>6991</v>
      </c>
    </row>
    <row r="29" spans="1:6">
      <c r="A29" s="5" t="n">
        <v>2020</v>
      </c>
      <c r="D29" s="5" t="n">
        <v>7112</v>
      </c>
    </row>
    <row r="30" spans="1:6">
      <c r="A30" s="5" t="n">
        <v>2021</v>
      </c>
      <c r="D30" s="5" t="n">
        <v>7234</v>
      </c>
    </row>
    <row r="31" spans="1:6">
      <c r="A31" s="5" t="n">
        <v>2022</v>
      </c>
      <c r="D31" s="5" t="n">
        <v>7359</v>
      </c>
    </row>
    <row r="32" spans="1:6">
      <c r="A32" s="4" t="s">
        <v>529</v>
      </c>
      <c r="D32" s="5" t="n">
        <v>204152</v>
      </c>
    </row>
    <row r="33" spans="1:6">
      <c r="A33" s="4" t="s">
        <v>530</v>
      </c>
      <c r="D33" s="5" t="n">
        <v>239823</v>
      </c>
    </row>
    <row r="34" spans="1:6">
      <c r="A34" s="4" t="s">
        <v>644</v>
      </c>
    </row>
    <row r="35" spans="1:6">
      <c r="A35" s="3" t="s">
        <v>637</v>
      </c>
    </row>
    <row r="36" spans="1:6">
      <c r="A36" s="4" t="s">
        <v>638</v>
      </c>
      <c r="D36" s="6" t="n">
        <v>8800</v>
      </c>
    </row>
    <row r="37" spans="1:6">
      <c r="A37" s="4" t="s">
        <v>645</v>
      </c>
    </row>
    <row r="38" spans="1:6">
      <c r="A38" s="3" t="s">
        <v>637</v>
      </c>
    </row>
    <row r="39" spans="1:6">
      <c r="A39" s="4" t="s">
        <v>646</v>
      </c>
      <c r="B39" s="6" t="n">
        <v>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6"/>
    <col customWidth="1" max="2" min="2" width="21"/>
    <col customWidth="1" max="3" min="3" width="18"/>
    <col customWidth="1" max="4" min="4" width="21"/>
    <col customWidth="1" max="5" min="5" width="29"/>
    <col customWidth="1" max="6" min="6" width="21"/>
    <col customWidth="1" max="7" min="7" width="21"/>
  </cols>
  <sheetData>
    <row r="1" spans="1:7">
      <c r="A1" s="1" t="s">
        <v>647</v>
      </c>
      <c r="B1" s="2" t="s">
        <v>648</v>
      </c>
      <c r="C1" s="2" t="s">
        <v>635</v>
      </c>
      <c r="D1" s="2" t="s">
        <v>649</v>
      </c>
      <c r="E1" s="2" t="s">
        <v>650</v>
      </c>
      <c r="F1" s="2" t="s">
        <v>535</v>
      </c>
      <c r="G1" s="2" t="s">
        <v>536</v>
      </c>
    </row>
    <row r="2" spans="1:7">
      <c r="A2" s="3" t="s">
        <v>637</v>
      </c>
    </row>
    <row r="3" spans="1:7">
      <c r="A3" s="4" t="s">
        <v>651</v>
      </c>
      <c r="E3" s="6" t="n">
        <v>60000000</v>
      </c>
      <c r="F3" s="6" t="n">
        <v>53000000</v>
      </c>
      <c r="G3" s="6" t="n">
        <v>50000000</v>
      </c>
    </row>
    <row r="4" spans="1:7">
      <c r="A4" s="4" t="s">
        <v>652</v>
      </c>
      <c r="E4" s="6" t="n">
        <v>250000</v>
      </c>
    </row>
    <row r="5" spans="1:7">
      <c r="A5" s="4" t="s">
        <v>653</v>
      </c>
      <c r="E5" s="4" t="s">
        <v>654</v>
      </c>
    </row>
    <row r="6" spans="1:7">
      <c r="A6" s="4" t="s">
        <v>655</v>
      </c>
      <c r="E6" s="4" t="s">
        <v>377</v>
      </c>
    </row>
    <row r="7" spans="1:7">
      <c r="A7" s="4" t="s">
        <v>638</v>
      </c>
      <c r="E7" s="6" t="n">
        <v>9500000</v>
      </c>
      <c r="F7" s="5" t="n">
        <v>8800000</v>
      </c>
      <c r="G7" s="5" t="n">
        <v>9200000</v>
      </c>
    </row>
    <row r="8" spans="1:7">
      <c r="A8" s="4" t="s">
        <v>656</v>
      </c>
      <c r="E8" s="5" t="n">
        <v>85499000</v>
      </c>
      <c r="F8" s="5" t="n">
        <v>53637000</v>
      </c>
      <c r="G8" s="5" t="n">
        <v>22460000</v>
      </c>
    </row>
    <row r="9" spans="1:7">
      <c r="A9" s="4" t="s">
        <v>643</v>
      </c>
    </row>
    <row r="10" spans="1:7">
      <c r="A10" s="3" t="s">
        <v>637</v>
      </c>
    </row>
    <row r="11" spans="1:7">
      <c r="A11" s="4" t="s">
        <v>638</v>
      </c>
      <c r="E11" s="5" t="n">
        <v>8800000</v>
      </c>
    </row>
    <row r="12" spans="1:7">
      <c r="A12" s="4" t="s">
        <v>657</v>
      </c>
    </row>
    <row r="13" spans="1:7">
      <c r="A13" s="3" t="s">
        <v>637</v>
      </c>
    </row>
    <row r="14" spans="1:7">
      <c r="A14" s="4" t="s">
        <v>658</v>
      </c>
      <c r="E14" s="5" t="n">
        <v>375000</v>
      </c>
    </row>
    <row r="15" spans="1:7">
      <c r="A15" s="4" t="s">
        <v>342</v>
      </c>
    </row>
    <row r="16" spans="1:7">
      <c r="A16" s="3" t="s">
        <v>637</v>
      </c>
    </row>
    <row r="17" spans="1:7">
      <c r="A17" s="4" t="s">
        <v>651</v>
      </c>
      <c r="E17" s="5" t="n">
        <v>60000000</v>
      </c>
      <c r="F17" s="5" t="n">
        <v>53000000</v>
      </c>
      <c r="G17" s="5" t="n">
        <v>50000000</v>
      </c>
    </row>
    <row r="18" spans="1:7">
      <c r="A18" s="4" t="s">
        <v>659</v>
      </c>
      <c r="E18" s="6" t="n">
        <v>0</v>
      </c>
      <c r="F18" s="5" t="n">
        <v>1800000</v>
      </c>
      <c r="G18" s="5" t="n">
        <v>2100000</v>
      </c>
    </row>
    <row r="19" spans="1:7">
      <c r="A19" s="4" t="s">
        <v>660</v>
      </c>
      <c r="E19" s="4" t="s">
        <v>661</v>
      </c>
    </row>
    <row r="20" spans="1:7">
      <c r="A20" s="4" t="s">
        <v>662</v>
      </c>
      <c r="E20" s="4" t="s">
        <v>661</v>
      </c>
    </row>
    <row r="21" spans="1:7">
      <c r="A21" s="4" t="s">
        <v>663</v>
      </c>
      <c r="D21" s="6" t="n">
        <v>75000</v>
      </c>
    </row>
    <row r="22" spans="1:7">
      <c r="A22" s="4" t="s">
        <v>664</v>
      </c>
      <c r="E22" s="5" t="n">
        <v>125</v>
      </c>
    </row>
    <row r="23" spans="1:7">
      <c r="A23" s="4" t="s">
        <v>665</v>
      </c>
    </row>
    <row r="24" spans="1:7">
      <c r="A24" s="3" t="s">
        <v>637</v>
      </c>
    </row>
    <row r="25" spans="1:7">
      <c r="A25" s="4" t="s">
        <v>651</v>
      </c>
      <c r="E25" s="6" t="n">
        <v>500000</v>
      </c>
    </row>
    <row r="26" spans="1:7">
      <c r="A26" s="4" t="s">
        <v>666</v>
      </c>
    </row>
    <row r="27" spans="1:7">
      <c r="A27" s="3" t="s">
        <v>637</v>
      </c>
    </row>
    <row r="28" spans="1:7">
      <c r="A28" s="4" t="s">
        <v>667</v>
      </c>
      <c r="E28" s="5" t="n">
        <v>31400000</v>
      </c>
      <c r="F28" s="5" t="n">
        <v>30800000</v>
      </c>
      <c r="G28" s="5" t="n">
        <v>28300000</v>
      </c>
    </row>
    <row r="29" spans="1:7">
      <c r="A29" s="4" t="s">
        <v>668</v>
      </c>
    </row>
    <row r="30" spans="1:7">
      <c r="A30" s="3" t="s">
        <v>637</v>
      </c>
    </row>
    <row r="31" spans="1:7">
      <c r="A31" s="4" t="s">
        <v>667</v>
      </c>
      <c r="E31" s="5" t="n">
        <v>4500000</v>
      </c>
      <c r="F31" s="5" t="n">
        <v>3900000</v>
      </c>
      <c r="G31" s="5" t="n">
        <v>3100000</v>
      </c>
    </row>
    <row r="32" spans="1:7">
      <c r="A32" s="4" t="s">
        <v>669</v>
      </c>
    </row>
    <row r="33" spans="1:7">
      <c r="A33" s="3" t="s">
        <v>637</v>
      </c>
    </row>
    <row r="34" spans="1:7">
      <c r="A34" s="4" t="s">
        <v>667</v>
      </c>
      <c r="E34" s="5" t="n">
        <v>21000000</v>
      </c>
      <c r="F34" s="5" t="n">
        <v>20900000</v>
      </c>
      <c r="G34" s="5" t="n">
        <v>19800000</v>
      </c>
    </row>
    <row r="35" spans="1:7">
      <c r="A35" s="4" t="s">
        <v>670</v>
      </c>
    </row>
    <row r="36" spans="1:7">
      <c r="A36" s="3" t="s">
        <v>637</v>
      </c>
    </row>
    <row r="37" spans="1:7">
      <c r="A37" s="4" t="s">
        <v>667</v>
      </c>
      <c r="E37" s="5" t="n">
        <v>5900000</v>
      </c>
      <c r="F37" s="5" t="n">
        <v>6000000</v>
      </c>
      <c r="G37" s="5" t="n">
        <v>5400000</v>
      </c>
    </row>
    <row r="38" spans="1:7">
      <c r="A38" s="4" t="s">
        <v>671</v>
      </c>
    </row>
    <row r="39" spans="1:7">
      <c r="A39" s="3" t="s">
        <v>637</v>
      </c>
    </row>
    <row r="40" spans="1:7">
      <c r="A40" s="4" t="s">
        <v>672</v>
      </c>
      <c r="E40" s="5" t="n">
        <v>16800000</v>
      </c>
      <c r="F40" s="5" t="n">
        <v>16400000</v>
      </c>
      <c r="G40" s="6" t="n">
        <v>17400000</v>
      </c>
    </row>
    <row r="41" spans="1:7">
      <c r="A41" s="4" t="s">
        <v>640</v>
      </c>
    </row>
    <row r="42" spans="1:7">
      <c r="A42" s="3" t="s">
        <v>637</v>
      </c>
    </row>
    <row r="43" spans="1:7">
      <c r="A43" s="4" t="s">
        <v>662</v>
      </c>
      <c r="C43" s="4" t="s">
        <v>642</v>
      </c>
    </row>
    <row r="44" spans="1:7">
      <c r="A44" s="4" t="s">
        <v>673</v>
      </c>
    </row>
    <row r="45" spans="1:7">
      <c r="A45" s="3" t="s">
        <v>637</v>
      </c>
    </row>
    <row r="46" spans="1:7">
      <c r="A46" s="4" t="s">
        <v>638</v>
      </c>
      <c r="E46" s="5" t="n">
        <v>8800000</v>
      </c>
    </row>
    <row r="47" spans="1:7">
      <c r="A47" s="4" t="s">
        <v>674</v>
      </c>
    </row>
    <row r="48" spans="1:7">
      <c r="A48" s="3" t="s">
        <v>637</v>
      </c>
    </row>
    <row r="49" spans="1:7">
      <c r="A49" s="4" t="s">
        <v>675</v>
      </c>
      <c r="E49" s="6" t="n">
        <v>5100000</v>
      </c>
      <c r="F49" s="6" t="n">
        <v>2800000</v>
      </c>
    </row>
    <row r="50" spans="1:7">
      <c r="A50" s="4" t="s">
        <v>676</v>
      </c>
    </row>
    <row r="51" spans="1:7">
      <c r="A51" s="3" t="s">
        <v>637</v>
      </c>
    </row>
    <row r="52" spans="1:7">
      <c r="A52" s="4" t="s">
        <v>656</v>
      </c>
      <c r="B52" s="6" t="n">
        <v>8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77</v>
      </c>
      <c r="B1" s="2" t="s">
        <v>1</v>
      </c>
    </row>
    <row r="2" spans="1:4">
      <c r="B2" s="2" t="s">
        <v>678</v>
      </c>
      <c r="C2" s="2" t="s">
        <v>535</v>
      </c>
      <c r="D2" s="2" t="s">
        <v>536</v>
      </c>
    </row>
    <row r="3" spans="1:4">
      <c r="A3" s="3" t="s">
        <v>679</v>
      </c>
    </row>
    <row r="4" spans="1:4">
      <c r="A4" s="4" t="s">
        <v>680</v>
      </c>
      <c r="B4" s="4" t="s">
        <v>570</v>
      </c>
    </row>
    <row r="5" spans="1:4">
      <c r="A5" s="4" t="s">
        <v>681</v>
      </c>
      <c r="B5" s="4" t="s">
        <v>682</v>
      </c>
    </row>
    <row r="6" spans="1:4">
      <c r="A6" s="4" t="s">
        <v>683</v>
      </c>
      <c r="B6" s="4" t="s">
        <v>354</v>
      </c>
    </row>
    <row r="7" spans="1:4">
      <c r="A7" s="4" t="s">
        <v>684</v>
      </c>
      <c r="B7" s="4" t="s">
        <v>574</v>
      </c>
    </row>
    <row r="8" spans="1:4">
      <c r="A8" s="4" t="s">
        <v>685</v>
      </c>
      <c r="B8" s="4" t="s">
        <v>686</v>
      </c>
    </row>
    <row r="9" spans="1:4">
      <c r="A9" s="4" t="s">
        <v>687</v>
      </c>
      <c r="B9" s="4" t="s">
        <v>688</v>
      </c>
    </row>
    <row r="10" spans="1:4">
      <c r="A10" s="4" t="s">
        <v>689</v>
      </c>
      <c r="B10" s="8" t="n">
        <v>0.3</v>
      </c>
    </row>
    <row r="11" spans="1:4">
      <c r="A11" s="4" t="s">
        <v>690</v>
      </c>
      <c r="B11" s="6" t="n">
        <v>2600</v>
      </c>
      <c r="C11" s="6" t="n">
        <v>2300</v>
      </c>
      <c r="D11" s="6" t="n">
        <v>2200</v>
      </c>
    </row>
    <row r="12" spans="1:4">
      <c r="A12" s="3" t="s">
        <v>691</v>
      </c>
    </row>
    <row r="13" spans="1:4">
      <c r="A13" s="4" t="s">
        <v>692</v>
      </c>
      <c r="B13" s="4" t="s">
        <v>366</v>
      </c>
    </row>
    <row r="14" spans="1:4">
      <c r="A14" s="4" t="s">
        <v>693</v>
      </c>
      <c r="B14" s="6" t="n">
        <v>2100</v>
      </c>
      <c r="C14" s="5" t="n">
        <v>3100</v>
      </c>
    </row>
    <row r="15" spans="1:4">
      <c r="A15" s="4" t="s">
        <v>694</v>
      </c>
      <c r="D15" s="6" t="n">
        <v>942</v>
      </c>
    </row>
    <row r="16" spans="1:4">
      <c r="A16" s="4" t="s">
        <v>695</v>
      </c>
      <c r="B16" s="6" t="n">
        <v>1900</v>
      </c>
      <c r="C16" s="6" t="n">
        <v>14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3"/>
    <col customWidth="1" max="6" min="6" width="21"/>
    <col customWidth="1" max="7" min="7" width="21"/>
    <col customWidth="1" max="8" min="8" width="21"/>
    <col customWidth="1" max="9" min="9" width="14"/>
  </cols>
  <sheetData>
    <row r="1" spans="1:9">
      <c r="A1" s="1" t="s">
        <v>696</v>
      </c>
      <c r="B1" s="2" t="s">
        <v>697</v>
      </c>
      <c r="C1" s="2" t="s">
        <v>535</v>
      </c>
      <c r="D1" s="2" t="s">
        <v>698</v>
      </c>
      <c r="E1" s="2" t="s">
        <v>699</v>
      </c>
      <c r="F1" s="2" t="s">
        <v>535</v>
      </c>
      <c r="G1" s="2" t="s">
        <v>536</v>
      </c>
      <c r="H1" s="2" t="s">
        <v>700</v>
      </c>
      <c r="I1" s="2" t="s">
        <v>701</v>
      </c>
    </row>
    <row r="2" spans="1:9">
      <c r="A2" s="3" t="s">
        <v>702</v>
      </c>
    </row>
    <row r="3" spans="1:9">
      <c r="A3" s="4" t="s">
        <v>703</v>
      </c>
      <c r="H3" s="6" t="n">
        <v>1000000</v>
      </c>
    </row>
    <row r="4" spans="1:9">
      <c r="A4" s="4" t="s">
        <v>342</v>
      </c>
    </row>
    <row r="5" spans="1:9">
      <c r="A5" s="3" t="s">
        <v>702</v>
      </c>
    </row>
    <row r="6" spans="1:9">
      <c r="A6" s="4" t="s">
        <v>660</v>
      </c>
      <c r="E6" s="4" t="s">
        <v>661</v>
      </c>
    </row>
    <row r="7" spans="1:9">
      <c r="A7" s="4" t="s">
        <v>662</v>
      </c>
      <c r="E7" s="4" t="s">
        <v>661</v>
      </c>
    </row>
    <row r="8" spans="1:9">
      <c r="A8" s="4" t="s">
        <v>704</v>
      </c>
    </row>
    <row r="9" spans="1:9">
      <c r="A9" s="3" t="s">
        <v>702</v>
      </c>
    </row>
    <row r="10" spans="1:9">
      <c r="A10" s="4" t="s">
        <v>705</v>
      </c>
      <c r="I10" s="4" t="s">
        <v>654</v>
      </c>
    </row>
    <row r="11" spans="1:9">
      <c r="A11" s="4" t="s">
        <v>355</v>
      </c>
    </row>
    <row r="12" spans="1:9">
      <c r="A12" s="3" t="s">
        <v>702</v>
      </c>
    </row>
    <row r="13" spans="1:9">
      <c r="A13" s="4" t="s">
        <v>346</v>
      </c>
      <c r="E13" s="4" t="s">
        <v>356</v>
      </c>
    </row>
    <row r="14" spans="1:9">
      <c r="A14" s="4" t="s">
        <v>706</v>
      </c>
    </row>
    <row r="15" spans="1:9">
      <c r="A15" s="3" t="s">
        <v>702</v>
      </c>
    </row>
    <row r="16" spans="1:9">
      <c r="A16" s="4" t="s">
        <v>707</v>
      </c>
      <c r="E16" s="4" t="s">
        <v>708</v>
      </c>
    </row>
    <row r="17" spans="1:9">
      <c r="A17" s="4" t="s">
        <v>709</v>
      </c>
      <c r="E17" s="4" t="s">
        <v>710</v>
      </c>
    </row>
    <row r="18" spans="1:9">
      <c r="A18" s="4" t="s">
        <v>711</v>
      </c>
      <c r="E18" s="4" t="s">
        <v>682</v>
      </c>
    </row>
    <row r="19" spans="1:9">
      <c r="A19" s="4" t="s">
        <v>712</v>
      </c>
      <c r="E19" s="6" t="n">
        <v>80000000</v>
      </c>
    </row>
    <row r="20" spans="1:9">
      <c r="A20" s="4" t="s">
        <v>713</v>
      </c>
      <c r="E20" s="4" t="s">
        <v>682</v>
      </c>
    </row>
    <row r="21" spans="1:9">
      <c r="A21" s="4" t="s">
        <v>714</v>
      </c>
      <c r="E21" s="4" t="s">
        <v>434</v>
      </c>
    </row>
    <row r="22" spans="1:9">
      <c r="A22" s="4" t="s">
        <v>715</v>
      </c>
      <c r="E22" s="6" t="n">
        <v>152500000</v>
      </c>
      <c r="F22" s="6" t="n">
        <v>148100000</v>
      </c>
      <c r="G22" s="6" t="n">
        <v>145600000</v>
      </c>
    </row>
    <row r="23" spans="1:9">
      <c r="A23" s="4" t="s">
        <v>716</v>
      </c>
      <c r="C23" s="6" t="n">
        <v>12300000</v>
      </c>
      <c r="E23" s="6" t="n">
        <v>13000000</v>
      </c>
      <c r="F23" s="5" t="n">
        <v>12300000</v>
      </c>
    </row>
    <row r="24" spans="1:9">
      <c r="A24" s="4" t="s">
        <v>717</v>
      </c>
    </row>
    <row r="25" spans="1:9">
      <c r="A25" s="3" t="s">
        <v>702</v>
      </c>
    </row>
    <row r="26" spans="1:9">
      <c r="A26" s="4" t="s">
        <v>718</v>
      </c>
      <c r="E26" s="4" t="s">
        <v>719</v>
      </c>
    </row>
    <row r="27" spans="1:9">
      <c r="A27" s="4" t="s">
        <v>720</v>
      </c>
      <c r="E27" s="4" t="s">
        <v>576</v>
      </c>
    </row>
    <row r="28" spans="1:9">
      <c r="A28" s="4" t="s">
        <v>721</v>
      </c>
      <c r="E28" s="6" t="n">
        <v>10000000</v>
      </c>
    </row>
    <row r="29" spans="1:9">
      <c r="A29" s="4" t="s">
        <v>722</v>
      </c>
      <c r="E29" s="5" t="n">
        <v>1500000</v>
      </c>
    </row>
    <row r="30" spans="1:9">
      <c r="A30" s="4" t="s">
        <v>723</v>
      </c>
      <c r="E30" s="5" t="n">
        <v>113300000</v>
      </c>
      <c r="F30" s="5" t="n">
        <v>122300000</v>
      </c>
      <c r="G30" s="5" t="n">
        <v>119600000</v>
      </c>
    </row>
    <row r="31" spans="1:9">
      <c r="A31" s="4" t="s">
        <v>724</v>
      </c>
      <c r="C31" s="6" t="n">
        <v>4800000</v>
      </c>
      <c r="E31" s="6" t="n">
        <v>5400000</v>
      </c>
      <c r="F31" s="5" t="n">
        <v>4800000</v>
      </c>
    </row>
    <row r="32" spans="1:9">
      <c r="A32" s="4" t="s">
        <v>725</v>
      </c>
    </row>
    <row r="33" spans="1:9">
      <c r="A33" s="3" t="s">
        <v>702</v>
      </c>
    </row>
    <row r="34" spans="1:9">
      <c r="A34" s="4" t="s">
        <v>726</v>
      </c>
      <c r="B34" s="6" t="n">
        <v>10000000</v>
      </c>
    </row>
    <row r="35" spans="1:9">
      <c r="A35" s="4" t="s">
        <v>727</v>
      </c>
      <c r="B35" s="4" t="s">
        <v>570</v>
      </c>
    </row>
    <row r="36" spans="1:9">
      <c r="A36" s="4" t="s">
        <v>728</v>
      </c>
    </row>
    <row r="37" spans="1:9">
      <c r="A37" s="3" t="s">
        <v>702</v>
      </c>
    </row>
    <row r="38" spans="1:9">
      <c r="A38" s="4" t="s">
        <v>729</v>
      </c>
      <c r="E38" s="5" t="n">
        <v>3000</v>
      </c>
    </row>
    <row r="39" spans="1:9">
      <c r="A39" s="4" t="s">
        <v>730</v>
      </c>
      <c r="E39" s="5" t="n">
        <v>5000</v>
      </c>
    </row>
    <row r="40" spans="1:9">
      <c r="A40" s="4" t="s">
        <v>731</v>
      </c>
    </row>
    <row r="41" spans="1:9">
      <c r="A41" s="3" t="s">
        <v>702</v>
      </c>
    </row>
    <row r="42" spans="1:9">
      <c r="A42" s="4" t="s">
        <v>732</v>
      </c>
      <c r="C42" s="4" t="s">
        <v>733</v>
      </c>
      <c r="D42" s="4" t="s">
        <v>734</v>
      </c>
    </row>
    <row r="43" spans="1:9">
      <c r="A43" s="4" t="s">
        <v>735</v>
      </c>
      <c r="C43" s="4" t="s">
        <v>576</v>
      </c>
      <c r="D43" s="4" t="s">
        <v>576</v>
      </c>
    </row>
    <row r="44" spans="1:9">
      <c r="A44" s="4" t="s">
        <v>736</v>
      </c>
      <c r="E44" s="6" t="n">
        <v>6700000</v>
      </c>
      <c r="F44" s="5" t="n">
        <v>6400000</v>
      </c>
      <c r="G44" s="5" t="n">
        <v>6700000</v>
      </c>
    </row>
    <row r="45" spans="1:9">
      <c r="A45" s="4" t="s">
        <v>737</v>
      </c>
      <c r="C45" s="6" t="n">
        <v>93000</v>
      </c>
      <c r="E45" s="5" t="n">
        <v>100000</v>
      </c>
      <c r="F45" s="5" t="n">
        <v>93000</v>
      </c>
    </row>
    <row r="46" spans="1:9">
      <c r="A46" s="4" t="s">
        <v>738</v>
      </c>
    </row>
    <row r="47" spans="1:9">
      <c r="A47" s="3" t="s">
        <v>702</v>
      </c>
    </row>
    <row r="48" spans="1:9">
      <c r="A48" s="4" t="s">
        <v>739</v>
      </c>
      <c r="C48" s="4" t="s">
        <v>740</v>
      </c>
      <c r="D48" s="4" t="s">
        <v>741</v>
      </c>
    </row>
    <row r="49" spans="1:9">
      <c r="A49" s="4" t="s">
        <v>742</v>
      </c>
      <c r="E49" s="5" t="n">
        <v>5100000</v>
      </c>
      <c r="F49" s="5" t="n">
        <v>4800000</v>
      </c>
      <c r="G49" s="5" t="n">
        <v>4600000</v>
      </c>
    </row>
    <row r="50" spans="1:9">
      <c r="A50" s="4" t="s">
        <v>743</v>
      </c>
      <c r="C50" s="6" t="n">
        <v>112000</v>
      </c>
      <c r="E50" s="5" t="n">
        <v>145000</v>
      </c>
      <c r="F50" s="5" t="n">
        <v>112000</v>
      </c>
    </row>
    <row r="51" spans="1:9">
      <c r="A51" s="4" t="s">
        <v>744</v>
      </c>
    </row>
    <row r="52" spans="1:9">
      <c r="A52" s="3" t="s">
        <v>702</v>
      </c>
    </row>
    <row r="53" spans="1:9">
      <c r="A53" s="4" t="s">
        <v>745</v>
      </c>
      <c r="E53" s="5" t="n">
        <v>36100000</v>
      </c>
    </row>
    <row r="54" spans="1:9">
      <c r="A54" s="4" t="s">
        <v>746</v>
      </c>
      <c r="E54" s="6" t="n">
        <v>63800000</v>
      </c>
    </row>
    <row r="55" spans="1:9">
      <c r="A55" s="4" t="s">
        <v>747</v>
      </c>
      <c r="E55" s="4" t="s">
        <v>748</v>
      </c>
    </row>
    <row r="56" spans="1:9">
      <c r="A56" s="4" t="s">
        <v>749</v>
      </c>
      <c r="E56" s="6" t="n">
        <v>603000</v>
      </c>
      <c r="F56" s="5" t="n">
        <v>623000</v>
      </c>
      <c r="G56" s="5" t="n">
        <v>620000</v>
      </c>
    </row>
    <row r="57" spans="1:9">
      <c r="A57" s="4" t="s">
        <v>750</v>
      </c>
      <c r="E57" s="5" t="n">
        <v>3200000</v>
      </c>
    </row>
    <row r="58" spans="1:9">
      <c r="A58" s="4" t="s">
        <v>751</v>
      </c>
    </row>
    <row r="59" spans="1:9">
      <c r="A59" s="3" t="s">
        <v>702</v>
      </c>
    </row>
    <row r="60" spans="1:9">
      <c r="A60" s="4" t="s">
        <v>752</v>
      </c>
      <c r="C60" s="6" t="n">
        <v>5000000</v>
      </c>
      <c r="E60" s="5" t="n">
        <v>4900000</v>
      </c>
      <c r="F60" s="5" t="n">
        <v>5000000</v>
      </c>
    </row>
    <row r="61" spans="1:9">
      <c r="A61" s="4" t="s">
        <v>753</v>
      </c>
    </row>
    <row r="62" spans="1:9">
      <c r="A62" s="3" t="s">
        <v>702</v>
      </c>
    </row>
    <row r="63" spans="1:9">
      <c r="A63" s="4" t="s">
        <v>754</v>
      </c>
      <c r="E63" s="5" t="n">
        <v>40000000</v>
      </c>
    </row>
    <row r="64" spans="1:9">
      <c r="A64" s="4" t="s">
        <v>755</v>
      </c>
      <c r="E64" s="5" t="n">
        <v>40000000</v>
      </c>
      <c r="F64" s="6" t="n">
        <v>40000000</v>
      </c>
      <c r="G64" s="6" t="n">
        <v>31500000</v>
      </c>
    </row>
    <row r="65" spans="1:9">
      <c r="A65" s="4" t="s">
        <v>756</v>
      </c>
    </row>
    <row r="66" spans="1:9">
      <c r="A66" s="3" t="s">
        <v>702</v>
      </c>
    </row>
    <row r="67" spans="1:9">
      <c r="A67" s="4" t="s">
        <v>757</v>
      </c>
      <c r="E67" s="6" t="n">
        <v>500000</v>
      </c>
    </row>
    <row r="68" spans="1:9">
      <c r="A68" s="4" t="s">
        <v>758</v>
      </c>
    </row>
    <row r="69" spans="1:9">
      <c r="A69" s="3" t="s">
        <v>702</v>
      </c>
    </row>
    <row r="70" spans="1:9">
      <c r="A70" s="4" t="s">
        <v>759</v>
      </c>
      <c r="E70" s="4" t="s">
        <v>760</v>
      </c>
    </row>
    <row r="71" spans="1:9">
      <c r="A71" s="4" t="s">
        <v>761</v>
      </c>
    </row>
    <row r="72" spans="1:9">
      <c r="A72" s="3" t="s">
        <v>702</v>
      </c>
    </row>
    <row r="73" spans="1:9">
      <c r="A73" s="4" t="s">
        <v>660</v>
      </c>
      <c r="E73" s="4" t="s">
        <v>661</v>
      </c>
    </row>
    <row r="74" spans="1:9">
      <c r="A74" s="4" t="s">
        <v>662</v>
      </c>
      <c r="E74" s="4" t="s">
        <v>6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 customWidth="1" max="5" min="5" width="14"/>
    <col customWidth="1" max="6" min="6" width="14"/>
  </cols>
  <sheetData>
    <row r="1" spans="1:6">
      <c r="A1" s="1" t="s">
        <v>762</v>
      </c>
      <c r="C1" s="2" t="s">
        <v>1</v>
      </c>
    </row>
    <row r="2" spans="1:6">
      <c r="C2" s="2" t="s">
        <v>28</v>
      </c>
      <c r="D2" s="2" t="s">
        <v>29</v>
      </c>
      <c r="E2" s="2" t="s">
        <v>72</v>
      </c>
      <c r="F2" s="2" t="s">
        <v>763</v>
      </c>
    </row>
    <row r="3" spans="1:6">
      <c r="A3" s="3" t="s">
        <v>224</v>
      </c>
    </row>
    <row r="4" spans="1:6">
      <c r="A4" s="4" t="s">
        <v>764</v>
      </c>
      <c r="C4" s="4" t="s">
        <v>765</v>
      </c>
    </row>
    <row r="5" spans="1:6">
      <c r="A5" s="4" t="s">
        <v>766</v>
      </c>
      <c r="C5" s="6" t="n">
        <v>0</v>
      </c>
      <c r="D5" s="6" t="n">
        <v>0</v>
      </c>
      <c r="F5" s="6" t="n">
        <v>549100000</v>
      </c>
    </row>
    <row r="6" spans="1:6">
      <c r="A6" s="3" t="s">
        <v>767</v>
      </c>
    </row>
    <row r="7" spans="1:6">
      <c r="A7" s="4" t="s">
        <v>768</v>
      </c>
      <c r="C7" s="5" t="n">
        <v>0</v>
      </c>
      <c r="D7" s="5" t="n">
        <v>0</v>
      </c>
      <c r="E7" s="6" t="n">
        <v>24400000</v>
      </c>
    </row>
    <row r="8" spans="1:6">
      <c r="A8" s="4" t="s">
        <v>769</v>
      </c>
      <c r="B8" s="4" t="s">
        <v>82</v>
      </c>
      <c r="C8" s="5" t="n">
        <v>0</v>
      </c>
      <c r="D8" s="5" t="n">
        <v>0</v>
      </c>
      <c r="E8" s="5" t="n">
        <v>778000</v>
      </c>
    </row>
    <row r="9" spans="1:6">
      <c r="A9" s="4" t="s">
        <v>770</v>
      </c>
      <c r="C9" s="5" t="n">
        <v>0</v>
      </c>
      <c r="D9" s="5" t="n">
        <v>0</v>
      </c>
      <c r="E9" s="5" t="n">
        <v>25200000</v>
      </c>
    </row>
    <row r="10" spans="1:6">
      <c r="A10" s="4" t="s">
        <v>90</v>
      </c>
      <c r="C10" s="6" t="n">
        <v>0</v>
      </c>
      <c r="D10" s="6" t="n">
        <v>0</v>
      </c>
      <c r="E10" s="6" t="n">
        <v>243000</v>
      </c>
    </row>
    <row r="11" spans="1:6"/>
    <row r="12" spans="1:6">
      <c r="A12" s="4" t="s">
        <v>82</v>
      </c>
      <c r="B12" s="4" t="s">
        <v>189</v>
      </c>
    </row>
  </sheetData>
  <mergeCells count="4">
    <mergeCell ref="A1:B2"/>
    <mergeCell ref="C1:E1"/>
    <mergeCell ref="A11:E11"/>
    <mergeCell ref="B12:E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4"/>
    <col customWidth="1" max="8" min="8" width="21"/>
    <col customWidth="1" max="9" min="9" width="21"/>
    <col customWidth="1" max="10" min="10" width="15"/>
  </cols>
  <sheetData>
    <row r="1" spans="1:10">
      <c r="A1" s="1" t="s">
        <v>771</v>
      </c>
      <c r="B1" s="2" t="s">
        <v>772</v>
      </c>
      <c r="C1" s="2" t="s">
        <v>340</v>
      </c>
      <c r="D1" s="2" t="s">
        <v>773</v>
      </c>
      <c r="E1" s="2" t="s">
        <v>774</v>
      </c>
      <c r="F1" s="2" t="s">
        <v>775</v>
      </c>
      <c r="G1" s="2" t="s">
        <v>615</v>
      </c>
      <c r="H1" s="2" t="s">
        <v>400</v>
      </c>
      <c r="I1" s="2" t="s">
        <v>535</v>
      </c>
      <c r="J1" s="2" t="s">
        <v>776</v>
      </c>
    </row>
    <row r="2" spans="1:10">
      <c r="A2" s="3" t="s">
        <v>228</v>
      </c>
    </row>
    <row r="3" spans="1:10">
      <c r="A3" s="4" t="s">
        <v>59</v>
      </c>
      <c r="H3" s="6" t="n">
        <v>72351</v>
      </c>
      <c r="I3" s="6" t="n">
        <v>0</v>
      </c>
    </row>
    <row r="4" spans="1:10">
      <c r="A4" s="4" t="s">
        <v>44</v>
      </c>
      <c r="H4" s="5" t="n">
        <v>2235681</v>
      </c>
      <c r="I4" s="5" t="n">
        <v>2227962</v>
      </c>
    </row>
    <row r="5" spans="1:10">
      <c r="A5" s="4" t="s">
        <v>61</v>
      </c>
      <c r="H5" s="6" t="n">
        <v>1926512</v>
      </c>
      <c r="I5" s="5" t="n">
        <v>1865310</v>
      </c>
    </row>
    <row r="6" spans="1:10">
      <c r="A6" s="4" t="s">
        <v>777</v>
      </c>
    </row>
    <row r="7" spans="1:10">
      <c r="A7" s="3" t="s">
        <v>228</v>
      </c>
    </row>
    <row r="8" spans="1:10">
      <c r="A8" s="4" t="s">
        <v>778</v>
      </c>
      <c r="D8" s="6" t="n">
        <v>344</v>
      </c>
    </row>
    <row r="9" spans="1:10">
      <c r="A9" s="4" t="s">
        <v>779</v>
      </c>
    </row>
    <row r="10" spans="1:10">
      <c r="A10" s="3" t="s">
        <v>228</v>
      </c>
    </row>
    <row r="11" spans="1:10">
      <c r="A11" s="4" t="s">
        <v>346</v>
      </c>
      <c r="G11" s="4" t="s">
        <v>780</v>
      </c>
    </row>
    <row r="12" spans="1:10">
      <c r="A12" s="4" t="s">
        <v>781</v>
      </c>
    </row>
    <row r="13" spans="1:10">
      <c r="A13" s="3" t="s">
        <v>228</v>
      </c>
    </row>
    <row r="14" spans="1:10">
      <c r="A14" s="4" t="s">
        <v>346</v>
      </c>
      <c r="G14" s="4" t="s">
        <v>782</v>
      </c>
    </row>
    <row r="15" spans="1:10">
      <c r="A15" s="4" t="s">
        <v>783</v>
      </c>
    </row>
    <row r="16" spans="1:10">
      <c r="A16" s="3" t="s">
        <v>228</v>
      </c>
    </row>
    <row r="17" spans="1:10">
      <c r="A17" s="4" t="s">
        <v>346</v>
      </c>
      <c r="C17" s="4" t="s">
        <v>347</v>
      </c>
      <c r="H17" s="4" t="s">
        <v>347</v>
      </c>
    </row>
    <row r="18" spans="1:10">
      <c r="A18" s="4" t="s">
        <v>784</v>
      </c>
    </row>
    <row r="19" spans="1:10">
      <c r="A19" s="3" t="s">
        <v>228</v>
      </c>
    </row>
    <row r="20" spans="1:10">
      <c r="A20" s="4" t="s">
        <v>346</v>
      </c>
      <c r="C20" s="4" t="s">
        <v>364</v>
      </c>
      <c r="H20" s="4" t="s">
        <v>364</v>
      </c>
    </row>
    <row r="21" spans="1:10">
      <c r="A21" s="4" t="s">
        <v>785</v>
      </c>
    </row>
    <row r="22" spans="1:10">
      <c r="A22" s="3" t="s">
        <v>228</v>
      </c>
    </row>
    <row r="23" spans="1:10">
      <c r="A23" s="4" t="s">
        <v>786</v>
      </c>
      <c r="H23" s="6" t="n">
        <v>68511</v>
      </c>
    </row>
    <row r="24" spans="1:10">
      <c r="A24" s="4" t="s">
        <v>59</v>
      </c>
      <c r="H24" s="5" t="n">
        <v>72351</v>
      </c>
      <c r="I24" s="5" t="n">
        <v>0</v>
      </c>
    </row>
    <row r="25" spans="1:10">
      <c r="A25" s="4" t="s">
        <v>787</v>
      </c>
    </row>
    <row r="26" spans="1:10">
      <c r="A26" s="3" t="s">
        <v>228</v>
      </c>
    </row>
    <row r="27" spans="1:10">
      <c r="A27" s="4" t="s">
        <v>788</v>
      </c>
      <c r="H27" s="5" t="n">
        <v>92300</v>
      </c>
      <c r="I27" s="5" t="n">
        <v>81900</v>
      </c>
    </row>
    <row r="28" spans="1:10">
      <c r="A28" s="4" t="s">
        <v>789</v>
      </c>
      <c r="H28" s="5" t="n">
        <v>9200</v>
      </c>
      <c r="I28" s="5" t="n">
        <v>16400</v>
      </c>
    </row>
    <row r="29" spans="1:10">
      <c r="A29" s="4" t="s">
        <v>44</v>
      </c>
      <c r="H29" s="5" t="n">
        <v>90000</v>
      </c>
      <c r="I29" s="5" t="n">
        <v>70800</v>
      </c>
    </row>
    <row r="30" spans="1:10">
      <c r="A30" s="4" t="s">
        <v>61</v>
      </c>
      <c r="H30" s="6" t="n">
        <v>147000</v>
      </c>
      <c r="I30" s="6" t="n">
        <v>67500</v>
      </c>
    </row>
    <row r="31" spans="1:10">
      <c r="A31" s="4" t="s">
        <v>790</v>
      </c>
    </row>
    <row r="32" spans="1:10">
      <c r="A32" s="3" t="s">
        <v>228</v>
      </c>
    </row>
    <row r="33" spans="1:10">
      <c r="A33" s="4" t="s">
        <v>791</v>
      </c>
      <c r="H33" s="4" t="s">
        <v>414</v>
      </c>
    </row>
    <row r="34" spans="1:10">
      <c r="A34" s="4" t="s">
        <v>792</v>
      </c>
      <c r="E34" s="6" t="n">
        <v>19400</v>
      </c>
    </row>
    <row r="35" spans="1:10">
      <c r="A35" s="4" t="s">
        <v>793</v>
      </c>
      <c r="E35" s="4" t="s">
        <v>414</v>
      </c>
    </row>
    <row r="36" spans="1:10">
      <c r="A36" s="4" t="s">
        <v>794</v>
      </c>
      <c r="E36" s="4" t="s">
        <v>795</v>
      </c>
    </row>
    <row r="37" spans="1:10">
      <c r="A37" s="4" t="s">
        <v>796</v>
      </c>
    </row>
    <row r="38" spans="1:10">
      <c r="A38" s="3" t="s">
        <v>228</v>
      </c>
    </row>
    <row r="39" spans="1:10">
      <c r="A39" s="4" t="s">
        <v>797</v>
      </c>
      <c r="F39" s="6" t="n">
        <v>20000</v>
      </c>
    </row>
    <row r="40" spans="1:10">
      <c r="A40" s="4" t="s">
        <v>798</v>
      </c>
    </row>
    <row r="41" spans="1:10">
      <c r="A41" s="3" t="s">
        <v>228</v>
      </c>
    </row>
    <row r="42" spans="1:10">
      <c r="A42" s="4" t="s">
        <v>468</v>
      </c>
      <c r="F42" s="6" t="n">
        <v>342</v>
      </c>
    </row>
    <row r="43" spans="1:10">
      <c r="A43" s="4" t="s">
        <v>799</v>
      </c>
    </row>
    <row r="44" spans="1:10">
      <c r="A44" s="3" t="s">
        <v>228</v>
      </c>
    </row>
    <row r="45" spans="1:10">
      <c r="A45" s="4" t="s">
        <v>797</v>
      </c>
      <c r="D45" s="6" t="n">
        <v>686</v>
      </c>
    </row>
    <row r="46" spans="1:10">
      <c r="A46" s="4" t="s">
        <v>790</v>
      </c>
    </row>
    <row r="47" spans="1:10">
      <c r="A47" s="3" t="s">
        <v>228</v>
      </c>
    </row>
    <row r="48" spans="1:10">
      <c r="A48" s="4" t="s">
        <v>800</v>
      </c>
      <c r="H48" s="4" t="s">
        <v>574</v>
      </c>
    </row>
    <row r="49" spans="1:10">
      <c r="A49" s="4" t="s">
        <v>801</v>
      </c>
      <c r="J49" s="5" t="n">
        <v>156</v>
      </c>
    </row>
    <row r="50" spans="1:10">
      <c r="A50" s="4" t="s">
        <v>802</v>
      </c>
      <c r="H50" s="4" t="s">
        <v>803</v>
      </c>
    </row>
    <row r="51" spans="1:10">
      <c r="A51" s="4" t="s">
        <v>804</v>
      </c>
    </row>
    <row r="52" spans="1:10">
      <c r="A52" s="3" t="s">
        <v>228</v>
      </c>
    </row>
    <row r="53" spans="1:10">
      <c r="A53" s="4" t="s">
        <v>346</v>
      </c>
      <c r="H53" s="4" t="s">
        <v>782</v>
      </c>
    </row>
    <row r="54" spans="1:10">
      <c r="A54" s="4" t="s">
        <v>805</v>
      </c>
    </row>
    <row r="55" spans="1:10">
      <c r="A55" s="3" t="s">
        <v>228</v>
      </c>
    </row>
    <row r="56" spans="1:10">
      <c r="A56" s="4" t="s">
        <v>346</v>
      </c>
      <c r="H56" s="4" t="s">
        <v>806</v>
      </c>
    </row>
    <row r="57" spans="1:10">
      <c r="A57" s="4" t="s">
        <v>807</v>
      </c>
    </row>
    <row r="58" spans="1:10">
      <c r="A58" s="3" t="s">
        <v>228</v>
      </c>
    </row>
    <row r="59" spans="1:10">
      <c r="A59" s="4" t="s">
        <v>346</v>
      </c>
      <c r="H59" s="4" t="s">
        <v>780</v>
      </c>
    </row>
    <row r="60" spans="1:10">
      <c r="A60" s="4" t="s">
        <v>808</v>
      </c>
    </row>
    <row r="61" spans="1:10">
      <c r="A61" s="3" t="s">
        <v>228</v>
      </c>
    </row>
    <row r="62" spans="1:10">
      <c r="A62" s="4" t="s">
        <v>346</v>
      </c>
      <c r="G62" s="4" t="s">
        <v>806</v>
      </c>
    </row>
    <row r="63" spans="1:10">
      <c r="A63" s="4" t="s">
        <v>809</v>
      </c>
    </row>
    <row r="64" spans="1:10">
      <c r="A64" s="3" t="s">
        <v>228</v>
      </c>
    </row>
    <row r="65" spans="1:10">
      <c r="A65" s="4" t="s">
        <v>810</v>
      </c>
      <c r="B65" s="6" t="n">
        <v>114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v>
      </c>
      <c r="B1" s="2" t="s">
        <v>1</v>
      </c>
    </row>
    <row r="2" spans="1:4">
      <c r="B2" s="2" t="s">
        <v>28</v>
      </c>
      <c r="C2" s="2" t="s">
        <v>29</v>
      </c>
      <c r="D2" s="2" t="s">
        <v>72</v>
      </c>
    </row>
    <row r="3" spans="1:4">
      <c r="A3" s="3" t="s">
        <v>191</v>
      </c>
    </row>
    <row r="4" spans="1:4">
      <c r="A4" s="4" t="s">
        <v>192</v>
      </c>
      <c r="B4" s="6" t="n">
        <v>16034</v>
      </c>
      <c r="C4" s="6" t="n">
        <v>-4675</v>
      </c>
      <c r="D4" s="6" t="n">
        <v>73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8</v>
      </c>
      <c r="C2" s="2" t="s">
        <v>29</v>
      </c>
      <c r="D2" s="2" t="s">
        <v>72</v>
      </c>
    </row>
    <row r="3" spans="1:4">
      <c r="A3" s="3" t="s">
        <v>812</v>
      </c>
    </row>
    <row r="4" spans="1:4">
      <c r="A4" s="4" t="s">
        <v>813</v>
      </c>
      <c r="B4" s="6" t="n">
        <v>0</v>
      </c>
    </row>
    <row r="5" spans="1:4">
      <c r="A5" s="4" t="s">
        <v>94</v>
      </c>
      <c r="B5" s="5" t="n">
        <v>3840</v>
      </c>
      <c r="C5" s="6" t="n">
        <v>0</v>
      </c>
      <c r="D5" s="6" t="n">
        <v>0</v>
      </c>
    </row>
    <row r="6" spans="1:4">
      <c r="A6" s="4" t="s">
        <v>814</v>
      </c>
      <c r="B6" s="5" t="n">
        <v>72351</v>
      </c>
      <c r="C6" s="5" t="n">
        <v>0</v>
      </c>
    </row>
    <row r="7" spans="1:4">
      <c r="A7" s="4" t="s">
        <v>815</v>
      </c>
    </row>
    <row r="8" spans="1:4">
      <c r="A8" s="3" t="s">
        <v>812</v>
      </c>
    </row>
    <row r="9" spans="1:4">
      <c r="A9" s="4" t="s">
        <v>813</v>
      </c>
      <c r="B9" s="5" t="n">
        <v>0</v>
      </c>
    </row>
    <row r="10" spans="1:4">
      <c r="A10" s="4" t="s">
        <v>786</v>
      </c>
      <c r="B10" s="5" t="n">
        <v>68511</v>
      </c>
    </row>
    <row r="11" spans="1:4">
      <c r="A11" s="4" t="s">
        <v>94</v>
      </c>
      <c r="B11" s="5" t="n">
        <v>3840</v>
      </c>
    </row>
    <row r="12" spans="1:4">
      <c r="A12" s="4" t="s">
        <v>814</v>
      </c>
      <c r="B12" s="6" t="n">
        <v>72351</v>
      </c>
      <c r="C1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6</v>
      </c>
      <c r="B1" s="2" t="s">
        <v>1</v>
      </c>
    </row>
    <row r="2" spans="1:3">
      <c r="B2" s="2" t="s">
        <v>400</v>
      </c>
    </row>
    <row r="3" spans="1:3">
      <c r="A3" s="3" t="s">
        <v>817</v>
      </c>
    </row>
    <row r="4" spans="1:3">
      <c r="A4" s="4" t="s">
        <v>813</v>
      </c>
      <c r="B4" s="6" t="n">
        <v>4925</v>
      </c>
    </row>
    <row r="5" spans="1:3">
      <c r="A5" s="4" t="s">
        <v>818</v>
      </c>
      <c r="B5" s="5" t="n">
        <v>7340</v>
      </c>
      <c r="C5" s="4" t="s">
        <v>82</v>
      </c>
    </row>
    <row r="6" spans="1:3">
      <c r="A6" s="4" t="s">
        <v>819</v>
      </c>
      <c r="B6" s="5" t="n">
        <v>-8757</v>
      </c>
    </row>
    <row r="7" spans="1:3">
      <c r="A7" s="4" t="s">
        <v>820</v>
      </c>
      <c r="B7" s="6" t="n">
        <v>3508</v>
      </c>
    </row>
    <row r="8" spans="1:3"/>
    <row r="9" spans="1:3">
      <c r="A9" s="4" t="s">
        <v>82</v>
      </c>
      <c r="B9" s="4" t="s">
        <v>821</v>
      </c>
    </row>
  </sheetData>
  <mergeCells count="5">
    <mergeCell ref="A1:A2"/>
    <mergeCell ref="B1:C1"/>
    <mergeCell ref="B2:C2"/>
    <mergeCell ref="A8:C8"/>
    <mergeCell ref="B9:C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2</v>
      </c>
      <c r="B1" s="2" t="s">
        <v>1</v>
      </c>
    </row>
    <row r="2" spans="1:3">
      <c r="B2" s="2" t="s">
        <v>400</v>
      </c>
    </row>
    <row r="3" spans="1:3">
      <c r="A3" s="3" t="s">
        <v>823</v>
      </c>
    </row>
    <row r="4" spans="1:3">
      <c r="A4" s="4" t="s">
        <v>813</v>
      </c>
      <c r="B4" s="6" t="n">
        <v>0</v>
      </c>
    </row>
    <row r="5" spans="1:3">
      <c r="A5" s="4" t="s">
        <v>824</v>
      </c>
      <c r="B5" s="5" t="n">
        <v>6047</v>
      </c>
      <c r="C5" s="4" t="s">
        <v>82</v>
      </c>
    </row>
    <row r="6" spans="1:3">
      <c r="A6" s="4" t="s">
        <v>819</v>
      </c>
      <c r="B6" s="5" t="n">
        <v>-2858</v>
      </c>
      <c r="C6" s="4" t="s">
        <v>391</v>
      </c>
    </row>
    <row r="7" spans="1:3">
      <c r="A7" s="4" t="s">
        <v>820</v>
      </c>
      <c r="B7" s="5" t="n">
        <v>3189</v>
      </c>
    </row>
    <row r="8" spans="1:3">
      <c r="A8" s="4" t="s">
        <v>119</v>
      </c>
      <c r="B8" s="6" t="n">
        <v>512</v>
      </c>
    </row>
    <row r="9" spans="1:3"/>
    <row r="10" spans="1:3">
      <c r="A10" s="4" t="s">
        <v>82</v>
      </c>
      <c r="B10" s="4" t="s">
        <v>825</v>
      </c>
    </row>
    <row r="11" spans="1:3">
      <c r="A11" s="4" t="s">
        <v>391</v>
      </c>
      <c r="B11" s="4" t="s">
        <v>826</v>
      </c>
    </row>
  </sheetData>
  <mergeCells count="6">
    <mergeCell ref="A1:A2"/>
    <mergeCell ref="B1:C1"/>
    <mergeCell ref="B2:C2"/>
    <mergeCell ref="A9:C9"/>
    <mergeCell ref="B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8</v>
      </c>
      <c r="C2" s="2" t="s">
        <v>29</v>
      </c>
    </row>
    <row r="3" spans="1:3">
      <c r="A3" s="3" t="s">
        <v>228</v>
      </c>
    </row>
    <row r="4" spans="1:3">
      <c r="A4" s="4" t="s">
        <v>32</v>
      </c>
      <c r="B4" s="6" t="n">
        <v>149204</v>
      </c>
      <c r="C4" s="6" t="n">
        <v>205833</v>
      </c>
    </row>
    <row r="5" spans="1:3">
      <c r="A5" s="4" t="s">
        <v>40</v>
      </c>
      <c r="B5" s="5" t="n">
        <v>1353976</v>
      </c>
      <c r="C5" s="5" t="n">
        <v>1326544</v>
      </c>
    </row>
    <row r="6" spans="1:3">
      <c r="A6" s="4" t="s">
        <v>44</v>
      </c>
      <c r="B6" s="5" t="n">
        <v>2235681</v>
      </c>
      <c r="C6" s="5" t="n">
        <v>2227962</v>
      </c>
    </row>
    <row r="7" spans="1:3">
      <c r="A7" s="4" t="s">
        <v>61</v>
      </c>
      <c r="B7" s="5" t="n">
        <v>1926512</v>
      </c>
      <c r="C7" s="5" t="n">
        <v>1865310</v>
      </c>
    </row>
    <row r="8" spans="1:3">
      <c r="A8" s="4" t="s">
        <v>828</v>
      </c>
    </row>
    <row r="9" spans="1:3">
      <c r="A9" s="3" t="s">
        <v>228</v>
      </c>
    </row>
    <row r="10" spans="1:3">
      <c r="A10" s="4" t="s">
        <v>829</v>
      </c>
      <c r="B10" s="5" t="n">
        <v>100000</v>
      </c>
    </row>
    <row r="11" spans="1:3">
      <c r="A11" s="4" t="s">
        <v>32</v>
      </c>
      <c r="B11" s="5" t="n">
        <v>162000</v>
      </c>
      <c r="C11" s="5" t="n">
        <v>205800</v>
      </c>
    </row>
    <row r="12" spans="1:3">
      <c r="A12" s="4" t="s">
        <v>40</v>
      </c>
      <c r="B12" s="5" t="n">
        <v>49200</v>
      </c>
      <c r="C12" s="5" t="n">
        <v>1400</v>
      </c>
    </row>
    <row r="13" spans="1:3">
      <c r="A13" s="4" t="s">
        <v>44</v>
      </c>
      <c r="B13" s="5" t="n">
        <v>212800</v>
      </c>
      <c r="C13" s="5" t="n">
        <v>207600</v>
      </c>
    </row>
    <row r="14" spans="1:3">
      <c r="A14" s="4" t="s">
        <v>61</v>
      </c>
      <c r="B14" s="5" t="n">
        <v>13900</v>
      </c>
      <c r="C14" s="6" t="n">
        <v>1300</v>
      </c>
    </row>
    <row r="15" spans="1:3">
      <c r="A15" s="4" t="s">
        <v>830</v>
      </c>
    </row>
    <row r="16" spans="1:3">
      <c r="A16" s="3" t="s">
        <v>228</v>
      </c>
    </row>
    <row r="17" spans="1:3">
      <c r="A17" s="4" t="s">
        <v>32</v>
      </c>
      <c r="B17" s="6" t="n">
        <v>100000</v>
      </c>
    </row>
    <row r="18" spans="1:3">
      <c r="A18" s="4" t="s">
        <v>831</v>
      </c>
    </row>
    <row r="19" spans="1:3">
      <c r="A19" s="3" t="s">
        <v>228</v>
      </c>
    </row>
    <row r="20" spans="1:3">
      <c r="A20" s="4" t="s">
        <v>346</v>
      </c>
      <c r="B20" s="4" t="s">
        <v>370</v>
      </c>
    </row>
    <row r="21" spans="1:3">
      <c r="A21" s="4" t="s">
        <v>832</v>
      </c>
    </row>
    <row r="22" spans="1:3">
      <c r="A22" s="3" t="s">
        <v>228</v>
      </c>
    </row>
    <row r="23" spans="1:3">
      <c r="A23" s="4" t="s">
        <v>346</v>
      </c>
      <c r="B23" s="4" t="s">
        <v>8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34</v>
      </c>
      <c r="B1" s="2" t="s">
        <v>1</v>
      </c>
    </row>
    <row r="2" spans="1:4">
      <c r="B2" s="2" t="s">
        <v>835</v>
      </c>
      <c r="C2" s="2" t="s">
        <v>535</v>
      </c>
      <c r="D2" s="2" t="s">
        <v>536</v>
      </c>
    </row>
    <row r="3" spans="1:4">
      <c r="A3" s="3" t="s">
        <v>234</v>
      </c>
    </row>
    <row r="4" spans="1:4">
      <c r="A4" s="4" t="s">
        <v>836</v>
      </c>
      <c r="B4" s="5" t="n">
        <v>2</v>
      </c>
    </row>
    <row r="5" spans="1:4">
      <c r="A5" s="3" t="s">
        <v>837</v>
      </c>
    </row>
    <row r="6" spans="1:4">
      <c r="A6" s="4" t="s">
        <v>80</v>
      </c>
      <c r="B6" s="6" t="n">
        <v>1380003</v>
      </c>
      <c r="C6" s="6" t="n">
        <v>1334794</v>
      </c>
      <c r="D6" s="6" t="n">
        <v>1291620</v>
      </c>
    </row>
    <row r="7" spans="1:4">
      <c r="A7" s="4" t="s">
        <v>92</v>
      </c>
      <c r="B7" s="5" t="n">
        <v>257235</v>
      </c>
      <c r="C7" s="5" t="n">
        <v>261143</v>
      </c>
      <c r="D7" s="5" t="n">
        <v>233175</v>
      </c>
    </row>
    <row r="8" spans="1:4">
      <c r="A8" s="4" t="s">
        <v>94</v>
      </c>
      <c r="B8" s="5" t="n">
        <v>-3840</v>
      </c>
      <c r="C8" s="5" t="n">
        <v>0</v>
      </c>
      <c r="D8" s="5" t="n">
        <v>0</v>
      </c>
    </row>
    <row r="9" spans="1:4">
      <c r="A9" s="4" t="s">
        <v>95</v>
      </c>
      <c r="B9" s="5" t="n">
        <v>0</v>
      </c>
      <c r="C9" s="5" t="n">
        <v>0</v>
      </c>
      <c r="D9" s="5" t="n">
        <v>-227</v>
      </c>
    </row>
    <row r="10" spans="1:4">
      <c r="A10" s="4" t="s">
        <v>96</v>
      </c>
      <c r="B10" s="5" t="n">
        <v>13732</v>
      </c>
      <c r="C10" s="5" t="n">
        <v>9560</v>
      </c>
      <c r="D10" s="5" t="n">
        <v>7983</v>
      </c>
    </row>
    <row r="11" spans="1:4">
      <c r="A11" s="4" t="s">
        <v>97</v>
      </c>
      <c r="B11" s="5" t="n">
        <v>-114319</v>
      </c>
      <c r="C11" s="5" t="n">
        <v>-136194</v>
      </c>
      <c r="D11" s="5" t="n">
        <v>-143876</v>
      </c>
    </row>
    <row r="12" spans="1:4">
      <c r="A12" s="4" t="s">
        <v>98</v>
      </c>
      <c r="B12" s="5" t="n">
        <v>-74888</v>
      </c>
      <c r="C12" s="5" t="n">
        <v>-484</v>
      </c>
      <c r="D12" s="5" t="n">
        <v>-3987</v>
      </c>
    </row>
    <row r="13" spans="1:4">
      <c r="A13" s="4" t="s">
        <v>99</v>
      </c>
      <c r="B13" s="5" t="n">
        <v>-1509</v>
      </c>
      <c r="C13" s="5" t="n">
        <v>-939</v>
      </c>
      <c r="D13" s="5" t="n">
        <v>-972</v>
      </c>
    </row>
    <row r="14" spans="1:4">
      <c r="A14" s="4" t="s">
        <v>100</v>
      </c>
      <c r="B14" s="5" t="n">
        <v>6</v>
      </c>
      <c r="C14" s="5" t="n">
        <v>-9</v>
      </c>
      <c r="D14" s="5" t="n">
        <v>43</v>
      </c>
    </row>
    <row r="15" spans="1:4">
      <c r="A15" s="4" t="s">
        <v>102</v>
      </c>
      <c r="B15" s="5" t="n">
        <v>76417</v>
      </c>
      <c r="C15" s="5" t="n">
        <v>133077</v>
      </c>
      <c r="D15" s="5" t="n">
        <v>92139</v>
      </c>
    </row>
    <row r="16" spans="1:4">
      <c r="A16" s="4" t="s">
        <v>103</v>
      </c>
      <c r="B16" s="5" t="n">
        <v>-972</v>
      </c>
      <c r="C16" s="5" t="n">
        <v>-427</v>
      </c>
      <c r="D16" s="5" t="n">
        <v>2255</v>
      </c>
    </row>
    <row r="17" spans="1:4">
      <c r="A17" s="4" t="s">
        <v>104</v>
      </c>
      <c r="B17" s="5" t="n">
        <v>75445</v>
      </c>
      <c r="C17" s="5" t="n">
        <v>132650</v>
      </c>
      <c r="D17" s="5" t="n">
        <v>94394</v>
      </c>
    </row>
    <row r="18" spans="1:4">
      <c r="A18" s="3" t="s">
        <v>105</v>
      </c>
    </row>
    <row r="19" spans="1:4">
      <c r="A19" s="4" t="s">
        <v>106</v>
      </c>
      <c r="B19" s="5" t="n">
        <v>-8446</v>
      </c>
      <c r="C19" s="5" t="n">
        <v>10495</v>
      </c>
      <c r="D19" s="5" t="n">
        <v>0</v>
      </c>
    </row>
    <row r="20" spans="1:4">
      <c r="A20" s="4" t="s">
        <v>107</v>
      </c>
      <c r="B20" s="5" t="n">
        <v>-8446</v>
      </c>
      <c r="C20" s="5" t="n">
        <v>10495</v>
      </c>
      <c r="D20" s="5" t="n">
        <v>0</v>
      </c>
    </row>
    <row r="21" spans="1:4">
      <c r="A21" s="4" t="s">
        <v>108</v>
      </c>
      <c r="B21" s="5" t="n">
        <v>4465</v>
      </c>
      <c r="C21" s="5" t="n">
        <v>-5389</v>
      </c>
      <c r="D21" s="5" t="n">
        <v>0</v>
      </c>
    </row>
    <row r="22" spans="1:4">
      <c r="A22" s="4" t="s">
        <v>109</v>
      </c>
      <c r="B22" s="5" t="n">
        <v>-3981</v>
      </c>
      <c r="C22" s="5" t="n">
        <v>5106</v>
      </c>
      <c r="D22" s="5" t="n">
        <v>0</v>
      </c>
    </row>
    <row r="23" spans="1:4">
      <c r="A23" s="4" t="s">
        <v>110</v>
      </c>
      <c r="B23" s="5" t="n">
        <v>71464</v>
      </c>
      <c r="C23" s="5" t="n">
        <v>137756</v>
      </c>
      <c r="D23" s="5" t="n">
        <v>94394</v>
      </c>
    </row>
    <row r="24" spans="1:4">
      <c r="A24" s="4" t="s">
        <v>838</v>
      </c>
      <c r="B24" s="5" t="n">
        <v>101533</v>
      </c>
      <c r="C24" s="5" t="n">
        <v>48962</v>
      </c>
      <c r="D24" s="5" t="n">
        <v>30024</v>
      </c>
    </row>
    <row r="25" spans="1:4">
      <c r="A25" s="4" t="s">
        <v>44</v>
      </c>
      <c r="B25" s="5" t="n">
        <v>2235681</v>
      </c>
      <c r="C25" s="5" t="n">
        <v>2227962</v>
      </c>
    </row>
    <row r="26" spans="1:4">
      <c r="A26" s="4" t="s">
        <v>839</v>
      </c>
    </row>
    <row r="27" spans="1:4">
      <c r="A27" s="3" t="s">
        <v>837</v>
      </c>
    </row>
    <row r="28" spans="1:4">
      <c r="A28" s="4" t="s">
        <v>80</v>
      </c>
      <c r="B28" s="5" t="n">
        <v>1079920</v>
      </c>
      <c r="C28" s="5" t="n">
        <v>1022076</v>
      </c>
      <c r="D28" s="5" t="n">
        <v>994010</v>
      </c>
    </row>
    <row r="29" spans="1:4">
      <c r="A29" s="4" t="s">
        <v>92</v>
      </c>
      <c r="B29" s="5" t="n">
        <v>249403</v>
      </c>
      <c r="C29" s="5" t="n">
        <v>237605</v>
      </c>
      <c r="D29" s="5" t="n">
        <v>212211</v>
      </c>
    </row>
    <row r="30" spans="1:4">
      <c r="A30" s="3" t="s">
        <v>105</v>
      </c>
    </row>
    <row r="31" spans="1:4">
      <c r="A31" s="4" t="s">
        <v>838</v>
      </c>
      <c r="B31" s="5" t="n">
        <v>57033</v>
      </c>
      <c r="C31" s="5" t="n">
        <v>39921</v>
      </c>
      <c r="D31" s="5" t="n">
        <v>24521</v>
      </c>
    </row>
    <row r="32" spans="1:4">
      <c r="A32" s="4" t="s">
        <v>44</v>
      </c>
      <c r="B32" s="5" t="n">
        <v>1333012</v>
      </c>
      <c r="C32" s="5" t="n">
        <v>1332231</v>
      </c>
    </row>
    <row r="33" spans="1:4">
      <c r="A33" s="4" t="s">
        <v>840</v>
      </c>
    </row>
    <row r="34" spans="1:4">
      <c r="A34" s="3" t="s">
        <v>837</v>
      </c>
    </row>
    <row r="35" spans="1:4">
      <c r="A35" s="4" t="s">
        <v>80</v>
      </c>
      <c r="B35" s="5" t="n">
        <v>278938</v>
      </c>
      <c r="C35" s="5" t="n">
        <v>298677</v>
      </c>
      <c r="D35" s="5" t="n">
        <v>295135</v>
      </c>
    </row>
    <row r="36" spans="1:4">
      <c r="A36" s="4" t="s">
        <v>92</v>
      </c>
      <c r="B36" s="5" t="n">
        <v>33145</v>
      </c>
      <c r="C36" s="5" t="n">
        <v>41445</v>
      </c>
      <c r="D36" s="5" t="n">
        <v>45817</v>
      </c>
    </row>
    <row r="37" spans="1:4">
      <c r="A37" s="3" t="s">
        <v>105</v>
      </c>
    </row>
    <row r="38" spans="1:4">
      <c r="A38" s="4" t="s">
        <v>838</v>
      </c>
      <c r="B38" s="5" t="n">
        <v>6897</v>
      </c>
      <c r="C38" s="5" t="n">
        <v>7575</v>
      </c>
      <c r="D38" s="5" t="n">
        <v>5448</v>
      </c>
    </row>
    <row r="39" spans="1:4">
      <c r="A39" s="4" t="s">
        <v>44</v>
      </c>
      <c r="B39" s="5" t="n">
        <v>582241</v>
      </c>
      <c r="C39" s="5" t="n">
        <v>551116</v>
      </c>
    </row>
    <row r="40" spans="1:4">
      <c r="A40" s="4" t="s">
        <v>841</v>
      </c>
    </row>
    <row r="41" spans="1:4">
      <c r="A41" s="3" t="s">
        <v>837</v>
      </c>
    </row>
    <row r="42" spans="1:4">
      <c r="A42" s="4" t="s">
        <v>80</v>
      </c>
      <c r="B42" s="5" t="n">
        <v>21385</v>
      </c>
      <c r="C42" s="5" t="n">
        <v>19133</v>
      </c>
      <c r="D42" s="5" t="n">
        <v>7567</v>
      </c>
    </row>
    <row r="43" spans="1:4">
      <c r="A43" s="4" t="s">
        <v>92</v>
      </c>
      <c r="B43" s="5" t="n">
        <v>-25313</v>
      </c>
      <c r="C43" s="5" t="n">
        <v>-17907</v>
      </c>
      <c r="D43" s="5" t="n">
        <v>-24853</v>
      </c>
    </row>
    <row r="44" spans="1:4">
      <c r="A44" s="3" t="s">
        <v>105</v>
      </c>
    </row>
    <row r="45" spans="1:4">
      <c r="A45" s="4" t="s">
        <v>838</v>
      </c>
      <c r="B45" s="5" t="n">
        <v>37603</v>
      </c>
      <c r="C45" s="5" t="n">
        <v>1466</v>
      </c>
      <c r="D45" s="5" t="n">
        <v>55</v>
      </c>
    </row>
    <row r="46" spans="1:4">
      <c r="A46" s="4" t="s">
        <v>44</v>
      </c>
      <c r="B46" s="5" t="n">
        <v>320428</v>
      </c>
      <c r="C46" s="5" t="n">
        <v>344615</v>
      </c>
    </row>
    <row r="47" spans="1:4">
      <c r="A47" s="4" t="s">
        <v>842</v>
      </c>
    </row>
    <row r="48" spans="1:4">
      <c r="A48" s="3" t="s">
        <v>837</v>
      </c>
    </row>
    <row r="49" spans="1:4">
      <c r="A49" s="4" t="s">
        <v>80</v>
      </c>
      <c r="B49" s="6" t="n">
        <v>-240</v>
      </c>
      <c r="C49" s="6" t="n">
        <v>-5092</v>
      </c>
      <c r="D49" s="6" t="n">
        <v>-50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3</v>
      </c>
      <c r="C1" s="2" t="s">
        <v>1</v>
      </c>
    </row>
    <row r="2" spans="1:5">
      <c r="C2" s="2" t="s">
        <v>28</v>
      </c>
      <c r="D2" s="2" t="s">
        <v>29</v>
      </c>
      <c r="E2" s="2" t="s">
        <v>72</v>
      </c>
    </row>
    <row r="3" spans="1:5">
      <c r="A3" s="3" t="s">
        <v>844</v>
      </c>
    </row>
    <row r="4" spans="1:5">
      <c r="A4" s="4" t="s">
        <v>845</v>
      </c>
      <c r="C4" s="6" t="n">
        <v>27384</v>
      </c>
      <c r="D4" s="6" t="n">
        <v>42335</v>
      </c>
      <c r="E4" s="6" t="n">
        <v>38636</v>
      </c>
    </row>
    <row r="5" spans="1:5">
      <c r="A5" s="4" t="s">
        <v>846</v>
      </c>
      <c r="C5" s="5" t="n">
        <v>3392</v>
      </c>
      <c r="D5" s="5" t="n">
        <v>3526</v>
      </c>
      <c r="E5" s="5" t="n">
        <v>5878</v>
      </c>
    </row>
    <row r="6" spans="1:5">
      <c r="A6" s="4" t="s">
        <v>847</v>
      </c>
      <c r="B6" s="4" t="s">
        <v>82</v>
      </c>
      <c r="C6" s="5" t="n">
        <v>9991</v>
      </c>
      <c r="D6" s="5" t="n">
        <v>18477</v>
      </c>
      <c r="E6" s="5" t="n">
        <v>2179</v>
      </c>
    </row>
    <row r="7" spans="1:5">
      <c r="A7" s="4" t="s">
        <v>848</v>
      </c>
      <c r="C7" s="5" t="n">
        <v>20785</v>
      </c>
      <c r="D7" s="5" t="n">
        <v>27384</v>
      </c>
      <c r="E7" s="6" t="n">
        <v>42335</v>
      </c>
    </row>
    <row r="8" spans="1:5">
      <c r="A8" s="4" t="s">
        <v>849</v>
      </c>
    </row>
    <row r="9" spans="1:5">
      <c r="A9" s="3" t="s">
        <v>844</v>
      </c>
    </row>
    <row r="10" spans="1:5">
      <c r="A10" s="4" t="s">
        <v>850</v>
      </c>
      <c r="C10" s="6" t="n">
        <v>9200</v>
      </c>
      <c r="D10" s="5" t="n">
        <v>7300</v>
      </c>
    </row>
    <row r="11" spans="1:5">
      <c r="A11" s="4" t="s">
        <v>851</v>
      </c>
    </row>
    <row r="12" spans="1:5">
      <c r="A12" s="3" t="s">
        <v>844</v>
      </c>
    </row>
    <row r="13" spans="1:5">
      <c r="A13" s="4" t="s">
        <v>850</v>
      </c>
      <c r="D13" s="6" t="n">
        <v>9800</v>
      </c>
    </row>
    <row r="14" spans="1:5"/>
    <row r="15" spans="1:5">
      <c r="A15" s="4" t="s">
        <v>82</v>
      </c>
      <c r="B15" s="4" t="s">
        <v>852</v>
      </c>
    </row>
  </sheetData>
  <mergeCells count="4">
    <mergeCell ref="A1:B2"/>
    <mergeCell ref="C1:E1"/>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8</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8</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16:22:10Z</dcterms:created>
  <dcterms:modified xmlns:dcterms="http://purl.org/dc/terms/" xmlns:xsi="http://www.w3.org/2001/XMLSchema-instance" xsi:type="dcterms:W3CDTF">2017-12-22T16:22:10Z</dcterms:modified>
</cp:coreProperties>
</file>